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vestments and other asse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tirement plans"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Spectrum repacking reimbursemen" sheetId="19" state="visible" r:id="rId19"/>
    <sheet xmlns:r="http://schemas.openxmlformats.org/officeDocument/2006/relationships" name="Other matters" sheetId="20" state="visible" r:id="rId20"/>
    <sheet xmlns:r="http://schemas.openxmlformats.org/officeDocument/2006/relationships" name="Description of business, basi_2" sheetId="21" state="visible" r:id="rId21"/>
    <sheet xmlns:r="http://schemas.openxmlformats.org/officeDocument/2006/relationships" name="Description of business, basi_3" sheetId="22" state="visible" r:id="rId22"/>
    <sheet xmlns:r="http://schemas.openxmlformats.org/officeDocument/2006/relationships" name="Acquisitions (Tables)" sheetId="23" state="visible" r:id="rId23"/>
    <sheet xmlns:r="http://schemas.openxmlformats.org/officeDocument/2006/relationships" name="Goodwill and other intangible_2" sheetId="24" state="visible" r:id="rId24"/>
    <sheet xmlns:r="http://schemas.openxmlformats.org/officeDocument/2006/relationships" name="Investments and other assets (T" sheetId="25" state="visible" r:id="rId25"/>
    <sheet xmlns:r="http://schemas.openxmlformats.org/officeDocument/2006/relationships" name="Income taxes (Tables)" sheetId="26" state="visible" r:id="rId26"/>
    <sheet xmlns:r="http://schemas.openxmlformats.org/officeDocument/2006/relationships" name="Long-term debt (Tables)" sheetId="27" state="visible" r:id="rId27"/>
    <sheet xmlns:r="http://schemas.openxmlformats.org/officeDocument/2006/relationships" name="Retirement plans (Tables)" sheetId="28" state="visible" r:id="rId28"/>
    <sheet xmlns:r="http://schemas.openxmlformats.org/officeDocument/2006/relationships" name="Leases (Tables)" sheetId="29" state="visible" r:id="rId29"/>
    <sheet xmlns:r="http://schemas.openxmlformats.org/officeDocument/2006/relationships" name="Fair value measurement (Tables)" sheetId="30" state="visible" r:id="rId30"/>
    <sheet xmlns:r="http://schemas.openxmlformats.org/officeDocument/2006/relationships" name="Shareholders' equity (Tables)" sheetId="31" state="visible" r:id="rId31"/>
    <sheet xmlns:r="http://schemas.openxmlformats.org/officeDocument/2006/relationships" name="Spectrum repacking reimbursem_2" sheetId="32" state="visible" r:id="rId32"/>
    <sheet xmlns:r="http://schemas.openxmlformats.org/officeDocument/2006/relationships" name="Other matters (Tables)" sheetId="33" state="visible" r:id="rId33"/>
    <sheet xmlns:r="http://schemas.openxmlformats.org/officeDocument/2006/relationships" name="Description of business, basi_4" sheetId="34" state="visible" r:id="rId34"/>
    <sheet xmlns:r="http://schemas.openxmlformats.org/officeDocument/2006/relationships" name="Description of business, basi_5" sheetId="35" state="visible" r:id="rId35"/>
    <sheet xmlns:r="http://schemas.openxmlformats.org/officeDocument/2006/relationships" name="Acquisitions - Narrative (Detai" sheetId="36" state="visible" r:id="rId36"/>
    <sheet xmlns:r="http://schemas.openxmlformats.org/officeDocument/2006/relationships" name="Acquisitions - Summary of Estim"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Investments and other assets - " sheetId="42" state="visible" r:id="rId42"/>
    <sheet xmlns:r="http://schemas.openxmlformats.org/officeDocument/2006/relationships" name="Investments and other assets _2" sheetId="43" state="visible" r:id="rId43"/>
    <sheet xmlns:r="http://schemas.openxmlformats.org/officeDocument/2006/relationships" name="Income taxes - Provision (Benef" sheetId="44" state="visible" r:id="rId44"/>
    <sheet xmlns:r="http://schemas.openxmlformats.org/officeDocument/2006/relationships" name="Income taxes - Reconciliation o" sheetId="45" state="visible" r:id="rId45"/>
    <sheet xmlns:r="http://schemas.openxmlformats.org/officeDocument/2006/relationships" name="Income taxes - Deferred Tax Lia" sheetId="46" state="visible" r:id="rId46"/>
    <sheet xmlns:r="http://schemas.openxmlformats.org/officeDocument/2006/relationships" name="Income taxes - Narrative (Detai" sheetId="47" state="visible" r:id="rId47"/>
    <sheet xmlns:r="http://schemas.openxmlformats.org/officeDocument/2006/relationships" name="Income taxes - Schedule of Valu" sheetId="48" state="visible" r:id="rId48"/>
    <sheet xmlns:r="http://schemas.openxmlformats.org/officeDocument/2006/relationships" name="Income taxes - Summary of Activ"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ong-term debt - Schedule of To" sheetId="52" state="visible" r:id="rId52"/>
    <sheet xmlns:r="http://schemas.openxmlformats.org/officeDocument/2006/relationships" name="Long-term debt - Schedule of An" sheetId="53" state="visible" r:id="rId53"/>
    <sheet xmlns:r="http://schemas.openxmlformats.org/officeDocument/2006/relationships" name="Retirement plans - Pension Cost" sheetId="54" state="visible" r:id="rId54"/>
    <sheet xmlns:r="http://schemas.openxmlformats.org/officeDocument/2006/relationships" name="Retirement plans - Reconciliati" sheetId="55" state="visible" r:id="rId55"/>
    <sheet xmlns:r="http://schemas.openxmlformats.org/officeDocument/2006/relationships" name="Retirement plans - Narrative (D" sheetId="56" state="visible" r:id="rId56"/>
    <sheet xmlns:r="http://schemas.openxmlformats.org/officeDocument/2006/relationships" name="Retirement plans - Funded Statu" sheetId="57" state="visible" r:id="rId57"/>
    <sheet xmlns:r="http://schemas.openxmlformats.org/officeDocument/2006/relationships" name="Retirement plans - Accumulated " sheetId="58" state="visible" r:id="rId58"/>
    <sheet xmlns:r="http://schemas.openxmlformats.org/officeDocument/2006/relationships" name="Retirement plans - Projected Be" sheetId="59" state="visible" r:id="rId59"/>
    <sheet xmlns:r="http://schemas.openxmlformats.org/officeDocument/2006/relationships" name="Retirement plans - Amounts Reco" sheetId="60" state="visible" r:id="rId60"/>
    <sheet xmlns:r="http://schemas.openxmlformats.org/officeDocument/2006/relationships" name="Retirement plans - Other Change" sheetId="61" state="visible" r:id="rId61"/>
    <sheet xmlns:r="http://schemas.openxmlformats.org/officeDocument/2006/relationships" name="Retirement plans - Assumptions " sheetId="62" state="visible" r:id="rId62"/>
    <sheet xmlns:r="http://schemas.openxmlformats.org/officeDocument/2006/relationships" name="Retirement plans - Assumption_2" sheetId="63" state="visible" r:id="rId63"/>
    <sheet xmlns:r="http://schemas.openxmlformats.org/officeDocument/2006/relationships" name="Retirement plans - Asset Alloca" sheetId="64" state="visible" r:id="rId64"/>
    <sheet xmlns:r="http://schemas.openxmlformats.org/officeDocument/2006/relationships" name="Retirement plans - Estimated Be" sheetId="65" state="visible" r:id="rId65"/>
    <sheet xmlns:r="http://schemas.openxmlformats.org/officeDocument/2006/relationships" name="Leases - Narrative (Details)" sheetId="66" state="visible" r:id="rId66"/>
    <sheet xmlns:r="http://schemas.openxmlformats.org/officeDocument/2006/relationships" name="Leases - Lease Related Assets a" sheetId="67" state="visible" r:id="rId67"/>
    <sheet xmlns:r="http://schemas.openxmlformats.org/officeDocument/2006/relationships" name="Leases - Future Rent Payments (" sheetId="68" state="visible" r:id="rId68"/>
    <sheet xmlns:r="http://schemas.openxmlformats.org/officeDocument/2006/relationships" name="Fair value measurement - Narrat" sheetId="69" state="visible" r:id="rId69"/>
    <sheet xmlns:r="http://schemas.openxmlformats.org/officeDocument/2006/relationships" name="Fair value measurement - Fair V" sheetId="70" state="visible" r:id="rId70"/>
    <sheet xmlns:r="http://schemas.openxmlformats.org/officeDocument/2006/relationships" name="Shareholders' equity - Narrativ" sheetId="71" state="visible" r:id="rId71"/>
    <sheet xmlns:r="http://schemas.openxmlformats.org/officeDocument/2006/relationships" name="Shareholders' equity - Earnings" sheetId="72" state="visible" r:id="rId72"/>
    <sheet xmlns:r="http://schemas.openxmlformats.org/officeDocument/2006/relationships" name="Shareholders' equity - Stock-Ba" sheetId="73" state="visible" r:id="rId73"/>
    <sheet xmlns:r="http://schemas.openxmlformats.org/officeDocument/2006/relationships" name="Shareholders' equity - Summary " sheetId="74" state="visible" r:id="rId74"/>
    <sheet xmlns:r="http://schemas.openxmlformats.org/officeDocument/2006/relationships" name="Shareholders' equity - Summar_2" sheetId="75" state="visible" r:id="rId75"/>
    <sheet xmlns:r="http://schemas.openxmlformats.org/officeDocument/2006/relationships" name="Shareholders' equity - Accumula" sheetId="76" state="visible" r:id="rId76"/>
    <sheet xmlns:r="http://schemas.openxmlformats.org/officeDocument/2006/relationships" name="Shareholders' equity - Reclassi" sheetId="77" state="visible" r:id="rId77"/>
    <sheet xmlns:r="http://schemas.openxmlformats.org/officeDocument/2006/relationships" name="Spectrum repacking reimbursem_3" sheetId="78" state="visible" r:id="rId78"/>
    <sheet xmlns:r="http://schemas.openxmlformats.org/officeDocument/2006/relationships" name="Spectrum repacking reimbursem_4" sheetId="79" state="visible" r:id="rId79"/>
    <sheet xmlns:r="http://schemas.openxmlformats.org/officeDocument/2006/relationships" name="Other matters - Narrative (Deta" sheetId="80" state="visible" r:id="rId80"/>
    <sheet xmlns:r="http://schemas.openxmlformats.org/officeDocument/2006/relationships" name="Other matters - Schedule of Fut"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961</t>
        </is>
      </c>
    </row>
    <row r="10">
      <c r="A10" s="4" t="inlineStr">
        <is>
          <t>Entity Registrant Name</t>
        </is>
      </c>
      <c r="B10" s="4" t="inlineStr">
        <is>
          <t>TEGNA INC.</t>
        </is>
      </c>
    </row>
    <row r="11">
      <c r="A11" s="4" t="inlineStr">
        <is>
          <t>Entity Incorporation, State or Country Code</t>
        </is>
      </c>
      <c r="B11" s="4" t="inlineStr">
        <is>
          <t>DE</t>
        </is>
      </c>
    </row>
    <row r="12">
      <c r="A12" s="4" t="inlineStr">
        <is>
          <t>Entity Tax Identification Number</t>
        </is>
      </c>
      <c r="B12" s="4" t="inlineStr">
        <is>
          <t>16-0442930</t>
        </is>
      </c>
    </row>
    <row r="13">
      <c r="A13" s="4" t="inlineStr">
        <is>
          <t>Entity Address, Address Line One</t>
        </is>
      </c>
      <c r="B13" s="4" t="inlineStr">
        <is>
          <t>8350 Broad Street,</t>
        </is>
      </c>
    </row>
    <row r="14">
      <c r="A14" s="4" t="inlineStr">
        <is>
          <t>Entity Address, Address Line Two</t>
        </is>
      </c>
      <c r="B14" s="4" t="inlineStr">
        <is>
          <t>Suite 2000,</t>
        </is>
      </c>
    </row>
    <row r="15">
      <c r="A15" s="4" t="inlineStr">
        <is>
          <t>Entity Address, City or Town</t>
        </is>
      </c>
      <c r="B15" s="4" t="inlineStr">
        <is>
          <t>Tysons,</t>
        </is>
      </c>
    </row>
    <row r="16">
      <c r="A16" s="4" t="inlineStr">
        <is>
          <t>Entity Address, State or Province</t>
        </is>
      </c>
      <c r="B16" s="4" t="inlineStr">
        <is>
          <t>VA</t>
        </is>
      </c>
    </row>
    <row r="17">
      <c r="A17" s="4" t="inlineStr">
        <is>
          <t>Entity Address, Postal Zip Code</t>
        </is>
      </c>
      <c r="B17" s="4" t="inlineStr">
        <is>
          <t>22102-5151</t>
        </is>
      </c>
    </row>
    <row r="18">
      <c r="A18" s="4" t="inlineStr">
        <is>
          <t>City Area Code</t>
        </is>
      </c>
      <c r="B18" s="4" t="inlineStr">
        <is>
          <t>(703)</t>
        </is>
      </c>
    </row>
    <row r="19">
      <c r="A19" s="4" t="inlineStr">
        <is>
          <t>Local Phone Number</t>
        </is>
      </c>
      <c r="B19" s="4" t="inlineStr">
        <is>
          <t>873-6600</t>
        </is>
      </c>
    </row>
    <row r="20">
      <c r="A20" s="4" t="inlineStr">
        <is>
          <t>Title of 12(b) Security</t>
        </is>
      </c>
      <c r="B20" s="4" t="inlineStr">
        <is>
          <t>Common Stock, par value $1.00 per share</t>
        </is>
      </c>
    </row>
    <row r="21">
      <c r="A21" s="4" t="inlineStr">
        <is>
          <t>Trading Symbol</t>
        </is>
      </c>
      <c r="B21" s="4" t="inlineStr">
        <is>
          <t>TGNA</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425933543</v>
      </c>
    </row>
    <row r="33">
      <c r="A33" s="4" t="inlineStr">
        <is>
          <t>Entity Common Stock, Shares Outstanding</t>
        </is>
      </c>
      <c r="C33" s="6" t="n">
        <v>219656092</v>
      </c>
    </row>
    <row r="34">
      <c r="A34" s="4" t="inlineStr">
        <is>
          <t>Documents Incorporated by Reference</t>
        </is>
      </c>
      <c r="B34" s="4" t="inlineStr">
        <is>
          <t>Portions of our 2021 definitive proxy statement are incorporated by reference into Part III of this Form 10-K. The 2021 definitive proxy statement will be filed with the U.S. Securities and Exchange Commission within 120 days of our fiscal year ended December 31, 202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0398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uring 2019, we acquired the television stations listed in the table below, and a summary of each acquisition follows: Market Station Affiliation Seller Indianapolis, IN WTHR NBC Dispatch Broadcast Group Columbus, OH WBNS CBS Dispatch Broadcast Group Hartford-New Haven, CT WTIC/WCCT FOX/CW Nexstar Media Group Harrisburg-Lancaster-Lebanon-York, PA WPMT FOX Nexstar Media Group Memphis, TN WATN/WLMT ABC/CW Nexstar Media Group Wilkes Barre-Scranton, PA WNEP ABC Nexstar Media Group Des Moines-Ames, IA WOI/KCWI ABC/CW Nexstar Media Group Huntsville-Decatur-Florence, AL WZDX FOX Nexstar Media Group Davenport, IA and Rock Island-Moline, IL WQAD ABC Nexstar Media Group Ft. Smith-Fayetteville-Springdale-Rogers, AR KFSM CBS Nexstar Media Group Toledo, OH WTOL CBS Gray Television Midland-Odessa, TX KWES NBC Gray Television Nexstar Stations On September 19, 2019, we completed our acquisition of 11 local television stations in eight markets, including eight Big Four affiliates, from Nexstar Media Group (the Nexstar Stations). These stations were divested by Nexstar Media Group in connection with its acquisition of Tribune Media Company. The purchase price for the Nexstar Stations was $769.9 million which included a base purchase price of $740.0 million and an estimated working capital of $29.9 million (approximately $0.8 million was paid in April 2020 after finalization of the working capital true-up with the seller). Dispatch Stations On August 8, 2019, we completed the acquisition of Dispatch Broadcast Group’s two top-rated television stations and two radio stations (the Dispatch Stations). The purchase price for the Dispatch Stations was $560.5 million which consisted of a base purchase price of $535.0 million and working capital and cash acquired of $25.5 million. Justice and Quest Multicast Networks On June 18, 2019, we completed the acquisition of the remaining approximately 85% interest that we did not previously own in the multicast networks Justice Network (which has since been rebranded as True Crime Network) and Quest from Cooper Media. Cash paid for this acquisition was $77.1 million (which included $4.6 million for working capital). Gray Stations On January 2, 2019, we completed our acquisition of WTOL, the CBS affiliate in Toledo, OH, and KWES, the NBC affiliate in Midland-Odessa, TX from Gray Television, Inc. for approximately $109.9 million in cash (which includes $4.9 million for working capital paid at closing). The following table summarizes the fair values of the assets acquired and liabilities assumed in connection with these acquisitions (in thousands): Nexstar Stations Dispatch Stations Justice &amp; Quest Gray Stations Total Cash $ — $ 2,363 $ — $ — $ 2,363 Accounts receivable 34,680 26,344 8,501 5,553 75,078 Prepaid expenses and other current assets 3,776 6,092 6,987 987 17,842 Property and equipment 45,186 40,418 361 11,757 97,722 Goodwill 128,191 202,312 23,567 19,405 373,475 FCC licenses 374,269 295,983 — 47,061 717,313 Network affiliation agreements 123,926 60,765 — 14,420 199,111 Retransmission agreements 68,316 33,107 — 12,198 113,621 Other intangible assets — — 52,553 — 52,553 Right-of-use assets for operating leases 22,715 362 — 251 23,328 Other noncurrent assets 237 — 5,253 18 5,508 Total assets acquired $ 801,296 $ 667,746 $ 97,222 $ 111,650 $ 1,677,914 Accounts payable 2,037 954 725 1 3,717 Accrued liabilities 8,544 9,011 4,236 1,494 23,285 Deferred income tax liability — 97,082 (462) — 96,620 Operating lease liabilities - noncurrent 20,346 226 — 235 20,807 Other noncurrent liabilities 426 — 2,677 — 3,103 Total liabilities assumed $ 31,353 $ 107,273 $ 7,176 $ 1,730 $ 147,532 Net assets acquired $ 769,943 $ 560,473 $ 90,046 $ 109,920 $ 1,530,382 Less: cash acquired $ — $ (2,363) $ — $ — $ (2,363) Less: fair value of existing ownership — — (12,995) — (12,995) Cash paid for acquisitions $ 769,943 $ 558,110 $ 77,051 $ 109,920 $ 1,515,024 We accounted for each of these acquisitions as business combinations, which required us to record the assets acquired and liabilities assumed at fair value. The amount by which the purchase price exceeds the fair value of the net assets acquired was recorded as goodwill. During 2020, we continued to analyze information related to the estimated fair values for certain tangible and intangible assets acquired, liabilities assumed and the amount of goodwill recognized for these acquisitions and recorded certain adjustments to reduce our retransmission agreement intangible assets by $21.3 million and increase the carrying amount of our goodwill by $18.1 million. During 2020, we finalized the fair value of assets acquired and liabilities assumed for the acquisitions; therefore, the amounts presented above are now fin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We operate as one operating and reportable segment which includes the goodwill balances as of December 31, 2020 and December 31, 2019 shown below (in thousands): Goodwill Balance as of Dec. 31, 2018 $ 2,596,863 Acquisitions 355,368 Disposition of a business unit (1,644) Balance as of Dec. 31, 2019 2,950,587 Adjustments 18,106 Balance as of Dec. 31, 2020 $ 2,968,693 The change in goodwill during both years is primarily attributable to the acquisitions discussed in Note 2. The following table displays indefinite-lived intangible assets and amortizable intangible assets as of December 31, 2020 and 2019 (in thousands): Gross Accumulated Amortization Net Dec. 31, 2020 Indefinite-lived intangibles: Television and radio station FCC broadcast licenses $ 2,123,898 $ — $ 2,123,898 Amortizable intangible assets: Retransmission agreements 235,215 (138,928) 96,287 Network affiliation agreements 309,503 (72,694) 236,809 Other 70,610 (23,960) 46,650 Total indefinite-lived and amortizable intangible assets $ 2,739,226 $ (235,582) $ 2,503,644 Dec. 31, 2019 Indefinite-lived intangibles: Television and radio station FCC broadcast licenses $ 2,090,732 $ — $ 2,090,732 Amortizable intangible assets: Retransmission agreements 256,533 (105,212) 151,321 Network affiliation agreements 309,496 (48,174) 261,322 Other 73,305 (15,066) 58,239 Total indefinite-lived and amortizable intangible assets $ 2,730,066 $ (168,452) $ 2,561,614 Our retransmission agreements and network affiliation agreements are amortized on a straight-line basis over their estimated useful lives. Other intangibles primarily include distribution agreements and brand names which are also amortized on a straight-line basis over their useful lives. In June 2020, we acquired the assets and FCC license of KTBU, a full power UHF station in Houston, Texas. In addition, in November 2020, we acquired the assets and FCC license of KMPX a full power UHF station in Dallas, Texas. In connection with these two transactions, we recorded total indefinite-lived FCC broadcast licenses of $34.3 million. In the second quarter of 2020, we recognized a $2.1 million impairment charge in connection with eliminating the use of the Justice Network brand name and re-establishing the business under a new brand name called True Crime Network. Additionally, our 2020 annual impairment test performed on FCC broadcast licenses indicated the fair value of a radio license was less than its carrying amount; and therefore, a $1.1 million impairment charge was recorded. Both impairment charges were recorded in the “Spectrum repacking reimbursements and other, net” line item of the Consolidated Statements of Income. The following table shows the projected annual amortization expense related to amortizable intangible assets existing as of December 31, 2020 (in thousands): 2021 $ 62,854 2022 59,711 2023 53,296 2024 47,132 2025 28,296 Thereafter 128,457 Total $ 379,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12 Months Ended</t>
        </is>
      </c>
    </row>
    <row r="2">
      <c r="B2" s="2" t="inlineStr">
        <is>
          <t>Dec. 31, 2020</t>
        </is>
      </c>
    </row>
    <row r="3">
      <c r="A3" s="3" t="inlineStr">
        <is>
          <t>Investments, All Other Investments [Abstract]</t>
        </is>
      </c>
    </row>
    <row r="4">
      <c r="A4" s="4" t="inlineStr">
        <is>
          <t>Investments and other assets</t>
        </is>
      </c>
      <c r="B4" s="4" t="inlineStr">
        <is>
          <t>Investments and other assets Our investments and other assets consisted of the following as of December 31, 2020 and 2019 (in thousands): Dec. 31, 2020 2019 Cash value life insurance $ 52,883 $ 52,462 Equity method investments 32,067 27,650 Other equity investments 20,271 32,383 Deferred debt issuance costs 9,378 10,921 Other long-term assets 21,620 21,853 Total $ 136,219 $ 145,269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s of Income and were not material for all periods presented. Other equity investments : Represent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In 2020, we recorded a $9.2 million impairment charge due to the decline in the fair value of one of our investees. In 2019, we recognized gain of $5.9 million, based on observable price changes for certain equity investments without readily determinable fair value. The 2020 impairment charge and 2019 gain were recorded within “Other non-operating items, net”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from continuing operations consists of the following (in thousands): 2020 Current Deferred Total Federal $ 123,882 $ 4,532 $ 128,414 State and other 21,878 4,001 25,879 Total $ 145,760 $ 8,533 $ 154,293 2019 Current Deferred Total Federal $ 59,791 $ 21,345 $ 81,136 State and other 7,567 719 8,286 Total $ 67,358 $ 22,064 $ 89,422 2018 Current Deferred Total Federal $ 77,795 $ 15,765 $ 93,560 State and other 9,527 4,280 13,807 Total $ 87,322 $ 20,045 $ 107,367 Income from continuing operations before income taxes attributable to TEGNA Inc. consists entirely of domestic income. The provision for income taxes varies from the U.S. federal statutory tax rate as a result of the following differences: 2020 2019 2018 U.S. statutory tax rate 21.0% 21.0% 21.0% Increase (decrease) in taxes resulting from: State taxes (net of federal income tax benefit) 3.3 3.1 2.9 Uncertain tax positions, settlements and lapse of statutes of limitations (0.1) (1.6) (0.3) Other valuation allowances, tax rate changes, &amp; deferred adjustments (0.1) (1.7) (1.0) Valuation allowance on equity method investment 0.4 1.7 — Enactment of the Tax Cuts and Jobs Act — — (1.1) Non-deductible transactions costs — 0.3 — Net excess benefits or expense on share-based payments (0.1) 0.4 0.1 Other, net (0.2) 0.6 (0.5) Effective tax rate 24.2% 23.8% 21.1%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Deferred tax liabilities and assets were composed of the following as of the end of December 31, 2020 and 2019 (in thousands): Dec. 31, 2020 2019 Deferred tax liabilities Accelerated depreciation $ 67,479 $ 62,951 Accelerated amortization of deductible intangibles 536,740 524,697 Right-of-use assets for operating leases 24,220 25,615 Other 3,322 3,677 Total deferred tax liabilities 631,761 616,940 Deferred tax assets Accrued compensation costs 18,559 16,180 Pension and post-retirement medical and life 25,523 35,192 Loss carryforwards 38,348 38,686 Operating lease liabilities 25,319 26,008 Other 37,239 30,914 Total deferred tax assets 144,988 146,980 Deferred tax asset valuation allowance 43,467 45,661 Total net deferred tax (liabilities) $ (530,240) $ (515,621) As of December 31, 2020, we had approximately $107.9 million of capital loss carryforwards for federal and state purposes including $26.1 million of which will expire if not used prior to 2022, $73.0 million of which will expire if not used prior to 2023, and the remainder of which will expire if not used prior to 2026. Capital loss carryforwards can only be utilized to the extent capital gains are recognized. As of December 31, 2020, we had established a valuation allowance on all federal and state capital loss carryforwards. As of December 31, 2020, we also had approximately $10.8 million of state net operating loss carryovers that, if not utilized, will expire in various amounts beginning in 2022 through 2039 and $5.4 million of state interest disallowance carryovers that do not expire. Included in total deferred tax assets were valuation allowances of approximately $43.5 million as of December 31, 2020 and $45.7 million as of December 31, 2019, primarily related to federal and state capital losses, minority investments, state interest disallowance carryovers, and state net operating losses available for carry forward to future years. If, in the future, we believe that it is more likely than not that these deferred tax assets will be realized, the valuation allowances will be reversed in the Consolidated Statements of Income.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he following table summarizes the activity related to deferred tax asset valuation allowances (in thousands): 2020 2019 2018 Beginning at beginning of period $ 45,661 $ 125,894 $ 136,418 Additions to valuation allowance 3,719 9,545 3,908 Reductions to valuation allowance (5,913) (89,778) (14,432) Balance at the end of the period $ 43,467 $ 45,661 $ 125,894 Tax Matters Agreements Prior to the May 31, 2017 spin-off of the Cars.com business, we entered into a Tax Matters Agreement with Cars.com Inc. that governs each company’s respective rights, responsibilities, and obligations with respect to tax liabilities and benefits, tax attributes, tax contests and other matters regarding income taxes, non-income taxes and related tax returns. The agreement provides that we will generally indemnify Cars.com against taxes attributable to assets or operations for all tax periods or portions thereof prior to the spin-off date including separately-filed U.S. federal, state, and foreign taxes. On October 15, 2021, TEGNA’s 2017 tax year (including the tax-free treatment of the spin-off of the Cars.com business) will no longer be subject to examination by the Internal Revenue Service. Uncertain Tax Positions The following table summarizes the activity related to unrecognized tax benefits, excluding the federal tax benefit of state tax deductions (in thousands): 2020 2019 2018 Change in unrecognized tax benefits Balance as of beginning of year $ 8,050 $ 12,843 $ 15,043 Additions based on tax positions related to the current year — — 40 Additions for tax positions of prior years 630 — 2,631 Reductions for tax positions of prior years — (959) — Settlements — (288) (182) Reductions due to lapse of statutes of limitations (1,245) (3,546) (4,689) Balance as of end of year $ 7,435 $ 8,050 $ 12,843 The total amount of unrecognized tax benefits that, if recognized, would impact the effective tax rate was $6.0 million as of December 31, 2020, and $6.4 million as of December 31, 2019.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did not recognize income or expense from the reversal of previously recorded interest expense for uncertain tax positions in 2020, but recognized income of $1.7 million in 2019, and $0.2 million in 2018. The amount of accrued interest expense and penalties payable related to unrecognized tax benefits was $0.1 million as of December 31, 2020 and December 31, 2019. We file income tax returns in the U.S. and various state jurisdictions. The 2016 through 2020 tax years remain subject to examination by the Internal Revenue Service and state authorities. Tax years before 2016 remain subject to examination by certain states due to ongoing audits. It is reasonably possible that the amount of unrecognized benefit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0.6 million within the next 12 months primarily due to lapses of statutes of limitations and settlement of ongoing audits in various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Our long-term debt is summarized below (in thousands): Dec. 31, 2020 2019 Unsecured floating rate term loan due quarterly through June 2020 $ — $ 20,000 Unsecured floating rate term loan due quarterly through September 2020 — 105,000 Unsecured notes bearing fixed rate interest at 5.125% due July 2020 — 310,000 Unsecured notes bearing fixed rate interest at 4.875% due September 2021 — 350,000 Unsecured notes bearing fixed rate interest at 6.375% due October 2023 — 650,000 Borrowings under revolving credit facility expiring August 2024 355,000 903,000 Unsecured notes bearing fixed rate interest at 5.50% due September 2024 137,000 325,000 Unsecured notes bearing fixed rate interest at 4.75% due March 2026 550,000 — Unsecured notes bearing fixed rate interest at 7.75% due June 2027 200,000 200,000 Unsecured notes bearing fixed rate interest at 7.25% due September 2027 240,000 240,000 Unsecured notes bearing fixed rate interest at 4.625% due March 2028 1,000,000 — Unsecured notes bearing fixed rate interest at 5.00% due September 2029 1,100,000 1,100,000 Total principal long-term debt 3,582,000 4,203,000 Debt issuance costs (36,595) (26,873) Unamortized premiums and discounts, net 7,815 3,118 Total long-term debt $ 3,553,220 $ 4,179,245 On January 9, 2020, we completed a private placement offering of $1.0 billion aggregate principal amount of senior unsecured notes bearing an interest rate of 4.625% which are due in March 2028. On February 11, 2020 we used the net proceeds from the $1.0 billion unsecured senior notes to repay the remaining $310.0 million of unsecured senior notes bearing fixed rate interest of 5.125%, which were due in July 2020 and $650.0 million of unsecured senior notes bearing fixed rate interest of 6.375%, which were due in October 2023. We incurred $13.8 million of early redemption fees in relation to the 2023 debt payoff. Additionally, we wrote off $7.9 million of unamortized financing fees and discounts related to the early payoff of the 2020 and 2023 notes. These charges were recorded in the other non-operating items, net line item of the Consolidated Statements of Income. Given the unpredictability of market conditions during the pandemic, we amended our revolving credit facility on June 11, 2020 to extend the initial step-down of the maximum permitted total leverage ratio (from 5.50 to 1.00 to 5.25 to 1.00) until the fiscal quarter ending March 31, 2022, with additional step downs continuing thereafter. The maximum permitted total leverage ratios under our revolving credit facility are now as follows: Period Leverage Ratio Fiscal quarter ending September 30, 2020 through and including fiscal quarter ending December 31, 2021 5.50 to 1.00 Fiscal quarter ending March 31, 2022 5.25 to 1.00 Fiscal quarter ending June 30, 2022 5.00 to 1.00 Fiscal quarter ending September 30, 2022 4.75 to 1.00 Thereafter 4.50 to 1.00 On September 10, 2020, we issued $550 million aggregate principal amount of senior unsecured notes bearing an interest rate of 4.750% which are due in March 2026. The proceeds were used to pay down borrowings from our revolving credit facility. On October 13, 2020 we utilized our revolving credit facility to repay the entire $350 million aggregate principal amount of our 4.875% unsecured senior notes due in 2021 and $188 million aggregate principal amount of our 5.500% unsecured senior notes due in 2024 and a $3.4 million redemption premium on our unsecured senior notes due in 2024. As of December 31, 2020, we had unused borrowing capacity of $1.13 billion under our revolving credit facility. As of December 31, 2020, we were in compliance with all covenants contained in our debt agreements and credit facility, including the leverage ratio (our one financial covenant) contained in our debt agreements and revolving credit facility. We believe that we will remain compliant with all covenants for the foreseeable future. Our debt maturities may be repaid with cash flow from operating activities, accessing capital markets or a combination of both. The following schedule discloses annual maturities of the principal amount of total debt due (in thousands): Repayment schedule of principal long-term debt as of Dec. 31, 2020 2021 $ — 2022 — 2023 — 2024 (1) 492,000 2025 — Thereafter 3,090,000 Total $ 3,58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We have various defined benefit retirement plans. Our principal defined benefit pension plan is the TEGNA Retirement Plan (TRP). The disclosure tables presented below include the assets and obligations of the TRP and the TEGNA Supplemental Retirement Plan (SERP). We use a December 31 measurement date convention for our retirement plans. Pension costs, which primarily include costs for our qualified TRP and non-qualified SERP, are presented in the following table (in thousands): 2020 2019 2018 Service cost-benefits earned during the period $ 7 $ 8 $ 12 Interest cost on benefit obligation 19,487 23,066 21,337 Expected return on plan assets (31,058) (26,320) (30,935) Amortization of prior service cost 90 90 168 Amortization of actuarial loss 6,207 6,123 5,124 Pension payment timing related charge — 686 7,498 (Gains from) expense for company-sponsored retirement plans $ (5,267) $ 3,653 $ 3,204 Benefits no longer accrue for substantially all TRP and SERP participants as a result of amendments to the plans in the past years and as such we no longer incur a significant amount of the service cost component of pension expense. All other components of our pension expense presented above are included within the “Other non-operating items, net” line item of the Consolidated Statements of Income. 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20 2019 Change in benefit obligations Benefit obligations as of beginning of year $ 613,695 $ 554,795 Service cost 7 8 Interest cost 19,487 23,066 Actuarial losses 48,491 73,906 Benefits paid (35,018) (34,771) Settlements (1) — (3,309) Benefit obligations as of end of year $ 646,662 $ 613,695 Change in plan assets Fair value of plan assets as of beginning of year $ 479,735 $ 407,550 Actual gains return on plan assets 103,146 87,165 Employer contributions 5,133 23,100 Benefits paid (35,018) (34,771) Settlements (1) — (3,309) Fair value of plan assets as of end of year $ 552,996 $ 479,735 Funded status as of end of year $ (93,666) $ (133,960) Amounts recognized in Consolidated Balance Sheets Accrued liabilities other—current $ (7,758) $ (6,814) Pension liabilities—non-current $ (85,908) $ (127,146) (1) Settlements represent lump sum benefit payments to certain SERP plan participants. When aggregate lump sums exceed the settlement threshold, pension payment timing related charges are incurred, and the lump sum payments prompting the charge are shown on a separate line from other benefit payments. The actuarial loss in 2020 of $48.5 million was primarily due to decline in the discount rate used to calculate the benefit obligation (which declined from 3.29% at December 31, 2019 to 2.54% as of December 31, 2020) which resulted in an actuarial loss of $49.3 million. The actuarial loss in 2019 of $73.9 million was primarily due to decline in the discount rate used to calculate the benefit obligation (which declined from 4.34% at December 31, 2018 to 3.29% as of December 31, 2019) which resulted in an actuarial loss of $61.4 million. In addition, changes to the mortality assumption resulted in an actuarial loss of $11.3 million. The funded status (on a projected benefit obligation basis) of our principal retirement plans as of December 31, 2020, is as follows (in thousands): Fair Value of Plan Assets Benefit Obligation Funded Status TRP $ 552,996 $ 576,846 $ (23,850) SERP (1) — 69,294 (69,294) All other — 522 (522) Total $ 552,996 $ 646,662 $ (93,666) (1) The SERP is an unfunded, unsecured liability The accumulated benefit obligation for all defined benefit pension plans was $646.6 million as of December 31, 2020 and $613.7 million as of December 31, 2019. In December of 2019, a discretionary contribution was made to TRP o f $12 million . As a result of the discretionary contribution, no additional contributions were required in 2020. We made contributions to the SERP of $5.0 million in 2020. Based on actuarial projections, we do not expect to make any contributions to the TRP in 2021. Cash contributions of $7.7 million are expected to be made to our SERP participants in 2021. The following table presents information for our retirement plans for which accumulated benefit obligation exceed assets (in thousands): Dec. 31, 2020 2019 Accumulated benefit obligation $ 646,644 $ 613,655 Fair value of plan assets $ 552,996 $ 479,735 The following table presents information for our retirement plans for which projected benefit obligations exceed assets (in thousands): Dec. 31, 2020 2019 Projected benefit obligation $ 646,662 $ 613,695 Fair value of plan assets $ 552,996 $ 479,735 The following table summarizes the pre-tax amounts recorded in accumulated other comprehensive loss that have not yet been recognized as a component of pension expense (in thousands): Dec. 31, 2020 2019 Net actuarial losses $ (159,057) $ (188,862) Prior service cost (1,707) (1,797) Amounts in accumulated other comprehensive loss $ (160,764) $ (190,659) Other changes in plan assets and benefit obligations recognized in other comprehensive income (loss), pre-tax, consist of the following (in thousands): 2020 2019 2018 Current year net actuarial gain (loss) $ 23,597 $ (13,060) $ (19,817) Amortization of previously deferred actuarial loss 6,207 6,123 5,124 Amortization of previously deferred prior service costs 91 90 168 Pension payment timing related charges — 686 7,498 Total $ 29,895 $ (6,161) $ (7,027) Pension costs: The following assumptions were used to determine net pension costs: 2020 2019 2018 Discount rate 3.29% 4.34% 3.64% Expected return on plan assets 6.75% 6.75% 7.00% The expected return on plan assets assumption was determined based on plan asset allocations, a review of historical capital market performance, historical plan asset performance and a forecast of expected future plan asset returns. Benefit obligations and funded status: The following assumptions were used to determine the year-end benefit obligations: Dec. 31, 2020 2019 Discount rate 2.54% 3.29% Plan assets: The asset allocation for the TRP as of the end of 2020 and 2019, and target allocations for 2021, by asset category, are presented in the table below: Target Allocation Allocation of Plan Assets 2021 2020 2019 Equity securities 34 % 47 % 58 % Debt securities 63 % 50 % 38 % Other (including hedge funds and private real estate) 3 % 3 % 4 % Total 100 % 100 % 100 % The primary objective of company-sponsored retirement plans is to provide eligible employees with scheduled pension benefits. Consistent with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TRP assets was 23.5% for 2020, 23.6% for 2019 and -5.6% for 2018. Cash flows: We estimate we will make the following benefit payments from either retirement plan assets or directly from our funds (in thousands): 2021 $ 50,570 2022 $ 40,498 2023 $ 39,639 2024 $ 39,696 2025 $ 40,056 2026 through 2030 $ 189,061 401(k) savings plan Substantially all our employees (other than those covered by a collective bargaining agreement) are eligible to participate in our principal defined contribution plan, The TEGNA 401(k) Savings Plan. Employees can elect to contribute up to 50% of their compensation to the plan subject to certain limits. For most participants, the plan’s 2020 matching formula is 100% of the first 4% of employee contributions. We also make additional employer contributions on behalf of certain long-term employees. Compensation expense related to 401(k) contributions was $16.5 million in 2020, $14.6 million in 2019 and $13.3 million in 2018. During 2020, we settled the 401(k) employee company stock match obligation by issuing our common stock from treasury stock and depositing it in the participants’ accounts. Multi-employer plan We contribute to the AFTRA Retirement Plan (AFTRA Plan), a multi-employer defined benefit pension plan, under the terms of collective-bargaining agreements (CBA) that cover certain union-represented employees. The Employee Identification Number (EIN) and three-digit plan number of the AFTRA Plan is 13-6414972/001. The AFTRA Plan reports for plan year (December 1, 2018 to November 30, 2019) that the AFTRA Plan was neither in endangered, critical, or critical and declining status in the Plan Year (e.g. 79% funded). A financial improvement plan or a rehabilitation plan is neither pending nor has one been implemented for the AFTRA Plan. We make all required contributions to the AFTRA plan as determined under the respective CBAs. We contributed $2.4 million annually in 2020, 2019 and 2018. Our contribution to the AFTRA Retirement Plan represented less than 5% of total contributions to the plan. This calculation is based on the plan financial statements issued for the period ending November 30, 2017. Expiration dates of the CBAs in place range from April 15, 2021 to October 16, 2022. The AFTRA Plan has elected to utilize special amortization provisions provided under the Preservation of Access to Care for Medicare Beneficiaries and Pension Relief Act of 2010. We incurred no expenses for multi-employer withdrawal liabilities for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adopted the FASB’s new lease accounting guidance on January 1, 2019. We determine if an arrangement contains a lease at the agreement’s inception. As permitted under the lease accounting standards adoption guidance, arrangements prior to the adoption date retained their previous determination as to whether or not an arrangement contained a lease. Arrangements entered into subsequent to the adoption date of the new guidance have been analyzed to determine if a lease exists depending on whether there was an identified underlying asset that we control. Our portfolio of leases primarily consists of leases for the use of corporate offices, station facilities, equipment and for antenna/transmitter sites. Our lease portfolio consists entirely of operating leases, with most of our leases having remaining terms ranging 1 to 15 years. Operating lease balances are included in our right-of-use assets for operating leases, other accrued liabilities and operating lease liabilities on our Consolidated Balance Sheet. Lease liabilities are calculated as of the lease commencement date based on the present value of lease payments to be made over the term of the lease. Our lease agreements often contain lease and non-lease components (e.g., common-area maintenance or other executory costs). We include the non-lease payments in the calculation of our lease liabilities to the extent they are either fixed or included within the fixed base rental payments. Some of our leases include variable lease components (e.g., rent increases based on the consumer price index) and variable non-lease components, which are expensed as they are incurred. Such variable costs are not material. The interest rate implicit in our lease contracts is typically not readily determinable. As a result, we use our estimated incremental borrowing rate in determining the present value of future payments, which reflects the fixed rate at which we could borrow on a collateralized basis the amount of the lease payments for a similar term. The operating lease right-of-use asset as of the lease commencement date is calculated based on the amount of the operating lease liability, less any lease incentive. Some of our lease agreements include options to renew for additional terms or provide us with the ability terminate the lease early. In determining the term of the lease, we consider whether or not we are reasonably certain to exercise these options. Lease expense for fixed lease payments is recognized on a straight-line basis over the lease term. The following table presents lease related assets and liabilities on the Consolidated Balance Sheets as of December 31, 2020 and 2019 (in thousands): Dec. 31, 2020 2019 Assets Right-of-use assets for operating leases $ 97,190 $ 103,461 Liabilities Operating lease liabilities (current) 1 12,250 11,090 Operating lease liabilities (non-current) 99,337 105,902 Total operating lease liabilities $ 111,587 $ 116,992 (1) Current operating lease liabilities are included within the other accrued liabilities line item of the Consolidated Balance Sheets. As of December 31, 2020, the weighted-average remaining lease term for our lease portfolio was 9.3 years and the weighted average discount rate used to calculate the present value of our lease liabilities was 4.9%. For the year ended December 31, 2020, 2019 and 2018, we recognized lease expense of $18.0 million, $13.9 million, and $18.5 million respectively. In addition, in 2020 and 2019 we made cash payments for operating leases of $17.1 million and $11.0 million, respectively, which are included in cash flows from operating activities on Consolidated Statements of Cash Flows. The table below reconciles future lease payments for each of the next five years and remaining years thereafter, in aggregate, to the lease liabilities recorded on the Consolidated Balance Sheets as of December 31, 2020 (in thousands): Future Period Cash Payments 2021 $ 17,452 2022 16,994 2023 16,023 2024 14,161 2025 11,892 Thereafter 66,809 Total lease payments 143,331 Less: amount of lease payments representing interest 31,744 Present value of lease liabilities $ 111,587 As of December 31, 2019, operating lease commitments under lessee arrangements were $15.6 million, $17.0 million, $16.0 million, $14.8 million, and $13.1 million for the years 2020 through 2024, respectively, and $76.0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We measure and record certain assets and liabilities at fair value in the accompanying consolidated financial statements. U.S. GAAP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Equity investments in private companies that we do not significantly influence are recorded at cost, less impairments, if any, plus or minus changes resulting from observable price changes in orderly transactions for the identical or a similar investment. In 2020, we recorded a $9.2 million impairment charge due to the decline in the fair value of one of our investees. The fair value was determined using a market approach which was based significant inputs not observable in the market, and thus represented a Level 3 fair value measurement. In 2019 we identified observable price increases, which represents a Level 2 input, for two of these investments which resulted a total gain of $5.9 million which was recorded in “Other non-operating items, net” in our Consolidated Statements of Income. No other gains or losses were recorded on these investments in 2019 or 2018. Prior to the closing of our acquisition in the multicast networks Justice Network and Quest, we held an approximately 15% ownership interest. Upon completion of the step acquisition, we recognized a gain of $7.3 million in “Other non-operating items, net” within the Consolidated Statements of Income, for the remeasurement of our previously held ownership interest to fair value, which was $8.0 million. The fair value was determined using an income approach which was based on significant inputs not observable in the market, and thus represented a Level 3 fair value measurement. We additionally hold other financial instruments, including cash and cash equivalents, receivables, accounts payable and long-term debt. The carrying amounts for cash and cash equivalents, receivables and accounts payable approximated their fair values due to the short-term nature of these instruments. The fair value of our total long-term debt, determined based on the bid and ask quotes for the related debt (Level 2), totaled $3.79 billion as of December 31, 2020 and $4.32 billion as of December 31, 2019. During 2018, we recorded a $2.0 million impairment charge associated with debt investments due to decline in the fair value of the investee. We also recorded a non-cash impairment charge of $5.8 million in 2017 associated with the write-off of a note receivable from one of our former equity method investments. The below fair value tables relate to our TRP pension plan assets (in thousands): Pension Plan Assets Fair value measurement as of Dec. 31, 2020 Level 1 Level 2 Level 3 Total Assets: Cash and other $ 1,310 $ — $ — $ 1,310 Corporate stock 109,088 — — 109,088 Interest in registered investment companies 71,000 — — 71,000 Total $ 181,398 $ — $ — $ 181,398 Pension plan investments valued using net asset value as a practical expedient: Common collective trust - equities $ 96,447 Common collective trust - fixed income 252,426 Hedge funds 18,033 Partnership/joint venture interests 4,692 Total fair value of plan assets $ 552,996 Fair value measurement as of Dec. 31, 2019 Level 1 Level 2 Level 3 Total Assets: Cash and other $ 1,395 $ — $ — $ 1,395 Corporate stock 111,193 — — 111,193 Interest in registered investment companies 48,221 — — 48,221 Total $ 160,809 $ — $ — $ 160,809 Pension plan investments valued using net asset value as a practical expedient: Common collective trust - equities $ 111,385 Common collective trust - fixed income 185,844 Hedge funds 17,125 Partnership/joint venture interests 4,572 Total fair value of plan assets $ 479,735 Valuation methodologies used for TRP pension assets measured at fair value are as follows: Corporate stock classified as Level 1 is valued primarily at the closing price reported on the active market on which the individual securities are traded. Interest in registered investment companies is valued using the published net asset values as quoted through publicly available pricing sources. These investments are redeemable on request. Interest in common/collective trusts are valued using the net asset value as provided monthly by the investment manager or fund company. Six of the investments in collective trusts are fixed income funds, whose strategy is to use individual subfunds to efficiently add a representative sample of securities in individual market sectors to the portfolio. The remaining four in vestments in collective trusts held by the Plan are invested in equity funds. The strategy of these funds is to generate returns predominantly from developed equity markets. These funds are generally redeemable with a short-term written or verbal notice. There are no unfunded commitments rela ted to these types of funds. Investments in partnerships are valued at the net asset value of our investment in the fund as reported by the fund managers. The Plan holds investments in two partnerships. One partnership’s strategy is to generate returns through real estate-related investments. Certain distributions are received from this fund as the underlying assets are liquidated. The other partnership’s strategy is to generate returns through investment in developing equity markets. This fund is redeemable with a 30-day notice, subject to a 0.45% charge. Future funding commitments to our partnership investments totaled $0.7 million as of December 31, 2020 and 2019. As of December 31, 2020, pension plan assets inclu de one hedge fund which is a fund of hedge funds whose objective is to produce a return that is uncorrelated with market movements. Investments in hedge funds are valued at the net asset value as reported by the fund managers. Shares in the hedge fund are generally redeemable twice a year or on the last business day of each quarter with at least 95 days written notice subject to a potential 5% holdback. There are no unfunded commitments related to the hedge funds. We review audited financial statements and additional investor information to evaluate fair value estimates from our investment managers or fund administrator. Our policy is to recognize transfers between levels at the beginning of the reporting period. There were no transfers between levels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nd Share-based Payments [Abstract]</t>
        </is>
      </c>
    </row>
    <row r="4">
      <c r="A4" s="4" t="inlineStr">
        <is>
          <t>Shareholders' equity</t>
        </is>
      </c>
      <c r="B4" s="4" t="inlineStr">
        <is>
          <t xml:space="preserve">Shareholders’ equity As of December 31, 2020, and 2019, our authorized capital was comprised of 800 million shares of common stock and 2 million shares of preferred stock. As of December 31, 2020, shareholders’ equity of TEGNA included 219.5 million shares that were outstanding (net of 104.9 million shares of common stock held in treasury). As of December 31, 2019, shareholders’ equity of TEGNA included 217.5 million shares that were outstanding (net of 107.0 million shares of common stock held in treasury). No shares of preferred stock were issued and outstanding as of December 31, 2020, or 2019. Capital stock and earnings per share We report earnings per share on two bases, basic and diluted. All basic income per share amounts are based on the weighted average number of common shares outstanding during the year. The calculation of diluted earnings per share also considers the assumed dilution from the issuance of performance shares and restricted stock units and exercise of stock options. Our earnings per share (basic and diluted) for 2020, 2019, and 2018 are presented below (in thousands, except per share amounts): 2020 2019 2018 Net income $ 482,763 $ 286,235 $ 401,340 Income from discontinued operations, net of tax — — 4,325 Net loss attributable to noncontrolling interest 15 — — Accretion of redeemable noncontrolling interest (See Note 12) (933) — — Adjustment of redeemable noncontrolling interest to redemption value (15) — — Earnings available to common shareholders $ 481,830 $ 286,235 $ 405,665 Weighted average number of common shares outstanding - basic 219,232 217,138 216,184 Effect of dilutive securities Restricted stock 246 461 139 Performance share units 254 346 97 Stock options 1 32 201 Weighted average number of common shares outstanding - diluted 219,733 217,977 216,621 Earnings from continuing operations per share - basic $ 2.20 $ 1.32 $ 1.86 Earnings from discontinued operations per share - basic — — 0.02 Earnings per share - basic $ 2.20 $ 1.32 $ 1.88 Earnings from continuing operations per share - diluted $ 2.19 $ 1.31 $ 1.85 Earnings from discontinued operations per share - diluted — — 0.02 Earnings per share - diluted $ 2.19 $ 1.31 $ 1.87 Our calculation of diluted earnings per share includes the dilutive effects for the assumed vesting of outstanding restricted stock units and performance share units . Share repurchase program In December 2020, our Board of Directors authorized the renewal of our share repurchase program for up to $300.0 million of our common stock over the next three years. The shares may be repurchased at management’s discretion, either in the open market or in privately negotiated block transactions. Management’s decision to repurchase shares will depend on price and other corporate needs. Purchases may occur from time to time and no maximum purchase price has been set. The program was previously suspended on March 20, 2019 simultaneously with the announcement of our acquisition of the Nexstar-Tribune divestiture stations to prioritize use of cash for debt repayment associated with those acquisitions. During 2020 and 2019, no shares were repurchased. In 2018, 0.5 million shares were purchased for $5.8 million. Certain of the shares we previously acquired have been reissued in settlement of employee stock awards. Stock-Based Compensation Plans In May 2001, our shareholders approved the adoption of the 2001 Omnibus Incentive Compensation Plan. This plan was amended and restated as of May 4, 2010, to increase the number of shares reserved for issuance to 60.0 million shares of our common stock. In April 2020, our shareholders approved the adoption of the 2020 Omnibus Incentive Compensation Plan (the Plan). The Plan reserved the issuance of an additional 20.0 million shares or our common stock. The Plan provides for the granting of stock options, stock appreciation rights, restricted stock, restricted stock units (RSUs), performance share units, performance share awards, and other equity-based and cash-based awards. Awards may be granted to our employees and members of the Board of Directors. The Plan provides that shares of common stock subject to awards granted become available again for issuance if such awards are canceled or forfeited. Performance share program - The Leadership Development and Compensation Committee (LDCC) of the Board of Directors has established a long-term incentive performance share program for our executives under the Plan. The number of shares earned under the performance share awards (PSAs) program is determined based on the achievement of certain financial performance criteria (adjusted EBITDA and free cash flow as defined by the PSA agreement) over a two-year cumulative financial performance period. If the financial performance criteria are met and certified by the LDCC, the shares earned under the PSA will be subject to an additional one year service period before the common stock is released to the employees. The PSAs do not pay dividends or allow voting rights during the three-year incentive period. Therefore, the fair value of the PSA is the quoted market value of our stock on the grant date less the present value of the expected dividends not received during the relevant performance period. The PSA provides the LDCC with limited discretion to make adjustments to the financial targets to ensure consistent year-to-year comparison for the performance criteria. For expense recognition, in the period it becomes probable that the minimum performance criteria specified in the PSA will be achieved, we recognize expense, net of estimated forfeitures, for the proportionate share of the total fair value of the shares subject to the PSA related to the vesting period that has already lapsed. Each reporting period during the two-year performance period, we adjust the fair value of the PSAs to the quoted market value of our stock price. In the event we determine it is no longer probable that we will achieve the minimum performance criteria specified in the PSA, we reverse all of the previously recognized compensation expense in the period such a determination is made. RSU program - We also issue stock-based compensation to employees in the form of RSUs. These awards generally entitle employees to receive at the end of a specified vesting period one share of common stock for each RSU granted, conditioned on continued employment for the relevant vesting period. RSUs granted since 2016 vest 25% per year and settle annually. RSUs do not pay dividends or confer voting rights in respect of the underlying common stock during the vesting period. RSUs are valued based on the fair value of our common stock on the date of grant less the present value of the expected dividends not received during the relevant vesting period. The fair value of the RSU, less estimated forfeitures, is recognized as compensation expense ratably over the vesting period. Total shareholder return program - Prior to 2018, senior executives participated in a performance share award plan (PSU) in which the number of shares that an executive receives is determined based upon how our total shareholder return (TSR) compares to the TSR of a peer group of companies during the three-year period. For this PSU award, we recognized the grant date fair value of each PSU, less estimated forfeitures, as compensation expense ratably over the incentive period. Fair value was determined by using a Monte Carlo valuation model. Each PSU is equal to and paid in one share of our common stock, but carries no voting or dividend rights. The number of shares ultimately issued for each PSU award may range from 0% to 200% of the award’s target. No PSUs were granted in 2020, 2019, and 2018. We generally grant both RSUs and performance share awards annually to employees on March 1. Stock-based Compensation Expense: The following table shows the stock-based compensation related amounts recognized in the Consolidated Statements of Income for equity awards pertaining to continuing operations (in thousands): 2020 2019 2018 RSUs $ 11,686 $ 9,699 $ 7,260 PSAs 8,620 9,277 2,693 PSUs — 1,170 2,578 Total stock-based compensation 20,306 20,146 12,531 Total income tax benefit (provision) 4,297 4,354 (184) Stock-based compensation net of tax $ 16,009 $ 15,792 $ 12,715 RSUs: As of December 31, 2020, there was $22.2 million of unrecognized compensation cost related to non-vested restricted stock and RSUs. This amount will be adjusted for future changes in estimated forfeitures and recognized on a straight-line basis over a weighted average period of 2.5 years. A summary of RSU awards is presented below: 2020 2019 2018 RSU Activity Shares Weighted average fair value Shares Weighted average fair value Shares Weighted average fair value Unvested at beginning of year 2,132,936 $ 13.22 1,567,704 $ 14.65 1,062,550 $ 21.29 Granted 1,416,300 13.39 1,356,848 13.09 1,198,787 11.99 Vested (738,159) 14.03 (581,479) 16.31 (477,050) 15.11 Canceled (196,423) 13.14 (210,137) 14.53 (216,583) 17.98 Unvested at end of year 2,614,654 $ 13.09 2,132,936 $ 13.22 1,567,704 $ 14.65 PSAs: The PSAs were first granted in 2018. A summary for the PSAs activity is presented below: 2020 2019 2018 PSAs Activity Target number of shares Weighted average fair value Target number of shares Weighted average fair value Target number of shares Weighted average fair value Unvested at beginning of year 698,482 $ 12.26 450,085 $ 12.05 — $ — Granted 673,127 13.47 567,356 12.36 565,187 12.05 Vested (151,511) 13.40 (261,286) 12.16 (91,451) 12.05 Canceled (77,219) 12.50 (57,673) 12.08 (23,651) 12.05 Unvested at end of year 1,142,879 $ 12.87 698,482 $ 12.26 450,085 $ 12.05 PSUs: As of December 31, 2019, there was no unrecognized compensation cost related to non-vested PSUs as the last awards fully vested as of December 31, 2019. A summary of our PSUs is presented below: 2019 2018 PSUs Activity Target number of shares Weighted average fair value Target number of shares Weighted average fair value Unvested at beginning of year 250,840 $ 23.92 662,835 $ 25.87 Granted — — — — Vested (228,287) 23.92 (383,095) 27.19 Canceled (22,553) 23.92 (28,900) 25.39 Unvested at end of year — $ — 250,840 $ 23.92 Accumulated other comprehensive loss The elements of our Accumulated Other Comprehensive Loss (AOCL) principally consisted of pension, retiree medical and life insurance liabilities and foreign currency translation. The following tables summarize the components of, and changes in AOCL, net of tax (in thousands): 2020 Retirement Plans Foreign Currency Translation (1) Total Balance at beginning of year $ (142,398) $ (199) $ (142,597) Other comprehensive gain before reclassifications 16,779 102 16,881 Amounts reclassified from AOCL 4,640 — 4,640 Balance at end of year $ (120,979) $ (97) $ (121,076) 2019 Retirement Plans Foreign Currency Translation (1) Total Balance at beginning of year $ (136,893) $ 382 $ (136,511) Other comprehensive (loss) income before reclassifications (10,339) (581) (10,920) Amounts reclassified from AOCL 4,834 — 4,834 Balance at end of year $ (142,398) $ (199) $ (142,597) 2018 Retirement Plans Foreign Currency Translation (1) Total Balance at beginning of year $ (107,037) $ 114 $ (106,923) Other comprehensive income (loss) before reclassifications (14,450) 268 (14,182) Amounts reclassified from AOCL 9,439 — 9,439 Total other comprehensive income $ (5,011) $ 268 $ (4,743) Reclassification of stranded tax effects to retained earnings (24,845) — (24,845) Balance at end of year $ (136,893) $ 382 $ (136,511) (1) Our entire foreign currency translation adjustment is related to our CareerBuilder investment. We record our share of foreign currency translation adjustments through our equity method investment. AOCL components are included in the computation of net periodic post-retirement costs which include pension costs discussed in Note 7 and our other post-retirement benefits (health care and life insurance benefits). Reclassifications out of AOCL related to these post-retirement plans included the following (in thousands): 2020 2019 2018 Amortization of prior service (credit) cost $ (481) $ (481) $ (403) Amortization of actuarial loss 6,690 6,246 5,544 Pension payment timing related charges — 686 7,498 Total reclassifications, before tax 6,209 6,451 12,639 Income tax effect (1,569) (1,617) (3,200) Total reclassifications, net of tax $ 4,640 $ 4,834 $ 9,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trum repacking reimbursements and other, net</t>
        </is>
      </c>
      <c r="B1" s="2" t="inlineStr">
        <is>
          <t>12 Months Ended</t>
        </is>
      </c>
    </row>
    <row r="2">
      <c r="B2" s="2" t="inlineStr">
        <is>
          <t>Dec. 31, 2020</t>
        </is>
      </c>
    </row>
    <row r="3">
      <c r="A3" s="3" t="inlineStr">
        <is>
          <t>Unusual or Infrequent Items, or Both [Abstract]</t>
        </is>
      </c>
    </row>
    <row r="4">
      <c r="A4" s="4" t="inlineStr">
        <is>
          <t>Spectrum repacking reimbursements and other, net</t>
        </is>
      </c>
      <c r="B4" s="4" t="inlineStr">
        <is>
          <t>Spectrum repacking reimbursements and other, net As events occur, or circumstances change, we may recognize non-cash impairment charges to reduce the book value of goodwill, other intangible assets and other long-lived assets or to record charges (gains) related to spectrum repacking reimbursements and other efforts, or unique events. A summary of these items by year (pre-tax basis) is presented below (in thousands): 2020 2019 2018 Reimbursement of spectrum repacking $ (13,180) $ (16,974) $ (7,400) Property and equipment gains — (2,880) (5,989) Intangible asset impairments and other charges 3,225 9,063 — Contract termination and other costs related to national sales — 5,456 — Lease exit and other charges — — 551 Hurricane-related losses, net — — 1,137 Total spectrum repacking reimbursements and other, net $ (9,955) $ (5,335) $ (11,701) Reimbursement of spectrum repacking: Some of our stations have had to purchase new equipment in order to comply with the FCC spectrum repacking initiative. As part of this initiative, the FCC is reimbursing companies for costs incurred to comply with the new requirements. In 2020, 2019 and 2018, we received $13.2 million , $17.0 million, $7.4 million of such reimbursements, which we have recorded as contra expense. Property and equipment gains : In 2019, we recognized a $2.9 million gain related to sale of one of our real estate properties. In 2018, we recognized a $6.0 million gain as a result of the sale of real estate in Houston, Texas. Intangible asset impairments and other charges: In 2020, as a result of our annual impairment analysis we determined that a radio FCC license experienced a decline in value which resulted in a $1.1 million impairment charge. In the second quarter of 2020, we recognized a $2.1 million impairment charge in connection with eliminating the use of the Justice Network brand name and re-establishing the business under a new brand name called True Crime Network. In 2019, we recognized $9.1 million of impairment charges, related to assets classified as held-for sale. Contract termination and other costs related to national sales: This expense is comprised of a contract termination and other incremental transition costs related to bringing our national sales organization in-house (which occurred during the third quarter of 2019). Prior to this transition we utilized a third party national marketing representation firm for our national television advertising. Lease exit and other charges: In 2018 we incurred charges related to exiting a lease used by our former Cofactor business, which operated within our former Digital segment. Hurricane related losses, net: In 2018 we recognized losses of $1.1 million related to hurricane dam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0968</v>
      </c>
      <c r="C3" s="5" t="n">
        <v>29404</v>
      </c>
    </row>
    <row r="4">
      <c r="A4" s="4" t="inlineStr">
        <is>
          <t>Accounts receivable, net of allowances of $7,035 and $3,723, respectively</t>
        </is>
      </c>
      <c r="B4" s="6" t="n">
        <v>550755</v>
      </c>
      <c r="C4" s="6" t="n">
        <v>581765</v>
      </c>
    </row>
    <row r="5">
      <c r="A5" s="4" t="inlineStr">
        <is>
          <t>Other receivables</t>
        </is>
      </c>
      <c r="B5" s="6" t="n">
        <v>14031</v>
      </c>
      <c r="C5" s="6" t="n">
        <v>19640</v>
      </c>
    </row>
    <row r="6">
      <c r="A6" s="4" t="inlineStr">
        <is>
          <t>Syndicated programming rights</t>
        </is>
      </c>
      <c r="B6" s="6" t="n">
        <v>47331</v>
      </c>
      <c r="C6" s="6" t="n">
        <v>49616</v>
      </c>
    </row>
    <row r="7">
      <c r="A7" s="4" t="inlineStr">
        <is>
          <t>Prepaid expenses and other current assets</t>
        </is>
      </c>
      <c r="B7" s="6" t="n">
        <v>19509</v>
      </c>
      <c r="C7" s="6" t="n">
        <v>26899</v>
      </c>
    </row>
    <row r="8">
      <c r="A8" s="4" t="inlineStr">
        <is>
          <t>Total current assets</t>
        </is>
      </c>
      <c r="B8" s="6" t="n">
        <v>672594</v>
      </c>
      <c r="C8" s="6" t="n">
        <v>707324</v>
      </c>
    </row>
    <row r="9">
      <c r="A9" s="3" t="inlineStr">
        <is>
          <t>Property and equipment</t>
        </is>
      </c>
    </row>
    <row r="10">
      <c r="A10" s="4" t="inlineStr">
        <is>
          <t>Land</t>
        </is>
      </c>
      <c r="B10" s="6" t="n">
        <v>86456</v>
      </c>
      <c r="C10" s="6" t="n">
        <v>86456</v>
      </c>
    </row>
    <row r="11">
      <c r="A11" s="4" t="inlineStr">
        <is>
          <t>Buildings and improvements</t>
        </is>
      </c>
      <c r="B11" s="6" t="n">
        <v>329088</v>
      </c>
      <c r="C11" s="6" t="n">
        <v>322961</v>
      </c>
    </row>
    <row r="12">
      <c r="A12" s="4" t="inlineStr">
        <is>
          <t>Equipment, furniture and fixtures</t>
        </is>
      </c>
      <c r="B12" s="6" t="n">
        <v>593517</v>
      </c>
      <c r="C12" s="6" t="n">
        <v>553995</v>
      </c>
    </row>
    <row r="13">
      <c r="A13" s="4" t="inlineStr">
        <is>
          <t>Construction in progress</t>
        </is>
      </c>
      <c r="B13" s="6" t="n">
        <v>17398</v>
      </c>
      <c r="C13" s="6" t="n">
        <v>34324</v>
      </c>
    </row>
    <row r="14">
      <c r="A14" s="4" t="inlineStr">
        <is>
          <t>Total</t>
        </is>
      </c>
      <c r="B14" s="6" t="n">
        <v>1026459</v>
      </c>
      <c r="C14" s="6" t="n">
        <v>997736</v>
      </c>
    </row>
    <row r="15">
      <c r="A15" s="4" t="inlineStr">
        <is>
          <t>Less accumulated depreciation</t>
        </is>
      </c>
      <c r="B15" s="6" t="n">
        <v>-556100</v>
      </c>
      <c r="C15" s="6" t="n">
        <v>-512015</v>
      </c>
    </row>
    <row r="16">
      <c r="A16" s="4" t="inlineStr">
        <is>
          <t>Net property and equipment</t>
        </is>
      </c>
      <c r="B16" s="6" t="n">
        <v>470359</v>
      </c>
      <c r="C16" s="6" t="n">
        <v>485721</v>
      </c>
    </row>
    <row r="17">
      <c r="A17" s="3" t="inlineStr">
        <is>
          <t>Intangible and other assets</t>
        </is>
      </c>
    </row>
    <row r="18">
      <c r="A18" s="4" t="inlineStr">
        <is>
          <t>Goodwill</t>
        </is>
      </c>
      <c r="B18" s="6" t="n">
        <v>2968693</v>
      </c>
      <c r="C18" s="6" t="n">
        <v>2950587</v>
      </c>
    </row>
    <row r="19">
      <c r="A19" s="4" t="inlineStr">
        <is>
          <t>Indefinite-lived and amortizable intangible assets, less accumulated amortization of $235,582 and $168,452, respectively</t>
        </is>
      </c>
      <c r="B19" s="6" t="n">
        <v>2503644</v>
      </c>
      <c r="C19" s="6" t="n">
        <v>2561614</v>
      </c>
    </row>
    <row r="20">
      <c r="A20" s="4" t="inlineStr">
        <is>
          <t>Right-of-use assets for operating leases</t>
        </is>
      </c>
      <c r="B20" s="6" t="n">
        <v>97190</v>
      </c>
      <c r="C20" s="6" t="n">
        <v>103461</v>
      </c>
    </row>
    <row r="21">
      <c r="A21" s="4" t="inlineStr">
        <is>
          <t>Investments and other assets</t>
        </is>
      </c>
      <c r="B21" s="6" t="n">
        <v>136219</v>
      </c>
      <c r="C21" s="6" t="n">
        <v>145269</v>
      </c>
    </row>
    <row r="22">
      <c r="A22" s="4" t="inlineStr">
        <is>
          <t>Total intangible and other assets</t>
        </is>
      </c>
      <c r="B22" s="6" t="n">
        <v>5705746</v>
      </c>
      <c r="C22" s="6" t="n">
        <v>5760931</v>
      </c>
    </row>
    <row r="23">
      <c r="A23" s="4" t="inlineStr">
        <is>
          <t>Total assets</t>
        </is>
      </c>
      <c r="B23" s="6" t="n">
        <v>6848699</v>
      </c>
      <c r="C23" s="6" t="n">
        <v>6953976</v>
      </c>
    </row>
    <row r="24">
      <c r="A24" s="3" t="inlineStr">
        <is>
          <t>Current liabilities</t>
        </is>
      </c>
    </row>
    <row r="25">
      <c r="A25" s="4" t="inlineStr">
        <is>
          <t>Accounts payable</t>
        </is>
      </c>
      <c r="B25" s="6" t="n">
        <v>58049</v>
      </c>
      <c r="C25" s="6" t="n">
        <v>51894</v>
      </c>
    </row>
    <row r="26">
      <c r="A26" s="3" t="inlineStr">
        <is>
          <t>Accrued liabilities</t>
        </is>
      </c>
    </row>
    <row r="27">
      <c r="A27" s="4" t="inlineStr">
        <is>
          <t>Compensation</t>
        </is>
      </c>
      <c r="B27" s="6" t="n">
        <v>46213</v>
      </c>
      <c r="C27" s="6" t="n">
        <v>63876</v>
      </c>
    </row>
    <row r="28">
      <c r="A28" s="4" t="inlineStr">
        <is>
          <t>Interest</t>
        </is>
      </c>
      <c r="B28" s="6" t="n">
        <v>47249</v>
      </c>
      <c r="C28" s="6" t="n">
        <v>46013</v>
      </c>
    </row>
    <row r="29">
      <c r="A29" s="4" t="inlineStr">
        <is>
          <t>Contracts payable for programming rights</t>
        </is>
      </c>
      <c r="B29" s="6" t="n">
        <v>130522</v>
      </c>
      <c r="C29" s="6" t="n">
        <v>119872</v>
      </c>
    </row>
    <row r="30">
      <c r="A30" s="4" t="inlineStr">
        <is>
          <t>Other</t>
        </is>
      </c>
      <c r="B30" s="6" t="n">
        <v>78219</v>
      </c>
      <c r="C30" s="6" t="n">
        <v>60983</v>
      </c>
    </row>
    <row r="31">
      <c r="A31" s="4" t="inlineStr">
        <is>
          <t>Dividends payable</t>
        </is>
      </c>
      <c r="B31" s="6" t="n">
        <v>0</v>
      </c>
      <c r="C31" s="6" t="n">
        <v>15188</v>
      </c>
    </row>
    <row r="32">
      <c r="A32" s="4" t="inlineStr">
        <is>
          <t>Income taxes payable</t>
        </is>
      </c>
      <c r="B32" s="6" t="n">
        <v>63923</v>
      </c>
      <c r="C32" s="6" t="n">
        <v>3332</v>
      </c>
    </row>
    <row r="33">
      <c r="A33" s="4" t="inlineStr">
        <is>
          <t>Total current liabilities</t>
        </is>
      </c>
      <c r="B33" s="6" t="n">
        <v>424175</v>
      </c>
      <c r="C33" s="6" t="n">
        <v>361158</v>
      </c>
    </row>
    <row r="34">
      <c r="A34" s="4" t="inlineStr">
        <is>
          <t>Income taxes</t>
        </is>
      </c>
      <c r="B34" s="6" t="n">
        <v>7303</v>
      </c>
      <c r="C34" s="6" t="n">
        <v>7490</v>
      </c>
    </row>
    <row r="35">
      <c r="A35" s="4" t="inlineStr">
        <is>
          <t>Deferred income tax liability</t>
        </is>
      </c>
      <c r="B35" s="6" t="n">
        <v>530240</v>
      </c>
      <c r="C35" s="6" t="n">
        <v>515621</v>
      </c>
    </row>
    <row r="36">
      <c r="A36" s="4" t="inlineStr">
        <is>
          <t>Long-term debt</t>
        </is>
      </c>
      <c r="B36" s="6" t="n">
        <v>3553220</v>
      </c>
      <c r="C36" s="6" t="n">
        <v>4179245</v>
      </c>
    </row>
    <row r="37">
      <c r="A37" s="4" t="inlineStr">
        <is>
          <t>Pension liabilities</t>
        </is>
      </c>
      <c r="B37" s="6" t="n">
        <v>85908</v>
      </c>
      <c r="C37" s="6" t="n">
        <v>127146</v>
      </c>
    </row>
    <row r="38">
      <c r="A38" s="4" t="inlineStr">
        <is>
          <t>Operating lease liabilities</t>
        </is>
      </c>
      <c r="B38" s="6" t="n">
        <v>99337</v>
      </c>
      <c r="C38" s="6" t="n">
        <v>105902</v>
      </c>
    </row>
    <row r="39">
      <c r="A39" s="4" t="inlineStr">
        <is>
          <t>Other noncurrent liabilities</t>
        </is>
      </c>
      <c r="B39" s="6" t="n">
        <v>75488</v>
      </c>
      <c r="C39" s="6" t="n">
        <v>67037</v>
      </c>
    </row>
    <row r="40">
      <c r="A40" s="4" t="inlineStr">
        <is>
          <t>Total noncurrent liabilities</t>
        </is>
      </c>
      <c r="B40" s="6" t="n">
        <v>4351496</v>
      </c>
      <c r="C40" s="6" t="n">
        <v>5002441</v>
      </c>
    </row>
    <row r="41">
      <c r="A41" s="4" t="inlineStr">
        <is>
          <t>Total liabilities</t>
        </is>
      </c>
      <c r="B41" s="6" t="n">
        <v>4775671</v>
      </c>
      <c r="C41" s="6" t="n">
        <v>5363599</v>
      </c>
    </row>
    <row r="42">
      <c r="A42" s="4" t="inlineStr">
        <is>
          <t>Commitments and contingent liabilities (see Note 12)</t>
        </is>
      </c>
      <c r="B42" s="4" t="inlineStr">
        <is>
          <t xml:space="preserve"> </t>
        </is>
      </c>
      <c r="C42" s="4" t="inlineStr">
        <is>
          <t xml:space="preserve"> </t>
        </is>
      </c>
    </row>
    <row r="43">
      <c r="A43" s="4" t="inlineStr">
        <is>
          <t>Redeemable noncontrolling interest (see Note 12)</t>
        </is>
      </c>
      <c r="B43" s="6" t="n">
        <v>14933</v>
      </c>
      <c r="C43" s="6" t="n">
        <v>0</v>
      </c>
    </row>
    <row r="44">
      <c r="A44" s="3" t="inlineStr">
        <is>
          <t>Shareholders’ equity</t>
        </is>
      </c>
    </row>
    <row r="45">
      <c r="A45" s="4" t="inlineStr">
        <is>
          <t>Common stock of $1 par value per share, 800,000,000 shares authorized, 324,418,632 shares issued</t>
        </is>
      </c>
      <c r="B45" s="6" t="n">
        <v>324419</v>
      </c>
      <c r="C45" s="6" t="n">
        <v>324419</v>
      </c>
    </row>
    <row r="46">
      <c r="A46" s="4" t="inlineStr">
        <is>
          <t>Additional paid-in capital</t>
        </is>
      </c>
      <c r="B46" s="6" t="n">
        <v>113267</v>
      </c>
      <c r="C46" s="6" t="n">
        <v>247497</v>
      </c>
    </row>
    <row r="47">
      <c r="A47" s="4" t="inlineStr">
        <is>
          <t>Retained earnings</t>
        </is>
      </c>
      <c r="B47" s="6" t="n">
        <v>7075640</v>
      </c>
      <c r="C47" s="6" t="n">
        <v>6655088</v>
      </c>
    </row>
    <row r="48">
      <c r="A48" s="4" t="inlineStr">
        <is>
          <t>Accumulated other comprehensive loss</t>
        </is>
      </c>
      <c r="B48" s="6" t="n">
        <v>-121076</v>
      </c>
      <c r="C48" s="6" t="n">
        <v>-142597</v>
      </c>
    </row>
    <row r="49">
      <c r="A49" s="4" t="inlineStr">
        <is>
          <t>Less treasury stock at cost, 104,918,360 shares and 106,955,082 shares, respectively</t>
        </is>
      </c>
      <c r="B49" s="6" t="n">
        <v>-5334155</v>
      </c>
      <c r="C49" s="6" t="n">
        <v>-5494030</v>
      </c>
    </row>
    <row r="50">
      <c r="A50" s="4" t="inlineStr">
        <is>
          <t>Total equity</t>
        </is>
      </c>
      <c r="B50" s="6" t="n">
        <v>2058095</v>
      </c>
      <c r="C50" s="6" t="n">
        <v>1590377</v>
      </c>
    </row>
    <row r="51">
      <c r="A51" s="4" t="inlineStr">
        <is>
          <t>Total liabilities, redeemable noncontrolling interest and equity</t>
        </is>
      </c>
      <c r="B51" s="5" t="n">
        <v>6848699</v>
      </c>
      <c r="C51" s="5" t="n">
        <v>6953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12 Months Ended</t>
        </is>
      </c>
    </row>
    <row r="2">
      <c r="B2" s="2" t="inlineStr">
        <is>
          <t>Dec. 31, 2020</t>
        </is>
      </c>
    </row>
    <row r="3">
      <c r="A3" s="3" t="inlineStr">
        <is>
          <t>Commitments and Contingencies Disclosure [Abstract]</t>
        </is>
      </c>
    </row>
    <row r="4">
      <c r="A4" s="4" t="inlineStr">
        <is>
          <t>Other matters</t>
        </is>
      </c>
      <c r="B4" s="4" t="inlineStr">
        <is>
          <t>Other matters Litigation: In the third quarter of 2018, certain national media outlets reported the existence of a confidential investigation by the United States Department of Justice Antitrust Division (DOJ) into the local television advertising sales practices of station owners. We received a Civil Investigative Demand (CID) in connection with the DOJ’s investigation. On November 13 and December 13, 2018, the DOJ and seven broadcasters settled a DOJ complaint alleging the exchange of competitively sensitive information in the broadcast television industry. In June 2019, we and four other broadcasters entered into a substantially identical agreement with DOJ, which was entered by the court on December 3, 2019. The settlement contains no finding of wrongdoing or liability and carries no penalty. It prohibits us and the other settling entities from sharing certain confidential business information,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We do not expect the costs of compliance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have been consolidated into a single proceeding in the United States District Court for the Northern District of Illinois, captioned Clay, Massey &amp; Associates, P.C. v. Gray Television, Inc. et. al., filed on July 30,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OJ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On November 6, 2020, the court denied the motion to dismiss. We deny any violation of law, believe that the claims asserted in the Advertising Cases are without merit, and intend to defend ourselves vigorously against them. We, along with a number of our subsidiaries, also are defendants in other judicial and administrative proceedings involving matters incidental to our business. We do not believe that any material liability will be imposed as a result of any of the foregoing matters. Commitments : The following table summarizes the expected cash outflow related to our commitments related to license broadcast agreements that are not recorded on our balance sheet as of December 31, 2020. Such obligations include future payments related to our programming contracts (in thousands). See Note 8 for further information on our lease commitments. We have $2.20 billion of commitments under programming contracts that include syndicated television station commitments to purchase programming to be produced in future years. This also includes amounts related to our network affiliation agreements. Certain network affiliation agreements include variable fee components such as a rate per number of subscribers, which in have been estimated based on current subscriber levels and reflected in the table below. Programming Contracts 2021 $ 810,069 2022 847,218 2023 536,785 2024 1,981 2025 404 Thereafter — Total $ 2,196,457 Major Customers: Customers that purchase our advertising and marketing services are comprised of local, regional, and national advertisers across our markets. Our subscription revenue customers include cable operators and satellite providers for carriage of our television stations. In 2020, one customer purchased both advertising and marketing services and paid us compensation related to retransmission consent agreements, which payments in the aggregate represented more than 10% of consolidated revenues in 2020. This customer represented $393.4 million of consolidated revenue in fiscal year ended December 31, 2020. In prior years we had two major customers that purchased more than 10% of our revenue with $270.3 million and $251.2 million in 2019, and $245.3 million and $223.8 million in 2018 of consolidated revenue. Related Party Transactions: We have an equity and debt investment in MadHive, Inc. (MadHive) which is a related party of TEGNA. In addition to our investment, we also have a commercial agreement with MadHive where they support our Premion business in acquiring and delivering over-the-top ad impressions. During the year ended December 31, 2020, we incurred expenses of $55.1 million as a result of the commercial agreement with MadHive. During the year ended December 31, 2019, we incurred $34.3 million of expenses under the commercial agreement. These expenses are recorded as “Cost of revenue” on our Consolidated Statements of Income. As of December 31, 2020 and December 31, 2019, we had accounts payable and accrued liabilities associated with the commercial agreement of $13.5 million and $4.3 million, respectively. Sale of minority ownership interest in Premion: On March 2, 2020, we sold a minority ownership interest in Premion, LLC (Premion) for $14.0 million to an affiliate of Gray Television (Gray). In connection with that transaction, Premion and Gray entered into a commercial arrangement under which Gray resells Premion services across all of Gray’s 93 television markets. Our TEGNA stations and Gray each have the right to independently sell Premion’s inventory in markets where we both operate a local television station. The sale of spot television advertising is not part of this agreement, and Gray and our TEGNA stations continue to sell spot advertising for our respective stations without any involvement from the other party. In connection with acquiring a minority interest, Gray has the right to sell its interest to Premion if there is a change in control of TEGNA or if the commercial reselling agreement terminates. Since redemption of the minority ownership interest is outside our control, Gray’s equity interest is presented outside of the Equity section on the Consolidated Balance Sheet in the caption “Redeemable noncontrolling interest.” On the date of sale, we recorded a $14.0 million redeemable noncontrolling interest on the Consolidated Balance Sheet in connection with Gray’s investment. When the redemption value or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retained earnings. Any such adjustment, when necessary, will be performed as of the applicable balance sheet date. FCC Broadcast Spectrum Program: In April 2017, the FCC announced the completion of a voluntary incentive auction to reallocate certain spectrum then occupied by television broadcast stations to mobile wireless broadband services, along with a related “repacking” of the television spectrum for remaining television stations. None of our stations relinquished any spectrum rights as a result of the auction. Stations in eighteen of our markets (including one station we acquired post-repack in 2020) were repacked to new channels. All of our repacked stations have completed their transitions to their new channels. The legislation authorizing the incentive auction and repacking established a $1.75 billion fund for reimbursement of costs incurred by stations required to change channels in the repacking. Subsequent legislation enacted on March 23, 2018, appropriated an additional $1 billion for the repacking fund, of which up to $750 million may be made available to repacked full power and Class A television stations and multichannel video programming distributors. Other funds are earmarked to assist affected low power television stations, television translator stations, and FM radio stations, as well for consumer education efforts. On October 7, 2020, the FCC announced that all final invoices and supporting documentation for reimbursement requests will be due no later than (1) October 8, 2021, for full power and Class A TV stations that transitioned in Phase 5 or earlier; (2) March 22, 2022, for full power and Class A TV stations that transitioned in Phase 6 or later; and (3) September 5, 2022, for all other entities entitled to seek repacking-related reimbursements (including low power television stations and television translator stations). By law, the repacking reimbursement program will end July 3, 2023, at which point any remaining unobligated funds will be returned to the U.S. Treasu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Significant estimates include, but are not limited to, evaluation of goodwill and other intangible assets for impairment, allocation of purchase price to assets and liabilities in business combinations, fair value measurements, post-retirement benefit plans, income taxes including deferred tax assets, and contingencies.</t>
        </is>
      </c>
    </row>
    <row r="5">
      <c r="A5" s="4" t="inlineStr">
        <is>
          <t>Basis of Presentation</t>
        </is>
      </c>
      <c r="B5" s="4" t="inlineStr">
        <is>
          <t>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in unconsolidated investments, net” in the Consolidated Statements of Income.</t>
        </is>
      </c>
    </row>
    <row r="6">
      <c r="A6" s="4" t="inlineStr">
        <is>
          <t>Segment presentation</t>
        </is>
      </c>
      <c r="B6" s="4" t="inlineStr">
        <is>
          <t>Segment presentation: We operate one operating and reportable segment, which primarily consists of our 64 television stations operating in 51 markets. Our reportable segment structure has been determined based on our management and internal reporting structure, the nature of products and services we offer, and the financial information that is evaluated regularly by our chief operating decision maker.</t>
        </is>
      </c>
    </row>
    <row r="7">
      <c r="A7" s="4" t="inlineStr">
        <is>
          <t>Cash and cash equivalents</t>
        </is>
      </c>
      <c r="B7" s="4" t="inlineStr">
        <is>
          <t>Cash and cash equivalents: Cash and cash equivalents consist of cash and highly liquid short-term investments with original maturities of three months or less. Cash and cash equivalents are carried at cost plus accrued interest, which approximates fair value.</t>
        </is>
      </c>
    </row>
    <row r="8">
      <c r="A8" s="4" t="inlineStr">
        <is>
          <t>Trade receivables and allowances for doubtful accounts</t>
        </is>
      </c>
      <c r="B8" s="4" t="inlineStr">
        <is>
          <t xml:space="preserve">Trade receivables and allowances for doubtful accounts: Trade receivables are recorded at invoiced amounts and generally do not bear interest. The allowance for doubtful accounts reflects our estimate of credit exposure, determined </t>
        </is>
      </c>
    </row>
    <row r="9">
      <c r="A9" s="4" t="inlineStr">
        <is>
          <t>Property and equipment</t>
        </is>
      </c>
      <c r="B9" s="4" t="inlineStr">
        <is>
          <t>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Expenditures for maintenance and repairs are expensed as incurred.</t>
        </is>
      </c>
    </row>
    <row r="10">
      <c r="A10" s="4" t="inlineStr">
        <is>
          <t>Valuation of long-lived assets</t>
        </is>
      </c>
      <c r="B10" s="4" t="inlineStr">
        <is>
          <t>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in 2020 and 2019 related to long-lived assets. See Note 11 for further discussion.</t>
        </is>
      </c>
    </row>
    <row r="11">
      <c r="A11" s="4" t="inlineStr">
        <is>
          <t>Goodwill and indefinite-lived intangible assets</t>
        </is>
      </c>
      <c r="B11" s="4" t="inlineStr">
        <is>
          <t>Goodwill and indefinite-lived intangible assets: The assets and liabilities of acquired businesses are recorded under the acquisition method of accounting at their estimated fair values at the date of acquisition. Goodwill represents the excess of acquisition cost over the fair value of assets acquired, including identifiable intangible assets, net of liabilities assumed. Our goodwill balance was $3.0 billion as of December 31, 2020 and 2019. Goodwill is tested for impairment on an annual basis (first day of our fourth quarter) or between annual tests if events or changes in circumstances indicate that the fair value of our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 nt, then we are required to perform the quantitative test. Otherwise, the quantitative test is not required. In 2020, we elected not to perform the optional qualitative assessment of goodwill and instead performed the quantitative impairment test. Goodwill is accounted for at the segment level and allocated to, and tested for impairment at, a level referred to as the reporting unit.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20, we completed our annual goodwill impairment test for our reporting unit. The results of the test indicated that the estimated fair value of our reporting unit significantly exceeded the carrying value. We also have significant intangible assets with indefinite lives associated with FCC broadcast licenses related to our acquisitions of television and radio stations. The FCC broadcast licenses are recorded at their estimated fair value at the date of acquisition. Fair value is estimated using an income approach called the Greenfield method. The Greenfield method utilizes a discounted cash flow model that incorporates several key assumptions, including market revenues, long-term growth projections, estimated market share for a typical market participant, estimated profit margins based on market size and station type, and a discount rate (determined using a weighted average cost of capital). Since these licenses are considered indefinite lived intangible assets we do not amortize them, rather they are tested for impairment annually (first day of our fourth quarter), or more often if circumstances dictate, for impairment and written down to fair value as required. We have the option to first perform a qualitative assessment to determine if it is more likely than not that the fair value of the indefinite lived asset is more than its carrying amount. If that is the case, then we do not need to perform the quantitative analysis. The qualitative assessment considers trends in macroeconomic conditions, industry and market conditions, cost factors and overall financial performance of the indefinite lived asset. In 2020, we elected to perform the quantitative assessment for FCC licenses acquired in the KFMB acquisition as well as those acquired in our 2019 acquisitions (acquisitions of Gray stations, Dispatch stations, and Nexstar stations - see Note 2), which represented an aggregate carrying value of $897.7 million. These licenses have more limited headroom due to the fact that we recently recorded them at fair value upon their respective acquisition. To estimate the fair values for the FCC broadcast licenses, we applied an income approach, using the Greenfield method. The results of our 2020 annual impairment test of FCC broadcast licenses indicated the fair value of a radio license was less than its carrying amount; and therefore, a $1.1 million impairment charge was recorded within “Spectrum repacking reimbursements and other, net” on our Consolidated Statements of Income. No other impairments occurred in 2020. See Note 11 for further discussion. We performed the optional qualitative assessment for all of our other FCC licenses, which represented an aggregate carrying value of $1.23 billion. In performing the qualitative impairment analysis, we analyzed trends in the significant inputs used in the fair value determination of the FCC license assets. This included reviewing trends in market revenues, market share, profit margins, long-term expected growth rates, and changes in the discount rate. The results of our qualitative procedures showed no material adverse change in inputs that would indicate an impairment exists since the last quantitative test of these assets. As such, we concluded it was more likely than not that the fair value of these indefinite lived FCC broadcast licenses was more than their carrying amounts and therefore, we did not perform a quantitative test on these licenses in 2020. The quantitative and qualitative analysis performed included projected estimated economic impacts from the COIVD-19 pandemic. A sustained economic decline resulting from COVID-19 larger than what was projected in our analysis could result in future non-cash impairment charges of our recently acquired FCC licenses, and any related impairment could have a material adverse impact on our results of operations.</t>
        </is>
      </c>
    </row>
    <row r="12">
      <c r="A12" s="4" t="inlineStr">
        <is>
          <t>Investments and other assets</t>
        </is>
      </c>
      <c r="B12" s="4" t="inlineStr">
        <is>
          <t xml:space="preserve">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gains of $19.7 million on the sale of four such investments in 2019. Investments in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a non-operating expense on our Consolidated Statements of Income. As of December 31, 2020, such investments totaled $20.3 million and as of December 31, 2019, they totaled $32.4 million. During 2020, we recorded a $9.2 million impairment related to the decline in fair value of one or our investees. During 2019, we recorded gains of $5.9 million due to an observable price increase in two such investments. During 2018, we recorded impairment charges of $2.0 million on debt investments which had been classified as an other long-term asset.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Expense is recognized on a straight line basis which appropriately matches the cost of the programs with the revenues associated with them. During 2020, 2019 and 2018, we incurred programming expense of $71.1 million, $60.8 million and $53.4 million, respectively. Programming expense is included in “Cost of revenues” within our Consolidated Statements of Income. As of December 31, 2020, $47.3 million of programming assets existed which we expect to be expensed within the next twelve months. The liability for these contracts is classified as current or noncurrent in accordance with the payment terms of the contracts. The payment period generally coincides with the period of telecast for the programs, but may be shorter. </t>
        </is>
      </c>
    </row>
    <row r="13">
      <c r="A13" s="4" t="inlineStr">
        <is>
          <t>Revenue recognition</t>
        </is>
      </c>
      <c r="B13" s="4" t="inlineStr">
        <is>
          <t>Revenue recognition: We adopted the FASB’s new revenue recognition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now our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submit payments monthly, generally within 60-90 days after the month that the service was provided. Our performance obligations are satisfied, and revenue is recognized, as our customers retransmit our signal. This measure toward satisfaction of our performance obligations and recognition of revenue is the most appropriate as it aligns our revenue recognition with the value that we are delivering to our customers through our retransmission consent. We also earn revenue through the sale of advertising and marketing services (AMS). This revenue stream includes all sources of our traditional television and radio advertising, as well as digital revenues including Premion.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term nature of the contracts.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t>
        </is>
      </c>
    </row>
    <row r="14">
      <c r="A14" s="4" t="inlineStr">
        <is>
          <t>Retirement plans</t>
        </is>
      </c>
      <c r="B14" s="4" t="inlineStr">
        <is>
          <t xml:space="preserve">Retirement plans: Certain employees are covered by defined benefit pension plans and we provide certain medical and life insurance benefits to eligible retirees (collectively postretirement benefit plans). The amounts we record related to our </t>
        </is>
      </c>
    </row>
    <row r="15">
      <c r="A15" s="4" t="inlineStr">
        <is>
          <t>Stock-based employee compensation</t>
        </is>
      </c>
      <c r="B15" s="4" t="inlineStr">
        <is>
          <t>Stock-based employee compensation: We grant restricted stock units (RSUs) and performance shares to employees as a form of compensation. The expense for the RSUs is based on the grant date fair value of the award and is generally recognized on a straight-line basis. Expense related to the performance share program is marked to market each month over the first two-year performance period. Expense under these programs is recognized over the requisite service period, which is typically a four-year period for RSUs and a three-year period for performance shares. Performance share expense for participants meeting certain retirement eligible criteria as defined in the plan is recognized using the accelerated attribution method. See Note 10 for further discussion.</t>
        </is>
      </c>
    </row>
    <row r="16">
      <c r="A16" s="4" t="inlineStr">
        <is>
          <t>Advertising and marketing costs</t>
        </is>
      </c>
      <c r="B16" s="4" t="inlineStr">
        <is>
          <t>Advertising and marketing costs: We expense advertising and marketing costs, such as costs to promote our brands, as they are incurred.</t>
        </is>
      </c>
    </row>
    <row r="17">
      <c r="A17" s="4" t="inlineStr">
        <is>
          <t>Income taxes</t>
        </is>
      </c>
      <c r="B17" s="4" t="inlineStr">
        <is>
          <t>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t>
        </is>
      </c>
    </row>
    <row r="18">
      <c r="A18" s="4" t="inlineStr">
        <is>
          <t>Loss contingencies</t>
        </is>
      </c>
      <c r="B18" s="4" t="inlineStr">
        <is>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is>
      </c>
    </row>
    <row r="19">
      <c r="A19" s="4" t="inlineStr">
        <is>
          <t>Accounting guidance adopted in 2019 and New accounting pronouncements not yet adopted</t>
        </is>
      </c>
      <c r="B19" s="4" t="inlineStr">
        <is>
          <t>Accounting guidance adopted in 2020: In June 2016, the Financial Accounting Standards Board (FASB) issued new guidance related to the measurement of credit losses on financial instruments. The new guidance changed the way credit losses on accounts receivable are estimated. Under previous GAAP, credit losses on accounts receivable were recognized once it was probable that such losses will occur. Under the new guidance, we are required to estimate credit losses based on the expected amount of future collections which may result in earlier recognition of doubtful accounts. We adopted the new guidance on January 1, 2020 using a modified retrospective approach. Due to the short-term nature of our accounts receivable balance, there was no material change to our allowance for doubtful accounts as a result of adopting this new guidance. In March 2019, the FASB issued new guidance related to the accounting for episodic television series. The most significant aspect of this new guidance that is applicable to us relates to the level at which our capitalized programming assets are monitored for impairment. Under the new guidance these assets are monitored at the film group level which is the lowest level at which independently identifiable cash flows are identifiable. We adopted the new guidance prospectively on January 1, 2020. There was no material impact on our consolidated financial statements and related disclosures as of the adoption date. In August 2018, the FASB issued new guidance that changed disclosures related to defined benefit pension and other postretirement benefit plans. The guidance removed disclosures that are no longer economically relevant, clarifies certain existing disclosure requirements and added some new disclosures. The most relevant elimination for us is the annual disclosure of the amount of gain/loss and prior service cost/credit amortization expected in the following year. The most relevant addition impacting us is annually disclosing explanations of the drivers for significant changes in plan obligations. We have included the new disclosure in our retirement footnote (Note 7) herein and applied them on a retrospective basis. New accounting guidance not yet adopted: There is no accounting guidance currently pending that we expect to have a material impact on our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Revenue earned by categories in 2020, 2019 and 2018 are shown below (amounts in thousands): Year ended Dec. 31, 2020 2019 2018 Subscription $ 1,286,611 $ 1,005,030 $ 840,838 Advertising &amp; Marketing Services 1,174,774 1,226,607 1,106,754 Political 445,535 38,478 233,613 Other 30,860 29,382 26,077 Total revenues $ 2,937,780 $ 2,299,497 $ 2,207,2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Television Stations Acquired</t>
        </is>
      </c>
      <c r="B4" s="4" t="inlineStr">
        <is>
          <t>During 2019, we acquired the television stations listed in the table below, and a summary of each acquisition follows: Market Station Affiliation Seller Indianapolis, IN WTHR NBC Dispatch Broadcast Group Columbus, OH WBNS CBS Dispatch Broadcast Group Hartford-New Haven, CT WTIC/WCCT FOX/CW Nexstar Media Group Harrisburg-Lancaster-Lebanon-York, PA WPMT FOX Nexstar Media Group Memphis, TN WATN/WLMT ABC/CW Nexstar Media Group Wilkes Barre-Scranton, PA WNEP ABC Nexstar Media Group Des Moines-Ames, IA WOI/KCWI ABC/CW Nexstar Media Group Huntsville-Decatur-Florence, AL WZDX FOX Nexstar Media Group Davenport, IA and Rock Island-Moline, IL WQAD ABC Nexstar Media Group Ft. Smith-Fayetteville-Springdale-Rogers, AR KFSM CBS Nexstar Media Group Toledo, OH WTOL CBS Gray Television Midland-Odessa, TX KWES NBC Gray Television</t>
        </is>
      </c>
    </row>
    <row r="5">
      <c r="A5" s="4" t="inlineStr">
        <is>
          <t>Summary of Estimated Preliminary Fair Values of Assets Acquired and Liabilities Assumed</t>
        </is>
      </c>
      <c r="B5" s="4" t="inlineStr">
        <is>
          <t xml:space="preserve">The following table summarizes the fair values of the assets acquired and liabilities assumed in connection with these acquisitions (in thousands): Nexstar Stations Dispatch Stations Justice &amp; Quest Gray Stations Total Cash $ — $ 2,363 $ — $ — $ 2,363 Accounts receivable 34,680 26,344 8,501 5,553 75,078 Prepaid expenses and other current assets 3,776 6,092 6,987 987 17,842 Property and equipment 45,186 40,418 361 11,757 97,722 Goodwill 128,191 202,312 23,567 19,405 373,475 FCC licenses 374,269 295,983 — 47,061 717,313 Network affiliation agreements 123,926 60,765 — 14,420 199,111 Retransmission agreements 68,316 33,107 — 12,198 113,621 Other intangible assets — — 52,553 — 52,553 Right-of-use assets for operating leases 22,715 362 — 251 23,328 Other noncurrent assets 237 — 5,253 18 5,508 Total assets acquired $ 801,296 $ 667,746 $ 97,222 $ 111,650 $ 1,677,914 Accounts payable 2,037 954 725 1 3,717 Accrued liabilities 8,544 9,011 4,236 1,494 23,285 Deferred income tax liability — 97,082 (462) — 96,620 Operating lease liabilities - noncurrent 20,346 226 — 235 20,807 Other noncurrent liabilities 426 — 2,677 — 3,103 Total liabilities assumed $ 31,353 $ 107,273 $ 7,176 $ 1,730 $ 147,532 Net assets acquired $ 769,943 $ 560,473 $ 90,046 $ 109,920 $ 1,530,382 Less: cash acquired $ — $ (2,363) $ — $ — $ (2,363) Less: fair value of existing ownership — — (12,995) — (12,995) Cash paid for acquisitions $ 769,943 $ 558,110 $ 77,051 $ 109,920 $ 1,515,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We operate as one operating and reportable segment which includes the goodwill balances as of December 31, 2020 and December 31, 2019 shown below (in thousands): Goodwill Balance as of Dec. 31, 2018 $ 2,596,863 Acquisitions 355,368 Disposition of a business unit (1,644) Balance as of Dec. 31, 2019 2,950,587 Adjustments 18,106 Balance as of Dec. 31, 2020 $ 2,968,693 </t>
        </is>
      </c>
    </row>
    <row r="5">
      <c r="A5" s="4" t="inlineStr">
        <is>
          <t>Goodwill, Indefinite-Lived Intangible Assets, and Amortizable Intangible Assets</t>
        </is>
      </c>
      <c r="B5" s="4" t="inlineStr">
        <is>
          <t xml:space="preserve">The following table displays indefinite-lived intangible assets and amortizable intangible assets as of December 31, 2020 and 2019 (in thousands): Gross Accumulated Amortization Net Dec. 31, 2020 Indefinite-lived intangibles: Television and radio station FCC broadcast licenses $ 2,123,898 $ — $ 2,123,898 Amortizable intangible assets: Retransmission agreements 235,215 (138,928) 96,287 Network affiliation agreements 309,503 (72,694) 236,809 Other 70,610 (23,960) 46,650 Total indefinite-lived and amortizable intangible assets $ 2,739,226 $ (235,582) $ 2,503,644 Dec. 31, 2019 Indefinite-lived intangibles: Television and radio station FCC broadcast licenses $ 2,090,732 $ — $ 2,090,732 Amortizable intangible assets: Retransmission agreements 256,533 (105,212) 151,321 Network affiliation agreements 309,496 (48,174) 261,322 Other 73,305 (15,066) 58,239 Total indefinite-lived and amortizable intangible assets $ 2,730,066 $ (168,452) $ 2,561,614 </t>
        </is>
      </c>
    </row>
    <row r="6">
      <c r="A6" s="4" t="inlineStr">
        <is>
          <t>Schedule of Finite-Lived Intangible Assets, Future Amortization Expense</t>
        </is>
      </c>
      <c r="B6" s="4" t="inlineStr">
        <is>
          <t xml:space="preserve">The following table shows the projected annual amortization expense related to amortizable intangible assets existing as of December 31, 2020 (in thousands): 2021 $ 62,854 2022 59,711 2023 53,296 2024 47,132 2025 28,296 Thereafter 128,457 Total $ 379,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12 Months Ended</t>
        </is>
      </c>
    </row>
    <row r="2">
      <c r="B2" s="2" t="inlineStr">
        <is>
          <t>Dec. 31, 2020</t>
        </is>
      </c>
    </row>
    <row r="3">
      <c r="A3" s="3" t="inlineStr">
        <is>
          <t>Investments, All Other Investments [Abstract]</t>
        </is>
      </c>
    </row>
    <row r="4">
      <c r="A4" s="4" t="inlineStr">
        <is>
          <t>Schedule of Other Assets</t>
        </is>
      </c>
      <c r="B4" s="4" t="inlineStr">
        <is>
          <t xml:space="preserve">Our investments and other assets consisted of the following as of December 31, 2020 and 2019 (in thousands): Dec. 31, 2020 2019 Cash value life insurance $ 52,883 $ 52,462 Equity method investments 32,067 27,650 Other equity investments 20,271 32,383 Deferred debt issuance costs 9,378 10,921 Other long-term assets 21,620 21,853 Total $ 136,219 $ 145,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Benefit) for Income Taxes on Income from Continuing Operations</t>
        </is>
      </c>
      <c r="B4" s="4" t="inlineStr">
        <is>
          <t xml:space="preserve">The provision for income taxes from continuing operations consists of the following (in thousands): 2020 Current Deferred Total Federal $ 123,882 $ 4,532 $ 128,414 State and other 21,878 4,001 25,879 Total $ 145,760 $ 8,533 $ 154,293 2019 Current Deferred Total Federal $ 59,791 $ 21,345 $ 81,136 State and other 7,567 719 8,286 Total $ 67,358 $ 22,064 $ 89,422 2018 Current Deferred Total Federal $ 77,795 $ 15,765 $ 93,560 State and other 9,527 4,280 13,807 Total $ 87,322 $ 20,045 $ 107,367 </t>
        </is>
      </c>
    </row>
    <row r="5">
      <c r="A5" s="4" t="inlineStr">
        <is>
          <t>Reconciliation of Effective Tax Rate</t>
        </is>
      </c>
      <c r="B5" s="4" t="inlineStr">
        <is>
          <t>The provision for income taxes varies from the U.S. federal statutory tax rate as a result of the following differences: 2020 2019 2018 U.S. statutory tax rate 21.0% 21.0% 21.0% Increase (decrease) in taxes resulting from: State taxes (net of federal income tax benefit) 3.3 3.1 2.9 Uncertain tax positions, settlements and lapse of statutes of limitations (0.1) (1.6) (0.3) Other valuation allowances, tax rate changes, &amp; deferred adjustments (0.1) (1.7) (1.0) Valuation allowance on equity method investment 0.4 1.7 — Enactment of the Tax Cuts and Jobs Act — — (1.1) Non-deductible transactions costs — 0.3 — Net excess benefits or expense on share-based payments (0.1) 0.4 0.1 Other, net (0.2) 0.6 (0.5) Effective tax rate 24.2% 23.8% 21.1%</t>
        </is>
      </c>
    </row>
    <row r="6">
      <c r="A6" s="4" t="inlineStr">
        <is>
          <t>Deferred Tax Liabilities and Assets</t>
        </is>
      </c>
      <c r="B6" s="4" t="inlineStr">
        <is>
          <t xml:space="preserve">Deferred tax liabilities and assets were composed of the following as of the end of December 31, 2020 and 2019 (in thousands): Dec. 31, 2020 2019 Deferred tax liabilities Accelerated depreciation $ 67,479 $ 62,951 Accelerated amortization of deductible intangibles 536,740 524,697 Right-of-use assets for operating leases 24,220 25,615 Other 3,322 3,677 Total deferred tax liabilities 631,761 616,940 Deferred tax assets Accrued compensation costs 18,559 16,180 Pension and post-retirement medical and life 25,523 35,192 Loss carryforwards 38,348 38,686 Operating lease liabilities 25,319 26,008 Other 37,239 30,914 Total deferred tax assets 144,988 146,980 Deferred tax asset valuation allowance 43,467 45,661 Total net deferred tax (liabilities) $ (530,240) $ (515,621) The following table summarizes the activity related to deferred tax asset valuation allowances (in thousands): 2020 2019 2018 Beginning at beginning of period $ 45,661 $ 125,894 $ 136,418 Additions to valuation allowance 3,719 9,545 3,908 Reductions to valuation allowance (5,913) (89,778) (14,432) Balance at the end of the period $ 43,467 $ 45,661 $ 125,894 </t>
        </is>
      </c>
    </row>
    <row r="7">
      <c r="A7" s="4" t="inlineStr">
        <is>
          <t>Summary of Activity Related to Unrecognized Tax Benefits, Excluding Federal Tax Benefit of State Tax Deductions</t>
        </is>
      </c>
      <c r="B7" s="4" t="inlineStr">
        <is>
          <t xml:space="preserve">The following table summarizes the activity related to unrecognized tax benefits, excluding the federal tax benefit of state tax deductions (in thousands): 2020 2019 2018 Change in unrecognized tax benefits Balance as of beginning of year $ 8,050 $ 12,843 $ 15,043 Additions based on tax positions related to the current year — — 40 Additions for tax positions of prior years 630 — 2,631 Reductions for tax positions of prior years — (959) — Settlements — (288) (182) Reductions due to lapse of statutes of limitations (1,245) (3,546) (4,689) Balance as of end of year $ 7,435 $ 8,050 $ 12,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Our long-term debt is summarized below (in thousands): Dec. 31, 2020 2019 Unsecured floating rate term loan due quarterly through June 2020 $ — $ 20,000 Unsecured floating rate term loan due quarterly through September 2020 — 105,000 Unsecured notes bearing fixed rate interest at 5.125% due July 2020 — 310,000 Unsecured notes bearing fixed rate interest at 4.875% due September 2021 — 350,000 Unsecured notes bearing fixed rate interest at 6.375% due October 2023 — 650,000 Borrowings under revolving credit facility expiring August 2024 355,000 903,000 Unsecured notes bearing fixed rate interest at 5.50% due September 2024 137,000 325,000 Unsecured notes bearing fixed rate interest at 4.75% due March 2026 550,000 — Unsecured notes bearing fixed rate interest at 7.75% due June 2027 200,000 200,000 Unsecured notes bearing fixed rate interest at 7.25% due September 2027 240,000 240,000 Unsecured notes bearing fixed rate interest at 4.625% due March 2028 1,000,000 — Unsecured notes bearing fixed rate interest at 5.00% due September 2029 1,100,000 1,100,000 Total principal long-term debt 3,582,000 4,203,000 Debt issuance costs (36,595) (26,873) Unamortized premiums and discounts, net 7,815 3,118 Total long-term debt $ 3,553,220 $ 4,179,245 </t>
        </is>
      </c>
    </row>
    <row r="5">
      <c r="A5" s="4" t="inlineStr">
        <is>
          <t>Schedule Of Maximum Permitted Total Leverage Ratios</t>
        </is>
      </c>
      <c r="B5" s="4" t="inlineStr">
        <is>
          <t>The maximum permitted total leverage ratios under our revolving credit facility are now as follows: Period Leverage Ratio Fiscal quarter ending September 30, 2020 through and including fiscal quarter ending December 31, 2021 5.50 to 1.00 Fiscal quarter ending March 31, 2022 5.25 to 1.00 Fiscal quarter ending June 30, 2022 5.00 to 1.00 Fiscal quarter ending September 30, 2022 4.75 to 1.00 Thereafter 4.50 to 1.00</t>
        </is>
      </c>
    </row>
    <row r="6">
      <c r="A6" s="4" t="inlineStr">
        <is>
          <t>Schedule of Annual Maturities of Long-Term Debt</t>
        </is>
      </c>
      <c r="B6" s="4" t="inlineStr">
        <is>
          <t xml:space="preserve">The following schedule discloses annual maturities of the principal amount of total debt due (in thousands): Repayment schedule of principal long-term debt as of Dec. 31, 2020 2021 $ — 2022 — 2023 — 2024 (1) 492,000 2025 — Thereafter 3,090,000 Total $ 3,58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 xml:space="preserve">Pension costs, which primarily include costs for our qualified TRP and non-qualified SERP, are presented in the following table (in thousands): 2020 2019 2018 Service cost-benefits earned during the period $ 7 $ 8 $ 12 Interest cost on benefit obligation 19,487 23,066 21,337 Expected return on plan assets (31,058) (26,320) (30,935) Amortization of prior service cost 90 90 168 Amortization of actuarial loss 6,207 6,123 5,124 Pension payment timing related charge — 686 7,498 (Gains from) expense for company-sponsored retirement plans $ (5,267) $ 3,653 $ 3,204 </t>
        </is>
      </c>
    </row>
    <row r="5">
      <c r="A5" s="4" t="inlineStr">
        <is>
          <t>Schedule of Changes in Projected Benefit Obligations</t>
        </is>
      </c>
      <c r="B5" s="4" t="inlineStr">
        <is>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20 2019 Change in benefit obligations Benefit obligations as of beginning of year $ 613,695 $ 554,795 Service cost 7 8 Interest cost 19,487 23,066 Actuarial losses 48,491 73,906 Benefits paid (35,018) (34,771) Settlements (1) — (3,309) Benefit obligations as of end of year $ 646,662 $ 613,695 Change in plan assets Fair value of plan assets as of beginning of year $ 479,735 $ 407,550 Actual gains return on plan assets 103,146 87,165 Employer contributions 5,133 23,100 Benefits paid (35,018) (34,771) Settlements (1) — (3,309) Fair value of plan assets as of end of year $ 552,996 $ 479,735 Funded status as of end of year $ (93,666) $ (133,960) Amounts recognized in Consolidated Balance Sheets Accrued liabilities other—current $ (7,758) $ (6,814) Pension liabilities—non-current $ (85,908) $ (127,146) (1) Settlements represent lump sum benefit payments to certain SERP plan participants. When aggregate lump sums exceed the settlement threshold, pension payment timing related charges are incurred, and the lump sum payments prompting the charge are shown on a separate line from other benefit payments.</t>
        </is>
      </c>
    </row>
    <row r="6">
      <c r="A6" s="4" t="inlineStr">
        <is>
          <t>Schedule of Net Funded Status</t>
        </is>
      </c>
      <c r="B6" s="4" t="inlineStr">
        <is>
          <t>The funded status (on a projected benefit obligation basis) of our principal retirement plans as of December 31, 2020, is as follows (in thousands): Fair Value of Plan Assets Benefit Obligation Funded Status TRP $ 552,996 $ 576,846 $ (23,850) SERP (1) — 69,294 (69,294) All other — 522 (522) Total $ 552,996 $ 646,662 $ (93,666) (1) The SERP is an unfunded, unsecured liability</t>
        </is>
      </c>
    </row>
    <row r="7">
      <c r="A7" s="4" t="inlineStr">
        <is>
          <t>Schedule of Accumulated Benefit Obligations in Excess of Fair Value of Plan Assets</t>
        </is>
      </c>
      <c r="B7" s="4" t="inlineStr">
        <is>
          <t xml:space="preserve">The following table presents information for our retirement plans for which accumulated benefit obligation exceed assets (in thousands): Dec. 31, 2020 2019 Accumulated benefit obligation $ 646,644 $ 613,655 Fair value of plan assets $ 552,996 $ 479,735 </t>
        </is>
      </c>
    </row>
    <row r="8">
      <c r="A8" s="4" t="inlineStr">
        <is>
          <t>Schedule of Benefit Obligations in Excess of Fair Value of Plan Assets</t>
        </is>
      </c>
      <c r="B8" s="4" t="inlineStr">
        <is>
          <t xml:space="preserve">The following table presents information for our retirement plans for which projected benefit obligations exceed assets (in thousands): Dec. 31, 2020 2019 Projected benefit obligation $ 646,662 $ 613,695 Fair value of plan assets $ 552,996 $ 479,735 </t>
        </is>
      </c>
    </row>
    <row r="9">
      <c r="A9" s="4" t="inlineStr">
        <is>
          <t>Schedule of Net Periodic Benefit Cost Not yet Recognized</t>
        </is>
      </c>
      <c r="B9" s="4" t="inlineStr">
        <is>
          <t>The following table summarizes the pre-tax amounts recorded in accumulated other comprehensive loss that have not yet been recognized as a component of pension expense (in thousands): Dec. 31, 2020 2019 Net actuarial losses $ (159,057) $ (188,862) Prior service cost (1,707) (1,797) Amounts in accumulated other comprehensive loss $ (160,764) $ (190,659)</t>
        </is>
      </c>
    </row>
    <row r="10">
      <c r="A10" s="4" t="inlineStr">
        <is>
          <t>Schedule of Defined Benefit Plan Amounts Recognized in Other Comprehensive Income (Loss)</t>
        </is>
      </c>
      <c r="B10" s="4" t="inlineStr">
        <is>
          <t>Other changes in plan assets and benefit obligations recognized in other comprehensive income (loss), pre-tax, consist of the following (in thousands): 2020 2019 2018 Current year net actuarial gain (loss) $ 23,597 $ (13,060) $ (19,817) Amortization of previously deferred actuarial loss 6,207 6,123 5,124 Amortization of previously deferred prior service costs 91 90 168 Pension payment timing related charges — 686 7,498 Total $ 29,895 $ (6,161) $ (7,027)</t>
        </is>
      </c>
    </row>
    <row r="11">
      <c r="A11" s="4" t="inlineStr">
        <is>
          <t>Schedule of Assumptions Used</t>
        </is>
      </c>
      <c r="B11" s="4" t="inlineStr">
        <is>
          <t>Pension costs: The following assumptions were used to determine net pension costs: 2020 2019 2018 Discount rate 3.29% 4.34% 3.64% Expected return on plan assets 6.75% 6.75% 7.00%</t>
        </is>
      </c>
    </row>
    <row r="12">
      <c r="A12" s="4" t="inlineStr">
        <is>
          <t>Schedule Of Assumptions Used In Calculating Pension Benefit Obligations Table</t>
        </is>
      </c>
      <c r="B12" s="4" t="inlineStr">
        <is>
          <t>The following assumptions were used to determine the year-end benefit obligations: Dec. 31, 2020 2019 Discount rate 2.54% 3.29%</t>
        </is>
      </c>
    </row>
    <row r="13">
      <c r="A13" s="4" t="inlineStr">
        <is>
          <t>Schedule of Allocation of Plan Assets</t>
        </is>
      </c>
      <c r="B13" s="4" t="inlineStr">
        <is>
          <t>The asset allocation for the TRP as of the end of 2020 and 2019, and target allocations for 2021, by asset category, are presented in the table below: Target Allocation Allocation of Plan Assets 2021 2020 2019 Equity securities 34 % 47 % 58 % Debt securities 63 % 50 % 38 % Other (including hedge funds and private real estate) 3 % 3 % 4 % Total 100 % 100 % 100 %</t>
        </is>
      </c>
    </row>
    <row r="14">
      <c r="A14" s="4" t="inlineStr">
        <is>
          <t>Schedule of Expected Benefit Payments</t>
        </is>
      </c>
      <c r="B14" s="4" t="inlineStr">
        <is>
          <t xml:space="preserve">We estimate we will make the following benefit payments from either retirement plan assets or directly from our funds (in thousands): 2021 $ 50,570 2022 $ 40,498 2023 $ 39,639 2024 $ 39,696 2025 $ 40,056 2026 through 2030 $ 189,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s, Assets and Liabilities</t>
        </is>
      </c>
      <c r="B4" s="4" t="inlineStr">
        <is>
          <t>The following table presents lease related assets and liabilities on the Consolidated Balance Sheets as of December 31, 2020 and 2019 (in thousands): Dec. 31, 2020 2019 Assets Right-of-use assets for operating leases $ 97,190 $ 103,461 Liabilities Operating lease liabilities (current) 1 12,250 11,090 Operating lease liabilities (non-current) 99,337 105,902 Total operating lease liabilities $ 111,587 $ 116,992 (1) Current operating lease liabilities are included within the other accrued liabilities line item of the Consolidated Balance Sheets.</t>
        </is>
      </c>
    </row>
    <row r="5">
      <c r="A5" s="4" t="inlineStr">
        <is>
          <t>Future Rent Payments on Lease Liabilities</t>
        </is>
      </c>
      <c r="B5" s="4" t="inlineStr">
        <is>
          <t xml:space="preserve">The table below reconciles future lease payments for each of the next five years and remaining years thereafter, in aggregate, to the lease liabilities recorded on the Consolidated Balance Sheets as of December 31, 2020 (in thousands): Future Period Cash Payments 2021 $ 17,452 2022 16,994 2023 16,023 2024 14,161 2025 11,892 Thereafter 66,809 Total lease payments 143,331 Less: amount of lease payments representing interest 31,744 Present value of lease liabilities $ 111,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receivables</t>
        </is>
      </c>
      <c r="B3" s="5" t="n">
        <v>7035</v>
      </c>
      <c r="C3" s="5" t="n">
        <v>3723</v>
      </c>
    </row>
    <row r="4">
      <c r="A4" s="4" t="inlineStr">
        <is>
          <t>Indefinite-lived and amortizable intangible assets, accumulated amortization</t>
        </is>
      </c>
      <c r="B4" s="5" t="n">
        <v>235582</v>
      </c>
      <c r="C4" s="5" t="n">
        <v>168452</v>
      </c>
    </row>
    <row r="5">
      <c r="A5" s="4" t="inlineStr">
        <is>
          <t>Common stock, par value (in dollars per share)</t>
        </is>
      </c>
      <c r="B5" s="5" t="n">
        <v>1</v>
      </c>
      <c r="C5" s="5" t="n">
        <v>1</v>
      </c>
    </row>
    <row r="6">
      <c r="A6" s="4" t="inlineStr">
        <is>
          <t>Common stock, authorized (in shares)</t>
        </is>
      </c>
      <c r="B6" s="6" t="n">
        <v>800000000</v>
      </c>
      <c r="C6" s="6" t="n">
        <v>800000000</v>
      </c>
    </row>
    <row r="7">
      <c r="A7" s="4" t="inlineStr">
        <is>
          <t>Common stock, Issued (in shares)</t>
        </is>
      </c>
      <c r="B7" s="6" t="n">
        <v>324418632</v>
      </c>
      <c r="C7" s="6" t="n">
        <v>324418632</v>
      </c>
    </row>
    <row r="8">
      <c r="A8" s="4" t="inlineStr">
        <is>
          <t>Treasury stock (in shares)</t>
        </is>
      </c>
      <c r="B8" s="6" t="n">
        <v>104918360</v>
      </c>
      <c r="C8" s="6" t="n">
        <v>106955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of Pension Plan Assets by Level within Fair Value Hierarchy</t>
        </is>
      </c>
      <c r="B4" s="4" t="inlineStr">
        <is>
          <t xml:space="preserve">The below fair value tables relate to our TRP pension plan assets (in thousands): Pension Plan Assets Fair value measurement as of Dec. 31, 2020 Level 1 Level 2 Level 3 Total Assets: Cash and other $ 1,310 $ — $ — $ 1,310 Corporate stock 109,088 — — 109,088 Interest in registered investment companies 71,000 — — 71,000 Total $ 181,398 $ — $ — $ 181,398 Pension plan investments valued using net asset value as a practical expedient: Common collective trust - equities $ 96,447 Common collective trust - fixed income 252,426 Hedge funds 18,033 Partnership/joint venture interests 4,692 Total fair value of plan assets $ 552,996 Fair value measurement as of Dec. 31, 2019 Level 1 Level 2 Level 3 Total Assets: Cash and other $ 1,395 $ — $ — $ 1,395 Corporate stock 111,193 — — 111,193 Interest in registered investment companies 48,221 — — 48,221 Total $ 160,809 $ — $ — $ 160,809 Pension plan investments valued using net asset value as a practical expedient: Common collective trust - equities $ 111,385 Common collective trust - fixed income 185,844 Hedge funds 17,125 Partnership/joint venture interests 4,572 Total fair value of plan assets $ 479,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nd Share-based Payments [Abstract]</t>
        </is>
      </c>
    </row>
    <row r="4">
      <c r="A4" s="4" t="inlineStr">
        <is>
          <t>Earnings (Loss) Per Share (Basic and Diluted)</t>
        </is>
      </c>
      <c r="B4" s="4" t="inlineStr">
        <is>
          <t xml:space="preserve">Our earnings per share (basic and diluted) for 2020, 2019, and 2018 are presented below (in thousands, except per share amounts): 2020 2019 2018 Net income $ 482,763 $ 286,235 $ 401,340 Income from discontinued operations, net of tax — — 4,325 Net loss attributable to noncontrolling interest 15 — — Accretion of redeemable noncontrolling interest (See Note 12) (933) — — Adjustment of redeemable noncontrolling interest to redemption value (15) — — Earnings available to common shareholders $ 481,830 $ 286,235 $ 405,665 Weighted average number of common shares outstanding - basic 219,232 217,138 216,184 Effect of dilutive securities Restricted stock 246 461 139 Performance share units 254 346 97 Stock options 1 32 201 Weighted average number of common shares outstanding - diluted 219,733 217,977 216,621 Earnings from continuing operations per share - basic $ 2.20 $ 1.32 $ 1.86 Earnings from discontinued operations per share - basic — — 0.02 Earnings per share - basic $ 2.20 $ 1.32 $ 1.88 Earnings from continuing operations per share - diluted $ 2.19 $ 1.31 $ 1.85 Earnings from discontinued operations per share - diluted — — 0.02 Earnings per share - diluted $ 2.19 $ 1.31 $ 1.87 </t>
        </is>
      </c>
    </row>
    <row r="5">
      <c r="A5" s="4" t="inlineStr">
        <is>
          <t>Stock-Based Compensation Related Amounts Recognized in the Consolidated Statements of Income (Loss) for Equity Awards</t>
        </is>
      </c>
      <c r="B5" s="4" t="inlineStr">
        <is>
          <t xml:space="preserve">The following table shows the stock-based compensation related amounts recognized in the Consolidated Statements of Income for equity awards pertaining to continuing operations (in thousands): 2020 2019 2018 RSUs $ 11,686 $ 9,699 $ 7,260 PSAs 8,620 9,277 2,693 PSUs — 1,170 2,578 Total stock-based compensation 20,306 20,146 12,531 Total income tax benefit (provision) 4,297 4,354 (184) Stock-based compensation net of tax $ 16,009 $ 15,792 $ 12,715 </t>
        </is>
      </c>
    </row>
    <row r="6">
      <c r="A6" s="4" t="inlineStr">
        <is>
          <t>Summary of Restricted Stock and RSU Awards</t>
        </is>
      </c>
      <c r="B6" s="4" t="inlineStr">
        <is>
          <t xml:space="preserve">A summary of RSU awards is presented below: 2020 2019 2018 RSU Activity Shares Weighted average fair value Shares Weighted average fair value Shares Weighted average fair value Unvested at beginning of year 2,132,936 $ 13.22 1,567,704 $ 14.65 1,062,550 $ 21.29 Granted 1,416,300 13.39 1,356,848 13.09 1,198,787 11.99 Vested (738,159) 14.03 (581,479) 16.31 (477,050) 15.11 Canceled (196,423) 13.14 (210,137) 14.53 (216,583) 17.98 Unvested at end of year 2,614,654 $ 13.09 2,132,936 $ 13.22 1,567,704 $ 14.65 </t>
        </is>
      </c>
    </row>
    <row r="7">
      <c r="A7" s="4" t="inlineStr">
        <is>
          <t>Schedule of Nonvested Performance-based Units Activity</t>
        </is>
      </c>
      <c r="B7" s="4" t="inlineStr">
        <is>
          <t xml:space="preserve">PSAs: The PSAs were first granted in 2018. A summary for the PSAs activity is presented below: 2020 2019 2018 PSAs Activity Target number of shares Weighted average fair value Target number of shares Weighted average fair value Target number of shares Weighted average fair value Unvested at beginning of year 698,482 $ 12.26 450,085 $ 12.05 — $ — Granted 673,127 13.47 567,356 12.36 565,187 12.05 Vested (151,511) 13.40 (261,286) 12.16 (91,451) 12.05 Canceled (77,219) 12.50 (57,673) 12.08 (23,651) 12.05 Unvested at end of year 1,142,879 $ 12.87 698,482 $ 12.26 450,085 $ 12.05 PSUs: As of December 31, 2019, there was no unrecognized compensation cost related to non-vested PSUs as the last awards fully vested as of December 31, 2019. A summary of our PSUs is presented below: 2019 2018 PSUs Activity Target number of shares Weighted average fair value Target number of shares Weighted average fair value Unvested at beginning of year 250,840 $ 23.92 662,835 $ 25.87 Granted — — — — Vested (228,287) 23.92 (383,095) 27.19 Canceled (22,553) 23.92 (28,900) 25.39 Unvested at end of year — $ — 250,840 $ 23.92 </t>
        </is>
      </c>
    </row>
    <row r="8">
      <c r="A8" s="4" t="inlineStr">
        <is>
          <t>Schedule of Accumulated Other Comprehensive Income (Loss)</t>
        </is>
      </c>
      <c r="B8" s="4" t="inlineStr">
        <is>
          <t>The following tables summarize the components of, and changes in AOCL, net of tax (in thousands): 2020 Retirement Plans Foreign Currency Translation (1) Total Balance at beginning of year $ (142,398) $ (199) $ (142,597) Other comprehensive gain before reclassifications 16,779 102 16,881 Amounts reclassified from AOCL 4,640 — 4,640 Balance at end of year $ (120,979) $ (97) $ (121,076) 2019 Retirement Plans Foreign Currency Translation (1) Total Balance at beginning of year $ (136,893) $ 382 $ (136,511) Other comprehensive (loss) income before reclassifications (10,339) (581) (10,920) Amounts reclassified from AOCL 4,834 — 4,834 Balance at end of year $ (142,398) $ (199) $ (142,597) 2018 Retirement Plans Foreign Currency Translation (1) Total Balance at beginning of year $ (107,037) $ 114 $ (106,923) Other comprehensive income (loss) before reclassifications (14,450) 268 (14,182) Amounts reclassified from AOCL 9,439 — 9,439 Total other comprehensive income $ (5,011) $ 268 $ (4,743) Reclassification of stranded tax effects to retained earnings (24,845) — (24,845) Balance at end of year $ (136,893) $ 382 $ (136,511) (1) Our entire foreign currency translation adjustment is related to our CareerBuilder investment. We record our share of foreign currency translation adjustments through our equity method investment.</t>
        </is>
      </c>
    </row>
    <row r="9">
      <c r="A9" s="4" t="inlineStr">
        <is>
          <t>Reclassification out of Accumulated Other Comprehensive Income</t>
        </is>
      </c>
      <c r="B9" s="4" t="inlineStr">
        <is>
          <t xml:space="preserve">Reclassifications out of AOCL related to these post-retirement plans included the following (in thousands): 2020 2019 2018 Amortization of prior service (credit) cost $ (481) $ (481) $ (403) Amortization of actuarial loss 6,690 6,246 5,544 Pension payment timing related charges — 686 7,498 Total reclassifications, before tax 6,209 6,451 12,639 Income tax effect (1,569) (1,617) (3,200) Total reclassifications, net of tax $ 4,640 $ 4,834 $ 9,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trum repacking reimbursements and other, net (Tables)</t>
        </is>
      </c>
      <c r="B1" s="2" t="inlineStr">
        <is>
          <t>12 Months Ended</t>
        </is>
      </c>
    </row>
    <row r="2">
      <c r="B2" s="2" t="inlineStr">
        <is>
          <t>Dec. 31, 2020</t>
        </is>
      </c>
    </row>
    <row r="3">
      <c r="A3" s="3" t="inlineStr">
        <is>
          <t>Unusual or Infrequent Items, or Both [Abstract]</t>
        </is>
      </c>
    </row>
    <row r="4">
      <c r="A4" s="4" t="inlineStr">
        <is>
          <t>Summary of Facility Consolidation and Asset Impairment Charges</t>
        </is>
      </c>
      <c r="B4" s="4" t="inlineStr">
        <is>
          <t>A summary of these items by year (pre-tax basis) is presented below (in thousands): 2020 2019 2018 Reimbursement of spectrum repacking $ (13,180) $ (16,974) $ (7,400) Property and equipment gains — (2,880) (5,989) Intangible asset impairments and other charges 3,225 9,063 — Contract termination and other costs related to national sales — 5,456 — Lease exit and other charges — — 551 Hurricane-related losses, net — — 1,137 Total spectrum repacking reimbursements and other, net $ (9,955) $ (5,335) $ (11,7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 (Tables)</t>
        </is>
      </c>
      <c r="B1" s="2" t="inlineStr">
        <is>
          <t>12 Months Ended</t>
        </is>
      </c>
    </row>
    <row r="2">
      <c r="B2" s="2" t="inlineStr">
        <is>
          <t>Dec. 31, 2020</t>
        </is>
      </c>
    </row>
    <row r="3">
      <c r="A3" s="3" t="inlineStr">
        <is>
          <t>Commitments and Contingencies Disclosure [Abstract]</t>
        </is>
      </c>
    </row>
    <row r="4">
      <c r="A4" s="4" t="inlineStr">
        <is>
          <t>Recorded Unconditional Purchase Obligations</t>
        </is>
      </c>
      <c r="B4" s="4" t="inlineStr">
        <is>
          <t xml:space="preserve">The following table summarizes the expected cash outflow related to our commitments related to license broadcast agreements that are not recorded on our balance sheet as of December 31, 2020. Such obligations include future payments related to our programming contracts (in thousands). See Note 8 for further information on our lease commitments. We have $2.20 billion of commitments under programming contracts that include syndicated television station commitments to purchase programming to be produced in future years. This also includes amounts related to our network affiliation agreements. Certain network affiliation agreements include variable fee components such as a rate per number of subscribers, which in have been estimated based on current subscriber levels and reflected in the table below. Programming Contracts 2021 $ 810,069 2022 847,218 2023 536,785 2024 1,981 2025 404 Thereafter — Total $ 2,196,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21" customWidth="1" min="5" max="5"/>
    <col width="31" customWidth="1" min="6" max="6"/>
  </cols>
  <sheetData>
    <row r="1">
      <c r="A1" s="1" t="inlineStr">
        <is>
          <t>Description of business, basis of presentation and summary of significant accounting policies - Narrative (Detail)</t>
        </is>
      </c>
      <c r="C1" s="2" t="inlineStr">
        <is>
          <t>12 Months Ended</t>
        </is>
      </c>
    </row>
    <row r="2">
      <c r="C2" s="2" t="inlineStr">
        <is>
          <t>Dec. 31, 2020USD ($)stationmarketsegment</t>
        </is>
      </c>
      <c r="D2" s="2" t="inlineStr">
        <is>
          <t>Dec. 31, 2019USD ($)investment</t>
        </is>
      </c>
      <c r="E2" s="2" t="inlineStr">
        <is>
          <t>Dec. 31, 2018USD ($)</t>
        </is>
      </c>
      <c r="F2" s="2" t="inlineStr">
        <is>
          <t>Dec. 31, 2017USD ($)investment</t>
        </is>
      </c>
    </row>
    <row r="3">
      <c r="A3" s="3" t="inlineStr">
        <is>
          <t>Significant Accounting Policies [Line Items]</t>
        </is>
      </c>
    </row>
    <row r="4">
      <c r="A4" s="4" t="inlineStr">
        <is>
          <t>Number of television stations | station</t>
        </is>
      </c>
      <c r="C4" s="6" t="n">
        <v>64</v>
      </c>
    </row>
    <row r="5">
      <c r="A5" s="4" t="inlineStr">
        <is>
          <t>Number of radio stations | station</t>
        </is>
      </c>
      <c r="C5" s="6" t="n">
        <v>2</v>
      </c>
    </row>
    <row r="6">
      <c r="A6" s="4" t="inlineStr">
        <is>
          <t>Number of markets In which entity operates | market</t>
        </is>
      </c>
      <c r="C6" s="6" t="n">
        <v>51</v>
      </c>
    </row>
    <row r="7">
      <c r="A7" s="4" t="inlineStr">
        <is>
          <t>Number of operating segments | segment</t>
        </is>
      </c>
      <c r="C7" s="6" t="n">
        <v>1</v>
      </c>
    </row>
    <row r="8">
      <c r="A8" s="4" t="inlineStr">
        <is>
          <t>Number of reportable segments | segment</t>
        </is>
      </c>
      <c r="C8" s="6" t="n">
        <v>1</v>
      </c>
    </row>
    <row r="9">
      <c r="A9" s="4" t="inlineStr">
        <is>
          <t>Write-offs of accounts receivable</t>
        </is>
      </c>
      <c r="C9" s="5" t="n">
        <v>4700000</v>
      </c>
      <c r="D9" s="5" t="n">
        <v>3000000</v>
      </c>
      <c r="E9" s="5" t="n">
        <v>3900000</v>
      </c>
    </row>
    <row r="10">
      <c r="A10" s="4" t="inlineStr">
        <is>
          <t>Goodwill</t>
        </is>
      </c>
      <c r="C10" s="6" t="n">
        <v>2968693000</v>
      </c>
      <c r="D10" s="6" t="n">
        <v>2950587000</v>
      </c>
      <c r="E10" s="6" t="n">
        <v>2596863000</v>
      </c>
    </row>
    <row r="11">
      <c r="A11" s="4" t="inlineStr">
        <is>
          <t>Impairment of indefinite-lived intangible assets</t>
        </is>
      </c>
      <c r="C11" s="6" t="n">
        <v>0</v>
      </c>
      <c r="D11" s="6" t="n">
        <v>0</v>
      </c>
      <c r="E11" s="6" t="n">
        <v>0</v>
      </c>
    </row>
    <row r="12">
      <c r="A12" s="4" t="inlineStr">
        <is>
          <t>Gain on sale of equity investments</t>
        </is>
      </c>
      <c r="D12" s="5" t="n">
        <v>19700000</v>
      </c>
    </row>
    <row r="13">
      <c r="A13" s="4" t="inlineStr">
        <is>
          <t>Number of investments | investment</t>
        </is>
      </c>
      <c r="D13" s="6" t="n">
        <v>4</v>
      </c>
    </row>
    <row r="14">
      <c r="A14" s="4" t="inlineStr">
        <is>
          <t>Investments in non-public businesses, non-operating expense</t>
        </is>
      </c>
      <c r="C14" s="6" t="n">
        <v>20300000</v>
      </c>
      <c r="D14" s="5" t="n">
        <v>32400000</v>
      </c>
    </row>
    <row r="15">
      <c r="A15" s="4" t="inlineStr">
        <is>
          <t>Impairment charge to cost method investments</t>
        </is>
      </c>
      <c r="C15" s="6" t="n">
        <v>9200000</v>
      </c>
      <c r="E15" s="6" t="n">
        <v>2000000</v>
      </c>
    </row>
    <row r="16">
      <c r="A16" s="4" t="inlineStr">
        <is>
          <t>Gain on other equity investment</t>
        </is>
      </c>
      <c r="D16" s="6" t="n">
        <v>5900000</v>
      </c>
    </row>
    <row r="17">
      <c r="A17" s="4" t="inlineStr">
        <is>
          <t>Impairment charge on debt investments</t>
        </is>
      </c>
      <c r="E17" s="6" t="n">
        <v>2000000</v>
      </c>
    </row>
    <row r="18">
      <c r="A18" s="4" t="inlineStr">
        <is>
          <t>Programming expense</t>
        </is>
      </c>
      <c r="C18" s="6" t="n">
        <v>71100000</v>
      </c>
      <c r="D18" s="6" t="n">
        <v>60800000</v>
      </c>
      <c r="E18" s="6" t="n">
        <v>53400000</v>
      </c>
    </row>
    <row r="19">
      <c r="A19" s="4" t="inlineStr">
        <is>
          <t>Syndicated programming rights</t>
        </is>
      </c>
      <c r="C19" s="6" t="n">
        <v>47331000</v>
      </c>
      <c r="D19" s="6" t="n">
        <v>49616000</v>
      </c>
    </row>
    <row r="20">
      <c r="A20" s="4" t="inlineStr">
        <is>
          <t>Cumulative prior period effect</t>
        </is>
      </c>
      <c r="C20" s="5" t="n">
        <v>-2058095000</v>
      </c>
      <c r="D20" s="6" t="n">
        <v>-1590377000</v>
      </c>
      <c r="E20" s="6" t="n">
        <v>-1340924000</v>
      </c>
      <c r="F20" s="5" t="n">
        <v>-995041000</v>
      </c>
    </row>
    <row r="21">
      <c r="A21" s="4" t="inlineStr">
        <is>
          <t>Submission period for customers to submit payments</t>
        </is>
      </c>
      <c r="C21" s="4" t="inlineStr">
        <is>
          <t>Our customers submit payments monthly, generally within 60-90 days after the month that the service was provided.</t>
        </is>
      </c>
    </row>
    <row r="22">
      <c r="A22" s="4" t="inlineStr">
        <is>
          <t>Cost of revenues</t>
        </is>
      </c>
      <c r="B22" s="4" t="inlineStr">
        <is>
          <t>[1]</t>
        </is>
      </c>
      <c r="C22" s="5" t="n">
        <v>1503287000</v>
      </c>
      <c r="D22" s="6" t="n">
        <v>1228237000</v>
      </c>
      <c r="E22" s="6" t="n">
        <v>1065933000</v>
      </c>
    </row>
    <row r="23">
      <c r="A23" s="4" t="inlineStr">
        <is>
          <t>Cumulative Effect, Period of Adoption, Adjustment</t>
        </is>
      </c>
    </row>
    <row r="24">
      <c r="A24" s="3" t="inlineStr">
        <is>
          <t>Significant Accounting Policies [Line Items]</t>
        </is>
      </c>
    </row>
    <row r="25">
      <c r="A25" s="4" t="inlineStr">
        <is>
          <t>Cumulative prior period effect</t>
        </is>
      </c>
      <c r="F25" s="5" t="n">
        <v>3724000</v>
      </c>
    </row>
    <row r="26">
      <c r="A26" s="4" t="inlineStr">
        <is>
          <t>FCC licenses</t>
        </is>
      </c>
    </row>
    <row r="27">
      <c r="A27" s="3" t="inlineStr">
        <is>
          <t>Significant Accounting Policies [Line Items]</t>
        </is>
      </c>
    </row>
    <row r="28">
      <c r="A28" s="4" t="inlineStr">
        <is>
          <t>Intangible assets acquired</t>
        </is>
      </c>
      <c r="C28" s="6" t="n">
        <v>897700000</v>
      </c>
    </row>
    <row r="29">
      <c r="A29" s="4" t="inlineStr">
        <is>
          <t>Impairment of indefinite-lived intangible assets</t>
        </is>
      </c>
      <c r="C29" s="6" t="n">
        <v>1100000</v>
      </c>
    </row>
    <row r="30">
      <c r="A30" s="4" t="inlineStr">
        <is>
          <t>Other FCC licenses</t>
        </is>
      </c>
      <c r="C30" s="5" t="n">
        <v>1230000000</v>
      </c>
    </row>
    <row r="31">
      <c r="A31" s="4" t="inlineStr">
        <is>
          <t>Restricted Stock</t>
        </is>
      </c>
    </row>
    <row r="32">
      <c r="A32" s="3" t="inlineStr">
        <is>
          <t>Significant Accounting Policies [Line Items]</t>
        </is>
      </c>
    </row>
    <row r="33">
      <c r="A33" s="4" t="inlineStr">
        <is>
          <t>Requisite service period</t>
        </is>
      </c>
      <c r="C33" s="4" t="inlineStr">
        <is>
          <t>4 years</t>
        </is>
      </c>
    </row>
    <row r="34">
      <c r="A34" s="4" t="inlineStr">
        <is>
          <t>Performance Shares</t>
        </is>
      </c>
    </row>
    <row r="35">
      <c r="A35" s="3" t="inlineStr">
        <is>
          <t>Significant Accounting Policies [Line Items]</t>
        </is>
      </c>
    </row>
    <row r="36">
      <c r="A36" s="4" t="inlineStr">
        <is>
          <t>Requisite service period</t>
        </is>
      </c>
      <c r="C36" s="4" t="inlineStr">
        <is>
          <t>3 years</t>
        </is>
      </c>
    </row>
    <row r="37">
      <c r="A37" s="4" t="inlineStr">
        <is>
          <t>Cost of Sales</t>
        </is>
      </c>
    </row>
    <row r="38">
      <c r="A38" s="3" t="inlineStr">
        <is>
          <t>Significant Accounting Policies [Line Items]</t>
        </is>
      </c>
    </row>
    <row r="39">
      <c r="A39" s="4" t="inlineStr">
        <is>
          <t>Bad debt expense</t>
        </is>
      </c>
      <c r="C39" s="5" t="n">
        <v>8000000</v>
      </c>
      <c r="D39" s="6" t="n">
        <v>2400000</v>
      </c>
      <c r="E39" s="6" t="n">
        <v>3900000</v>
      </c>
    </row>
    <row r="40">
      <c r="A40" s="4" t="inlineStr">
        <is>
          <t>Minimum | Building and Improvements</t>
        </is>
      </c>
    </row>
    <row r="41">
      <c r="A41" s="3" t="inlineStr">
        <is>
          <t>Significant Accounting Policies [Line Items]</t>
        </is>
      </c>
    </row>
    <row r="42">
      <c r="A42" s="4" t="inlineStr">
        <is>
          <t>Property, plant and equipment, useful life (in years)</t>
        </is>
      </c>
      <c r="C42" s="4" t="inlineStr">
        <is>
          <t>10 years</t>
        </is>
      </c>
    </row>
    <row r="43">
      <c r="A43" s="4" t="inlineStr">
        <is>
          <t>Minimum | Machinery, Equipment, and Fixtures</t>
        </is>
      </c>
    </row>
    <row r="44">
      <c r="A44" s="3" t="inlineStr">
        <is>
          <t>Significant Accounting Policies [Line Items]</t>
        </is>
      </c>
    </row>
    <row r="45">
      <c r="A45" s="4" t="inlineStr">
        <is>
          <t>Property, plant and equipment, useful life (in years)</t>
        </is>
      </c>
      <c r="C45" s="4" t="inlineStr">
        <is>
          <t>3 years</t>
        </is>
      </c>
    </row>
    <row r="46">
      <c r="A46" s="4" t="inlineStr">
        <is>
          <t>Maximum | Building and Improvements</t>
        </is>
      </c>
    </row>
    <row r="47">
      <c r="A47" s="3" t="inlineStr">
        <is>
          <t>Significant Accounting Policies [Line Items]</t>
        </is>
      </c>
    </row>
    <row r="48">
      <c r="A48" s="4" t="inlineStr">
        <is>
          <t>Property, plant and equipment, useful life (in years)</t>
        </is>
      </c>
      <c r="C48" s="4" t="inlineStr">
        <is>
          <t>40 years</t>
        </is>
      </c>
    </row>
    <row r="49">
      <c r="A49" s="4" t="inlineStr">
        <is>
          <t>Maximum | Machinery, Equipment, and Fixtures</t>
        </is>
      </c>
    </row>
    <row r="50">
      <c r="A50" s="3" t="inlineStr">
        <is>
          <t>Significant Accounting Policies [Line Items]</t>
        </is>
      </c>
    </row>
    <row r="51">
      <c r="A51" s="4" t="inlineStr">
        <is>
          <t>Property, plant and equipment, useful life (in years)</t>
        </is>
      </c>
      <c r="C51" s="4" t="inlineStr">
        <is>
          <t>25 years</t>
        </is>
      </c>
    </row>
    <row r="52">
      <c r="A52" s="4" t="inlineStr">
        <is>
          <t>Advertising | Selling, General and Administrative Expenses</t>
        </is>
      </c>
    </row>
    <row r="53">
      <c r="A53" s="3" t="inlineStr">
        <is>
          <t>Significant Accounting Policies [Line Items]</t>
        </is>
      </c>
    </row>
    <row r="54">
      <c r="A54" s="4" t="inlineStr">
        <is>
          <t>Cost of revenues</t>
        </is>
      </c>
      <c r="C54" s="5" t="n">
        <v>5800000</v>
      </c>
      <c r="D54" s="5" t="n">
        <v>9400000</v>
      </c>
      <c r="E54" s="5" t="n">
        <v>10400000</v>
      </c>
    </row>
    <row r="55">
      <c r="A55" s="4" t="inlineStr">
        <is>
          <t>Debt Investments</t>
        </is>
      </c>
    </row>
    <row r="56">
      <c r="A56" s="3" t="inlineStr">
        <is>
          <t>Significant Accounting Policies [Line Items]</t>
        </is>
      </c>
    </row>
    <row r="57">
      <c r="A57" s="4" t="inlineStr">
        <is>
          <t>Number of investments | investment</t>
        </is>
      </c>
      <c r="F57" s="6" t="n">
        <v>1</v>
      </c>
    </row>
    <row r="58">
      <c r="A58" s="4" t="inlineStr">
        <is>
          <t>Impairment charge to cost method investments</t>
        </is>
      </c>
      <c r="F58" s="5" t="n">
        <v>5800000</v>
      </c>
    </row>
    <row r="59"/>
    <row r="60">
      <c r="A60" s="4" t="inlineStr">
        <is>
          <t>[1]</t>
        </is>
      </c>
      <c r="B60" s="4" t="inlineStr">
        <is>
          <t>Cost of revenues exclude charges for depreciation and amortization expense, which are shown separately above.</t>
        </is>
      </c>
    </row>
  </sheetData>
  <mergeCells count="4">
    <mergeCell ref="A1:B2"/>
    <mergeCell ref="C1:E1"/>
    <mergeCell ref="A59:E59"/>
    <mergeCell ref="B60:E6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Schedule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2937780</v>
      </c>
      <c r="C4" s="5" t="n">
        <v>2299497</v>
      </c>
      <c r="D4" s="5" t="n">
        <v>2207282</v>
      </c>
    </row>
    <row r="5">
      <c r="A5" s="4" t="inlineStr">
        <is>
          <t>Subscription</t>
        </is>
      </c>
    </row>
    <row r="6">
      <c r="A6" s="3" t="inlineStr">
        <is>
          <t>Disaggregation of Revenue [Line Items]</t>
        </is>
      </c>
    </row>
    <row r="7">
      <c r="A7" s="4" t="inlineStr">
        <is>
          <t>Total revenues</t>
        </is>
      </c>
      <c r="B7" s="6" t="n">
        <v>1286611</v>
      </c>
      <c r="C7" s="6" t="n">
        <v>1005030</v>
      </c>
      <c r="D7" s="6" t="n">
        <v>840838</v>
      </c>
    </row>
    <row r="8">
      <c r="A8" s="4" t="inlineStr">
        <is>
          <t>Advertising &amp; Marketing Services</t>
        </is>
      </c>
    </row>
    <row r="9">
      <c r="A9" s="3" t="inlineStr">
        <is>
          <t>Disaggregation of Revenue [Line Items]</t>
        </is>
      </c>
    </row>
    <row r="10">
      <c r="A10" s="4" t="inlineStr">
        <is>
          <t>Total revenues</t>
        </is>
      </c>
      <c r="B10" s="6" t="n">
        <v>1174774</v>
      </c>
      <c r="C10" s="6" t="n">
        <v>1226607</v>
      </c>
      <c r="D10" s="6" t="n">
        <v>1106754</v>
      </c>
    </row>
    <row r="11">
      <c r="A11" s="4" t="inlineStr">
        <is>
          <t>Political</t>
        </is>
      </c>
    </row>
    <row r="12">
      <c r="A12" s="3" t="inlineStr">
        <is>
          <t>Disaggregation of Revenue [Line Items]</t>
        </is>
      </c>
    </row>
    <row r="13">
      <c r="A13" s="4" t="inlineStr">
        <is>
          <t>Total revenues</t>
        </is>
      </c>
      <c r="B13" s="6" t="n">
        <v>445535</v>
      </c>
      <c r="C13" s="6" t="n">
        <v>38478</v>
      </c>
      <c r="D13" s="6" t="n">
        <v>233613</v>
      </c>
    </row>
    <row r="14">
      <c r="A14" s="4" t="inlineStr">
        <is>
          <t>Other</t>
        </is>
      </c>
    </row>
    <row r="15">
      <c r="A15" s="3" t="inlineStr">
        <is>
          <t>Disaggregation of Revenue [Line Items]</t>
        </is>
      </c>
    </row>
    <row r="16">
      <c r="A16" s="4" t="inlineStr">
        <is>
          <t>Total revenues</t>
        </is>
      </c>
      <c r="B16" s="5" t="n">
        <v>30860</v>
      </c>
      <c r="C16" s="5" t="n">
        <v>29382</v>
      </c>
      <c r="D16" s="5" t="n">
        <v>2607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3" customWidth="1" min="1" max="1"/>
    <col width="43" customWidth="1" min="2" max="2"/>
    <col width="40" customWidth="1" min="3" max="3"/>
    <col width="21" customWidth="1" min="4" max="4"/>
    <col width="21" customWidth="1" min="5" max="5"/>
    <col width="21" customWidth="1" min="6" max="6"/>
    <col width="21" customWidth="1" min="7" max="7"/>
  </cols>
  <sheetData>
    <row r="1">
      <c r="A1" s="1" t="inlineStr">
        <is>
          <t>Acquisitions - Narrative (Details) $ in Millions</t>
        </is>
      </c>
      <c r="B1" s="2" t="inlineStr">
        <is>
          <t>Sep. 19, 2019USD ($)stationmarketaffiliate</t>
        </is>
      </c>
      <c r="C1" s="2" t="inlineStr">
        <is>
          <t>Aug. 08, 2019USD ($)stationradioStation</t>
        </is>
      </c>
      <c r="D1" s="2" t="inlineStr">
        <is>
          <t>Jun. 18, 2019USD ($)</t>
        </is>
      </c>
      <c r="E1" s="2" t="inlineStr">
        <is>
          <t>Jan. 02, 2019USD ($)</t>
        </is>
      </c>
      <c r="F1" s="2" t="inlineStr">
        <is>
          <t>Apr. 30, 2020USD ($)</t>
        </is>
      </c>
      <c r="G1" s="2" t="inlineStr">
        <is>
          <t>Dec. 31, 2020USD ($)</t>
        </is>
      </c>
    </row>
    <row r="2">
      <c r="A2" s="4" t="inlineStr">
        <is>
          <t>Nexstar Media Group</t>
        </is>
      </c>
    </row>
    <row r="3">
      <c r="A3" s="3" t="inlineStr">
        <is>
          <t>Business Acquisition [Line Items]</t>
        </is>
      </c>
    </row>
    <row r="4">
      <c r="A4" s="4" t="inlineStr">
        <is>
          <t>Number of stations acquired | station</t>
        </is>
      </c>
      <c r="B4" s="6" t="n">
        <v>11</v>
      </c>
    </row>
    <row r="5">
      <c r="A5" s="4" t="inlineStr">
        <is>
          <t>Number of markets acquisitions completed in | market</t>
        </is>
      </c>
      <c r="B5" s="6" t="n">
        <v>8</v>
      </c>
    </row>
    <row r="6">
      <c r="A6" s="4" t="inlineStr">
        <is>
          <t>Number of affiliates acquired | affiliate</t>
        </is>
      </c>
      <c r="B6" s="6" t="n">
        <v>8</v>
      </c>
    </row>
    <row r="7">
      <c r="A7" s="4" t="inlineStr">
        <is>
          <t>Initial purchase price</t>
        </is>
      </c>
      <c r="B7" s="9" t="n">
        <v>769.9</v>
      </c>
    </row>
    <row r="8">
      <c r="A8" s="4" t="inlineStr">
        <is>
          <t>Base purchase price</t>
        </is>
      </c>
      <c r="B8" s="6" t="n">
        <v>740</v>
      </c>
    </row>
    <row r="9">
      <c r="A9" s="4" t="inlineStr">
        <is>
          <t>Working capital adjustment</t>
        </is>
      </c>
      <c r="B9" s="9" t="n">
        <v>29.9</v>
      </c>
    </row>
    <row r="10">
      <c r="A10" s="4" t="inlineStr">
        <is>
          <t>Payments of working capital</t>
        </is>
      </c>
      <c r="F10" s="9" t="n">
        <v>0.8</v>
      </c>
    </row>
    <row r="11">
      <c r="A11" s="4" t="inlineStr">
        <is>
          <t>Dispatch Stations</t>
        </is>
      </c>
    </row>
    <row r="12">
      <c r="A12" s="3" t="inlineStr">
        <is>
          <t>Business Acquisition [Line Items]</t>
        </is>
      </c>
    </row>
    <row r="13">
      <c r="A13" s="4" t="inlineStr">
        <is>
          <t>Number of stations acquired | station</t>
        </is>
      </c>
      <c r="C13" s="6" t="n">
        <v>2</v>
      </c>
    </row>
    <row r="14">
      <c r="A14" s="4" t="inlineStr">
        <is>
          <t>Initial purchase price</t>
        </is>
      </c>
      <c r="C14" s="9" t="n">
        <v>560.5</v>
      </c>
    </row>
    <row r="15">
      <c r="A15" s="4" t="inlineStr">
        <is>
          <t>Base purchase price</t>
        </is>
      </c>
      <c r="C15" s="6" t="n">
        <v>535</v>
      </c>
    </row>
    <row r="16">
      <c r="A16" s="4" t="inlineStr">
        <is>
          <t>Working capital adjustment</t>
        </is>
      </c>
      <c r="C16" s="9" t="n">
        <v>25.5</v>
      </c>
    </row>
    <row r="17">
      <c r="A17" s="4" t="inlineStr">
        <is>
          <t>Number of radio stations acquired | radioStation</t>
        </is>
      </c>
      <c r="C17" s="6" t="n">
        <v>2</v>
      </c>
    </row>
    <row r="18">
      <c r="A18" s="4" t="inlineStr">
        <is>
          <t>Justice &amp; Quest</t>
        </is>
      </c>
    </row>
    <row r="19">
      <c r="A19" s="3" t="inlineStr">
        <is>
          <t>Business Acquisition [Line Items]</t>
        </is>
      </c>
    </row>
    <row r="20">
      <c r="A20" s="4" t="inlineStr">
        <is>
          <t>Initial purchase price</t>
        </is>
      </c>
      <c r="D20" s="9" t="n">
        <v>77.09999999999999</v>
      </c>
    </row>
    <row r="21">
      <c r="A21" s="4" t="inlineStr">
        <is>
          <t>Working capital adjustment</t>
        </is>
      </c>
      <c r="D21" s="9" t="n">
        <v>4.6</v>
      </c>
    </row>
    <row r="22">
      <c r="A22" s="4" t="inlineStr">
        <is>
          <t>Ownership interest (as a percent)</t>
        </is>
      </c>
      <c r="D22" s="4" t="inlineStr">
        <is>
          <t>85.00%</t>
        </is>
      </c>
    </row>
    <row r="23">
      <c r="A23" s="4" t="inlineStr">
        <is>
          <t>Gray Stations</t>
        </is>
      </c>
    </row>
    <row r="24">
      <c r="A24" s="3" t="inlineStr">
        <is>
          <t>Business Acquisition [Line Items]</t>
        </is>
      </c>
    </row>
    <row r="25">
      <c r="A25" s="4" t="inlineStr">
        <is>
          <t>Initial purchase price</t>
        </is>
      </c>
      <c r="E25" s="9" t="n">
        <v>109.9</v>
      </c>
    </row>
    <row r="26">
      <c r="A26" s="4" t="inlineStr">
        <is>
          <t>Working capital adjustment</t>
        </is>
      </c>
      <c r="E26" s="9" t="n">
        <v>4.9</v>
      </c>
    </row>
    <row r="27">
      <c r="A27" s="4" t="inlineStr">
        <is>
          <t>Recent Acquisitions</t>
        </is>
      </c>
    </row>
    <row r="28">
      <c r="A28" s="3" t="inlineStr">
        <is>
          <t>Business Acquisition [Line Items]</t>
        </is>
      </c>
    </row>
    <row r="29">
      <c r="A29" s="4" t="inlineStr">
        <is>
          <t>Increase in goodwill</t>
        </is>
      </c>
      <c r="G29" s="9" t="n">
        <v>18.1</v>
      </c>
    </row>
    <row r="30">
      <c r="A30" s="4" t="inlineStr">
        <is>
          <t>Recent Acquisitions | Retransmission agreements</t>
        </is>
      </c>
    </row>
    <row r="31">
      <c r="A31" s="3" t="inlineStr">
        <is>
          <t>Business Acquisition [Line Items]</t>
        </is>
      </c>
    </row>
    <row r="32">
      <c r="A32" s="4" t="inlineStr">
        <is>
          <t>Reduction in intangible assets</t>
        </is>
      </c>
      <c r="G32" s="9" t="n">
        <v>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Estimated Preliminary Fair Values of Assets Acquired and Liabilities Assumed (Details) - USD ($) $ in Thousands</t>
        </is>
      </c>
      <c r="B1" s="2" t="inlineStr">
        <is>
          <t>Sep. 19, 2019</t>
        </is>
      </c>
      <c r="C1" s="2" t="inlineStr">
        <is>
          <t>Aug. 08, 2019</t>
        </is>
      </c>
      <c r="D1" s="2" t="inlineStr">
        <is>
          <t>Jun. 18, 2019</t>
        </is>
      </c>
      <c r="E1" s="2" t="inlineStr">
        <is>
          <t>Jan. 02, 2019</t>
        </is>
      </c>
      <c r="F1" s="2" t="inlineStr">
        <is>
          <t>Dec. 31, 2020</t>
        </is>
      </c>
      <c r="G1" s="2" t="inlineStr">
        <is>
          <t>Dec. 31, 2019</t>
        </is>
      </c>
      <c r="H1" s="2" t="inlineStr">
        <is>
          <t>Dec. 31, 2018</t>
        </is>
      </c>
    </row>
    <row r="2">
      <c r="A2" s="3" t="inlineStr">
        <is>
          <t>Business Acquisition [Line Items]</t>
        </is>
      </c>
    </row>
    <row r="3">
      <c r="A3" s="4" t="inlineStr">
        <is>
          <t>Goodwill</t>
        </is>
      </c>
      <c r="F3" s="5" t="n">
        <v>2968693</v>
      </c>
      <c r="G3" s="5" t="n">
        <v>2950587</v>
      </c>
      <c r="H3" s="5" t="n">
        <v>2596863</v>
      </c>
    </row>
    <row r="4">
      <c r="A4" s="4" t="inlineStr">
        <is>
          <t>Cash paid for acquisitions</t>
        </is>
      </c>
      <c r="F4" s="6" t="n">
        <v>34841</v>
      </c>
      <c r="G4" s="5" t="n">
        <v>1514183</v>
      </c>
      <c r="H4" s="5" t="n">
        <v>328433</v>
      </c>
    </row>
    <row r="5">
      <c r="A5" s="4" t="inlineStr">
        <is>
          <t>Nexstar Stations</t>
        </is>
      </c>
    </row>
    <row r="6">
      <c r="A6" s="3" t="inlineStr">
        <is>
          <t>Business Acquisition [Line Items]</t>
        </is>
      </c>
    </row>
    <row r="7">
      <c r="A7" s="4" t="inlineStr">
        <is>
          <t>Cash</t>
        </is>
      </c>
      <c r="B7" s="5" t="n">
        <v>0</v>
      </c>
    </row>
    <row r="8">
      <c r="A8" s="4" t="inlineStr">
        <is>
          <t>Accounts receivable</t>
        </is>
      </c>
      <c r="B8" s="6" t="n">
        <v>34680</v>
      </c>
    </row>
    <row r="9">
      <c r="A9" s="4" t="inlineStr">
        <is>
          <t>Prepaid and other current assets</t>
        </is>
      </c>
      <c r="B9" s="6" t="n">
        <v>3776</v>
      </c>
    </row>
    <row r="10">
      <c r="A10" s="4" t="inlineStr">
        <is>
          <t>Property and equipment</t>
        </is>
      </c>
      <c r="B10" s="6" t="n">
        <v>45186</v>
      </c>
    </row>
    <row r="11">
      <c r="A11" s="4" t="inlineStr">
        <is>
          <t>Goodwill</t>
        </is>
      </c>
      <c r="B11" s="6" t="n">
        <v>128191</v>
      </c>
    </row>
    <row r="12">
      <c r="A12" s="4" t="inlineStr">
        <is>
          <t>Right-of-use assets for operating leases</t>
        </is>
      </c>
      <c r="B12" s="6" t="n">
        <v>0</v>
      </c>
    </row>
    <row r="13">
      <c r="A13" s="4" t="inlineStr">
        <is>
          <t>Other noncurrent assets</t>
        </is>
      </c>
      <c r="B13" s="6" t="n">
        <v>237</v>
      </c>
    </row>
    <row r="14">
      <c r="A14" s="4" t="inlineStr">
        <is>
          <t>Total assets acquired</t>
        </is>
      </c>
      <c r="B14" s="6" t="n">
        <v>801296</v>
      </c>
    </row>
    <row r="15">
      <c r="A15" s="4" t="inlineStr">
        <is>
          <t>Accounts payable</t>
        </is>
      </c>
      <c r="B15" s="6" t="n">
        <v>2037</v>
      </c>
    </row>
    <row r="16">
      <c r="A16" s="4" t="inlineStr">
        <is>
          <t>Accrued liabilities</t>
        </is>
      </c>
      <c r="B16" s="6" t="n">
        <v>8544</v>
      </c>
    </row>
    <row r="17">
      <c r="A17" s="4" t="inlineStr">
        <is>
          <t>Deferred income tax liability</t>
        </is>
      </c>
      <c r="B17" s="6" t="n">
        <v>0</v>
      </c>
    </row>
    <row r="18">
      <c r="A18" s="4" t="inlineStr">
        <is>
          <t>Operating lease liabilities - noncurrent</t>
        </is>
      </c>
      <c r="B18" s="6" t="n">
        <v>20346</v>
      </c>
    </row>
    <row r="19">
      <c r="A19" s="4" t="inlineStr">
        <is>
          <t>Other noncurrent liabilities</t>
        </is>
      </c>
      <c r="B19" s="6" t="n">
        <v>426</v>
      </c>
    </row>
    <row r="20">
      <c r="A20" s="4" t="inlineStr">
        <is>
          <t>Total liabilities assumed</t>
        </is>
      </c>
      <c r="B20" s="6" t="n">
        <v>31353</v>
      </c>
    </row>
    <row r="21">
      <c r="A21" s="4" t="inlineStr">
        <is>
          <t>Net assets acquired</t>
        </is>
      </c>
      <c r="B21" s="6" t="n">
        <v>769943</v>
      </c>
    </row>
    <row r="22">
      <c r="A22" s="4" t="inlineStr">
        <is>
          <t>Less: cash acquired</t>
        </is>
      </c>
      <c r="B22" s="6" t="n">
        <v>0</v>
      </c>
    </row>
    <row r="23">
      <c r="A23" s="4" t="inlineStr">
        <is>
          <t>Less: fair value of existing ownership</t>
        </is>
      </c>
      <c r="B23" s="6" t="n">
        <v>0</v>
      </c>
    </row>
    <row r="24">
      <c r="A24" s="4" t="inlineStr">
        <is>
          <t>Cash paid for acquisitions</t>
        </is>
      </c>
      <c r="B24" s="6" t="n">
        <v>769943</v>
      </c>
    </row>
    <row r="25">
      <c r="A25" s="4" t="inlineStr">
        <is>
          <t>Dispatch Stations</t>
        </is>
      </c>
    </row>
    <row r="26">
      <c r="A26" s="3" t="inlineStr">
        <is>
          <t>Business Acquisition [Line Items]</t>
        </is>
      </c>
    </row>
    <row r="27">
      <c r="A27" s="4" t="inlineStr">
        <is>
          <t>Cash</t>
        </is>
      </c>
      <c r="C27" s="5" t="n">
        <v>2363</v>
      </c>
    </row>
    <row r="28">
      <c r="A28" s="4" t="inlineStr">
        <is>
          <t>Accounts receivable</t>
        </is>
      </c>
      <c r="C28" s="6" t="n">
        <v>26344</v>
      </c>
    </row>
    <row r="29">
      <c r="A29" s="4" t="inlineStr">
        <is>
          <t>Prepaid and other current assets</t>
        </is>
      </c>
      <c r="C29" s="6" t="n">
        <v>6092</v>
      </c>
    </row>
    <row r="30">
      <c r="A30" s="4" t="inlineStr">
        <is>
          <t>Property and equipment</t>
        </is>
      </c>
      <c r="C30" s="6" t="n">
        <v>40418</v>
      </c>
    </row>
    <row r="31">
      <c r="A31" s="4" t="inlineStr">
        <is>
          <t>Goodwill</t>
        </is>
      </c>
      <c r="C31" s="6" t="n">
        <v>202312</v>
      </c>
    </row>
    <row r="32">
      <c r="A32" s="4" t="inlineStr">
        <is>
          <t>Right-of-use assets for operating leases</t>
        </is>
      </c>
      <c r="C32" s="6" t="n">
        <v>0</v>
      </c>
    </row>
    <row r="33">
      <c r="A33" s="4" t="inlineStr">
        <is>
          <t>Other noncurrent assets</t>
        </is>
      </c>
      <c r="C33" s="6" t="n">
        <v>0</v>
      </c>
    </row>
    <row r="34">
      <c r="A34" s="4" t="inlineStr">
        <is>
          <t>Total assets acquired</t>
        </is>
      </c>
      <c r="C34" s="6" t="n">
        <v>667746</v>
      </c>
    </row>
    <row r="35">
      <c r="A35" s="4" t="inlineStr">
        <is>
          <t>Accounts payable</t>
        </is>
      </c>
      <c r="C35" s="6" t="n">
        <v>954</v>
      </c>
    </row>
    <row r="36">
      <c r="A36" s="4" t="inlineStr">
        <is>
          <t>Accrued liabilities</t>
        </is>
      </c>
      <c r="C36" s="6" t="n">
        <v>9011</v>
      </c>
    </row>
    <row r="37">
      <c r="A37" s="4" t="inlineStr">
        <is>
          <t>Deferred income tax liability</t>
        </is>
      </c>
      <c r="C37" s="6" t="n">
        <v>97082</v>
      </c>
    </row>
    <row r="38">
      <c r="A38" s="4" t="inlineStr">
        <is>
          <t>Operating lease liabilities - noncurrent</t>
        </is>
      </c>
      <c r="C38" s="6" t="n">
        <v>226</v>
      </c>
    </row>
    <row r="39">
      <c r="A39" s="4" t="inlineStr">
        <is>
          <t>Other noncurrent liabilities</t>
        </is>
      </c>
      <c r="C39" s="6" t="n">
        <v>0</v>
      </c>
    </row>
    <row r="40">
      <c r="A40" s="4" t="inlineStr">
        <is>
          <t>Total liabilities assumed</t>
        </is>
      </c>
      <c r="C40" s="6" t="n">
        <v>107273</v>
      </c>
    </row>
    <row r="41">
      <c r="A41" s="4" t="inlineStr">
        <is>
          <t>Net assets acquired</t>
        </is>
      </c>
      <c r="C41" s="6" t="n">
        <v>560473</v>
      </c>
    </row>
    <row r="42">
      <c r="A42" s="4" t="inlineStr">
        <is>
          <t>Less: cash acquired</t>
        </is>
      </c>
      <c r="C42" s="6" t="n">
        <v>-2363</v>
      </c>
    </row>
    <row r="43">
      <c r="A43" s="4" t="inlineStr">
        <is>
          <t>Less: fair value of existing ownership</t>
        </is>
      </c>
      <c r="C43" s="6" t="n">
        <v>0</v>
      </c>
    </row>
    <row r="44">
      <c r="A44" s="4" t="inlineStr">
        <is>
          <t>Cash paid for acquisitions</t>
        </is>
      </c>
      <c r="C44" s="6" t="n">
        <v>558110</v>
      </c>
    </row>
    <row r="45">
      <c r="A45" s="4" t="inlineStr">
        <is>
          <t>Justice &amp; Quest</t>
        </is>
      </c>
    </row>
    <row r="46">
      <c r="A46" s="3" t="inlineStr">
        <is>
          <t>Business Acquisition [Line Items]</t>
        </is>
      </c>
    </row>
    <row r="47">
      <c r="A47" s="4" t="inlineStr">
        <is>
          <t>Cash</t>
        </is>
      </c>
      <c r="D47" s="5" t="n">
        <v>0</v>
      </c>
    </row>
    <row r="48">
      <c r="A48" s="4" t="inlineStr">
        <is>
          <t>Accounts receivable</t>
        </is>
      </c>
      <c r="D48" s="6" t="n">
        <v>8501</v>
      </c>
    </row>
    <row r="49">
      <c r="A49" s="4" t="inlineStr">
        <is>
          <t>Prepaid and other current assets</t>
        </is>
      </c>
      <c r="D49" s="6" t="n">
        <v>6987</v>
      </c>
    </row>
    <row r="50">
      <c r="A50" s="4" t="inlineStr">
        <is>
          <t>Property and equipment</t>
        </is>
      </c>
      <c r="D50" s="6" t="n">
        <v>361</v>
      </c>
    </row>
    <row r="51">
      <c r="A51" s="4" t="inlineStr">
        <is>
          <t>Goodwill</t>
        </is>
      </c>
      <c r="D51" s="6" t="n">
        <v>23567</v>
      </c>
    </row>
    <row r="52">
      <c r="A52" s="4" t="inlineStr">
        <is>
          <t>Right-of-use assets for operating leases</t>
        </is>
      </c>
      <c r="D52" s="6" t="n">
        <v>52553</v>
      </c>
    </row>
    <row r="53">
      <c r="A53" s="4" t="inlineStr">
        <is>
          <t>Other noncurrent assets</t>
        </is>
      </c>
      <c r="D53" s="6" t="n">
        <v>5253</v>
      </c>
    </row>
    <row r="54">
      <c r="A54" s="4" t="inlineStr">
        <is>
          <t>Total assets acquired</t>
        </is>
      </c>
      <c r="D54" s="6" t="n">
        <v>97222</v>
      </c>
    </row>
    <row r="55">
      <c r="A55" s="4" t="inlineStr">
        <is>
          <t>Accounts payable</t>
        </is>
      </c>
      <c r="D55" s="6" t="n">
        <v>725</v>
      </c>
    </row>
    <row r="56">
      <c r="A56" s="4" t="inlineStr">
        <is>
          <t>Accrued liabilities</t>
        </is>
      </c>
      <c r="D56" s="6" t="n">
        <v>4236</v>
      </c>
    </row>
    <row r="57">
      <c r="A57" s="4" t="inlineStr">
        <is>
          <t>Deferred income tax liability</t>
        </is>
      </c>
      <c r="D57" s="6" t="n">
        <v>-462</v>
      </c>
    </row>
    <row r="58">
      <c r="A58" s="4" t="inlineStr">
        <is>
          <t>Operating lease liabilities - noncurrent</t>
        </is>
      </c>
      <c r="D58" s="6" t="n">
        <v>0</v>
      </c>
    </row>
    <row r="59">
      <c r="A59" s="4" t="inlineStr">
        <is>
          <t>Other noncurrent liabilities</t>
        </is>
      </c>
      <c r="D59" s="6" t="n">
        <v>2677</v>
      </c>
    </row>
    <row r="60">
      <c r="A60" s="4" t="inlineStr">
        <is>
          <t>Total liabilities assumed</t>
        </is>
      </c>
      <c r="D60" s="6" t="n">
        <v>7176</v>
      </c>
    </row>
    <row r="61">
      <c r="A61" s="4" t="inlineStr">
        <is>
          <t>Net assets acquired</t>
        </is>
      </c>
      <c r="D61" s="6" t="n">
        <v>90046</v>
      </c>
    </row>
    <row r="62">
      <c r="A62" s="4" t="inlineStr">
        <is>
          <t>Less: cash acquired</t>
        </is>
      </c>
      <c r="D62" s="6" t="n">
        <v>0</v>
      </c>
    </row>
    <row r="63">
      <c r="A63" s="4" t="inlineStr">
        <is>
          <t>Less: fair value of existing ownership</t>
        </is>
      </c>
      <c r="D63" s="6" t="n">
        <v>-12995</v>
      </c>
      <c r="F63" s="6" t="n">
        <v>-8000</v>
      </c>
    </row>
    <row r="64">
      <c r="A64" s="4" t="inlineStr">
        <is>
          <t>Cash paid for acquisitions</t>
        </is>
      </c>
      <c r="D64" s="6" t="n">
        <v>77051</v>
      </c>
    </row>
    <row r="65">
      <c r="A65" s="4" t="inlineStr">
        <is>
          <t>Gray Stations</t>
        </is>
      </c>
    </row>
    <row r="66">
      <c r="A66" s="3" t="inlineStr">
        <is>
          <t>Business Acquisition [Line Items]</t>
        </is>
      </c>
    </row>
    <row r="67">
      <c r="A67" s="4" t="inlineStr">
        <is>
          <t>Cash</t>
        </is>
      </c>
      <c r="E67" s="5" t="n">
        <v>0</v>
      </c>
    </row>
    <row r="68">
      <c r="A68" s="4" t="inlineStr">
        <is>
          <t>Accounts receivable</t>
        </is>
      </c>
      <c r="E68" s="6" t="n">
        <v>5553</v>
      </c>
    </row>
    <row r="69">
      <c r="A69" s="4" t="inlineStr">
        <is>
          <t>Prepaid and other current assets</t>
        </is>
      </c>
      <c r="E69" s="6" t="n">
        <v>987</v>
      </c>
    </row>
    <row r="70">
      <c r="A70" s="4" t="inlineStr">
        <is>
          <t>Property and equipment</t>
        </is>
      </c>
      <c r="E70" s="6" t="n">
        <v>11757</v>
      </c>
    </row>
    <row r="71">
      <c r="A71" s="4" t="inlineStr">
        <is>
          <t>Goodwill</t>
        </is>
      </c>
      <c r="E71" s="6" t="n">
        <v>19405</v>
      </c>
    </row>
    <row r="72">
      <c r="A72" s="4" t="inlineStr">
        <is>
          <t>Right-of-use assets for operating leases</t>
        </is>
      </c>
      <c r="E72" s="6" t="n">
        <v>0</v>
      </c>
    </row>
    <row r="73">
      <c r="A73" s="4" t="inlineStr">
        <is>
          <t>Other noncurrent assets</t>
        </is>
      </c>
      <c r="E73" s="6" t="n">
        <v>18</v>
      </c>
    </row>
    <row r="74">
      <c r="A74" s="4" t="inlineStr">
        <is>
          <t>Total assets acquired</t>
        </is>
      </c>
      <c r="E74" s="6" t="n">
        <v>111650</v>
      </c>
    </row>
    <row r="75">
      <c r="A75" s="4" t="inlineStr">
        <is>
          <t>Accounts payable</t>
        </is>
      </c>
      <c r="E75" s="6" t="n">
        <v>1</v>
      </c>
    </row>
    <row r="76">
      <c r="A76" s="4" t="inlineStr">
        <is>
          <t>Accrued liabilities</t>
        </is>
      </c>
      <c r="E76" s="6" t="n">
        <v>1494</v>
      </c>
    </row>
    <row r="77">
      <c r="A77" s="4" t="inlineStr">
        <is>
          <t>Deferred income tax liability</t>
        </is>
      </c>
      <c r="E77" s="6" t="n">
        <v>0</v>
      </c>
    </row>
    <row r="78">
      <c r="A78" s="4" t="inlineStr">
        <is>
          <t>Operating lease liabilities - noncurrent</t>
        </is>
      </c>
      <c r="E78" s="6" t="n">
        <v>235</v>
      </c>
    </row>
    <row r="79">
      <c r="A79" s="4" t="inlineStr">
        <is>
          <t>Other noncurrent liabilities</t>
        </is>
      </c>
      <c r="E79" s="6" t="n">
        <v>0</v>
      </c>
    </row>
    <row r="80">
      <c r="A80" s="4" t="inlineStr">
        <is>
          <t>Total liabilities assumed</t>
        </is>
      </c>
      <c r="E80" s="6" t="n">
        <v>1730</v>
      </c>
    </row>
    <row r="81">
      <c r="A81" s="4" t="inlineStr">
        <is>
          <t>Net assets acquired</t>
        </is>
      </c>
      <c r="E81" s="6" t="n">
        <v>109920</v>
      </c>
    </row>
    <row r="82">
      <c r="A82" s="4" t="inlineStr">
        <is>
          <t>Less: cash acquired</t>
        </is>
      </c>
      <c r="E82" s="6" t="n">
        <v>0</v>
      </c>
    </row>
    <row r="83">
      <c r="A83" s="4" t="inlineStr">
        <is>
          <t>Less: fair value of existing ownership</t>
        </is>
      </c>
      <c r="E83" s="6" t="n">
        <v>0</v>
      </c>
    </row>
    <row r="84">
      <c r="A84" s="4" t="inlineStr">
        <is>
          <t>Cash paid for acquisitions</t>
        </is>
      </c>
      <c r="E84" s="6" t="n">
        <v>109920</v>
      </c>
    </row>
    <row r="85">
      <c r="A85" s="4" t="inlineStr">
        <is>
          <t>Recent Acquisitions</t>
        </is>
      </c>
    </row>
    <row r="86">
      <c r="A86" s="3" t="inlineStr">
        <is>
          <t>Business Acquisition [Line Items]</t>
        </is>
      </c>
    </row>
    <row r="87">
      <c r="A87" s="4" t="inlineStr">
        <is>
          <t>Cash</t>
        </is>
      </c>
      <c r="F87" s="6" t="n">
        <v>2363</v>
      </c>
    </row>
    <row r="88">
      <c r="A88" s="4" t="inlineStr">
        <is>
          <t>Accounts receivable</t>
        </is>
      </c>
      <c r="F88" s="6" t="n">
        <v>75078</v>
      </c>
    </row>
    <row r="89">
      <c r="A89" s="4" t="inlineStr">
        <is>
          <t>Prepaid and other current assets</t>
        </is>
      </c>
      <c r="F89" s="6" t="n">
        <v>17842</v>
      </c>
    </row>
    <row r="90">
      <c r="A90" s="4" t="inlineStr">
        <is>
          <t>Property and equipment</t>
        </is>
      </c>
      <c r="F90" s="6" t="n">
        <v>97722</v>
      </c>
    </row>
    <row r="91">
      <c r="A91" s="4" t="inlineStr">
        <is>
          <t>Goodwill</t>
        </is>
      </c>
      <c r="F91" s="6" t="n">
        <v>373475</v>
      </c>
    </row>
    <row r="92">
      <c r="A92" s="4" t="inlineStr">
        <is>
          <t>Right-of-use assets for operating leases</t>
        </is>
      </c>
      <c r="F92" s="6" t="n">
        <v>52553</v>
      </c>
    </row>
    <row r="93">
      <c r="A93" s="4" t="inlineStr">
        <is>
          <t>Other noncurrent assets</t>
        </is>
      </c>
      <c r="F93" s="6" t="n">
        <v>5508</v>
      </c>
    </row>
    <row r="94">
      <c r="A94" s="4" t="inlineStr">
        <is>
          <t>Total assets acquired</t>
        </is>
      </c>
      <c r="F94" s="6" t="n">
        <v>1677914</v>
      </c>
    </row>
    <row r="95">
      <c r="A95" s="4" t="inlineStr">
        <is>
          <t>Accounts payable</t>
        </is>
      </c>
      <c r="F95" s="6" t="n">
        <v>3717</v>
      </c>
    </row>
    <row r="96">
      <c r="A96" s="4" t="inlineStr">
        <is>
          <t>Accrued liabilities</t>
        </is>
      </c>
      <c r="F96" s="6" t="n">
        <v>23285</v>
      </c>
    </row>
    <row r="97">
      <c r="A97" s="4" t="inlineStr">
        <is>
          <t>Deferred income tax liability</t>
        </is>
      </c>
      <c r="F97" s="6" t="n">
        <v>96620</v>
      </c>
    </row>
    <row r="98">
      <c r="A98" s="4" t="inlineStr">
        <is>
          <t>Operating lease liabilities - noncurrent</t>
        </is>
      </c>
      <c r="F98" s="6" t="n">
        <v>20807</v>
      </c>
    </row>
    <row r="99">
      <c r="A99" s="4" t="inlineStr">
        <is>
          <t>Other noncurrent liabilities</t>
        </is>
      </c>
      <c r="F99" s="6" t="n">
        <v>3103</v>
      </c>
    </row>
    <row r="100">
      <c r="A100" s="4" t="inlineStr">
        <is>
          <t>Total liabilities assumed</t>
        </is>
      </c>
      <c r="F100" s="6" t="n">
        <v>147532</v>
      </c>
    </row>
    <row r="101">
      <c r="A101" s="4" t="inlineStr">
        <is>
          <t>Net assets acquired</t>
        </is>
      </c>
      <c r="F101" s="6" t="n">
        <v>1530382</v>
      </c>
    </row>
    <row r="102">
      <c r="A102" s="4" t="inlineStr">
        <is>
          <t>Less: cash acquired</t>
        </is>
      </c>
      <c r="F102" s="6" t="n">
        <v>-2363</v>
      </c>
    </row>
    <row r="103">
      <c r="A103" s="4" t="inlineStr">
        <is>
          <t>Less: fair value of existing ownership</t>
        </is>
      </c>
      <c r="F103" s="6" t="n">
        <v>-12995</v>
      </c>
    </row>
    <row r="104">
      <c r="A104" s="4" t="inlineStr">
        <is>
          <t>Cash paid for acquisitions</t>
        </is>
      </c>
      <c r="F104" s="6" t="n">
        <v>1515024</v>
      </c>
    </row>
    <row r="105">
      <c r="A105" s="4" t="inlineStr">
        <is>
          <t>Network affiliation agreements | Nexstar Stations</t>
        </is>
      </c>
    </row>
    <row r="106">
      <c r="A106" s="3" t="inlineStr">
        <is>
          <t>Business Acquisition [Line Items]</t>
        </is>
      </c>
    </row>
    <row r="107">
      <c r="A107" s="4" t="inlineStr">
        <is>
          <t>Intangible assets acquired</t>
        </is>
      </c>
      <c r="B107" s="6" t="n">
        <v>123926</v>
      </c>
    </row>
    <row r="108">
      <c r="A108" s="4" t="inlineStr">
        <is>
          <t>Network affiliation agreements | Dispatch Stations</t>
        </is>
      </c>
    </row>
    <row r="109">
      <c r="A109" s="3" t="inlineStr">
        <is>
          <t>Business Acquisition [Line Items]</t>
        </is>
      </c>
    </row>
    <row r="110">
      <c r="A110" s="4" t="inlineStr">
        <is>
          <t>Intangible assets acquired</t>
        </is>
      </c>
      <c r="C110" s="6" t="n">
        <v>60765</v>
      </c>
    </row>
    <row r="111">
      <c r="A111" s="4" t="inlineStr">
        <is>
          <t>Network affiliation agreements | Justice &amp; Quest</t>
        </is>
      </c>
    </row>
    <row r="112">
      <c r="A112" s="3" t="inlineStr">
        <is>
          <t>Business Acquisition [Line Items]</t>
        </is>
      </c>
    </row>
    <row r="113">
      <c r="A113" s="4" t="inlineStr">
        <is>
          <t>Intangible assets acquired</t>
        </is>
      </c>
      <c r="D113" s="6" t="n">
        <v>0</v>
      </c>
    </row>
    <row r="114">
      <c r="A114" s="4" t="inlineStr">
        <is>
          <t>Network affiliation agreements | Gray Stations</t>
        </is>
      </c>
    </row>
    <row r="115">
      <c r="A115" s="3" t="inlineStr">
        <is>
          <t>Business Acquisition [Line Items]</t>
        </is>
      </c>
    </row>
    <row r="116">
      <c r="A116" s="4" t="inlineStr">
        <is>
          <t>Intangible assets acquired</t>
        </is>
      </c>
      <c r="E116" s="6" t="n">
        <v>14420</v>
      </c>
    </row>
    <row r="117">
      <c r="A117" s="4" t="inlineStr">
        <is>
          <t>Network affiliation agreements | Recent Acquisitions</t>
        </is>
      </c>
    </row>
    <row r="118">
      <c r="A118" s="3" t="inlineStr">
        <is>
          <t>Business Acquisition [Line Items]</t>
        </is>
      </c>
    </row>
    <row r="119">
      <c r="A119" s="4" t="inlineStr">
        <is>
          <t>Intangible assets acquired</t>
        </is>
      </c>
      <c r="F119" s="6" t="n">
        <v>199111</v>
      </c>
    </row>
    <row r="120">
      <c r="A120" s="4" t="inlineStr">
        <is>
          <t>Retransmission agreements | Nexstar Stations</t>
        </is>
      </c>
    </row>
    <row r="121">
      <c r="A121" s="3" t="inlineStr">
        <is>
          <t>Business Acquisition [Line Items]</t>
        </is>
      </c>
    </row>
    <row r="122">
      <c r="A122" s="4" t="inlineStr">
        <is>
          <t>Intangible assets acquired</t>
        </is>
      </c>
      <c r="B122" s="6" t="n">
        <v>68316</v>
      </c>
    </row>
    <row r="123">
      <c r="A123" s="4" t="inlineStr">
        <is>
          <t>Retransmission agreements | Dispatch Stations</t>
        </is>
      </c>
    </row>
    <row r="124">
      <c r="A124" s="3" t="inlineStr">
        <is>
          <t>Business Acquisition [Line Items]</t>
        </is>
      </c>
    </row>
    <row r="125">
      <c r="A125" s="4" t="inlineStr">
        <is>
          <t>Intangible assets acquired</t>
        </is>
      </c>
      <c r="C125" s="6" t="n">
        <v>33107</v>
      </c>
    </row>
    <row r="126">
      <c r="A126" s="4" t="inlineStr">
        <is>
          <t>Retransmission agreements | Justice &amp; Quest</t>
        </is>
      </c>
    </row>
    <row r="127">
      <c r="A127" s="3" t="inlineStr">
        <is>
          <t>Business Acquisition [Line Items]</t>
        </is>
      </c>
    </row>
    <row r="128">
      <c r="A128" s="4" t="inlineStr">
        <is>
          <t>Intangible assets acquired</t>
        </is>
      </c>
      <c r="D128" s="6" t="n">
        <v>0</v>
      </c>
    </row>
    <row r="129">
      <c r="A129" s="4" t="inlineStr">
        <is>
          <t>Retransmission agreements | Gray Stations</t>
        </is>
      </c>
    </row>
    <row r="130">
      <c r="A130" s="3" t="inlineStr">
        <is>
          <t>Business Acquisition [Line Items]</t>
        </is>
      </c>
    </row>
    <row r="131">
      <c r="A131" s="4" t="inlineStr">
        <is>
          <t>Intangible assets acquired</t>
        </is>
      </c>
      <c r="E131" s="6" t="n">
        <v>12198</v>
      </c>
    </row>
    <row r="132">
      <c r="A132" s="4" t="inlineStr">
        <is>
          <t>Retransmission agreements | Recent Acquisitions</t>
        </is>
      </c>
    </row>
    <row r="133">
      <c r="A133" s="3" t="inlineStr">
        <is>
          <t>Business Acquisition [Line Items]</t>
        </is>
      </c>
    </row>
    <row r="134">
      <c r="A134" s="4" t="inlineStr">
        <is>
          <t>Intangible assets acquired</t>
        </is>
      </c>
      <c r="F134" s="6" t="n">
        <v>113621</v>
      </c>
    </row>
    <row r="135">
      <c r="A135" s="4" t="inlineStr">
        <is>
          <t>Other intangible assets | Nexstar Stations</t>
        </is>
      </c>
    </row>
    <row r="136">
      <c r="A136" s="3" t="inlineStr">
        <is>
          <t>Business Acquisition [Line Items]</t>
        </is>
      </c>
    </row>
    <row r="137">
      <c r="A137" s="4" t="inlineStr">
        <is>
          <t>Intangible assets acquired</t>
        </is>
      </c>
      <c r="B137" s="6" t="n">
        <v>22715</v>
      </c>
    </row>
    <row r="138">
      <c r="A138" s="4" t="inlineStr">
        <is>
          <t>Other intangible assets | Dispatch Stations</t>
        </is>
      </c>
    </row>
    <row r="139">
      <c r="A139" s="3" t="inlineStr">
        <is>
          <t>Business Acquisition [Line Items]</t>
        </is>
      </c>
    </row>
    <row r="140">
      <c r="A140" s="4" t="inlineStr">
        <is>
          <t>Intangible assets acquired</t>
        </is>
      </c>
      <c r="C140" s="6" t="n">
        <v>362</v>
      </c>
    </row>
    <row r="141">
      <c r="A141" s="4" t="inlineStr">
        <is>
          <t>Other intangible assets | Justice &amp; Quest</t>
        </is>
      </c>
    </row>
    <row r="142">
      <c r="A142" s="3" t="inlineStr">
        <is>
          <t>Business Acquisition [Line Items]</t>
        </is>
      </c>
    </row>
    <row r="143">
      <c r="A143" s="4" t="inlineStr">
        <is>
          <t>Intangible assets acquired</t>
        </is>
      </c>
      <c r="D143" s="6" t="n">
        <v>0</v>
      </c>
    </row>
    <row r="144">
      <c r="A144" s="4" t="inlineStr">
        <is>
          <t>Other intangible assets | Gray Stations</t>
        </is>
      </c>
    </row>
    <row r="145">
      <c r="A145" s="3" t="inlineStr">
        <is>
          <t>Business Acquisition [Line Items]</t>
        </is>
      </c>
    </row>
    <row r="146">
      <c r="A146" s="4" t="inlineStr">
        <is>
          <t>Intangible assets acquired</t>
        </is>
      </c>
      <c r="E146" s="6" t="n">
        <v>251</v>
      </c>
    </row>
    <row r="147">
      <c r="A147" s="4" t="inlineStr">
        <is>
          <t>Other intangible assets | Recent Acquisitions</t>
        </is>
      </c>
    </row>
    <row r="148">
      <c r="A148" s="3" t="inlineStr">
        <is>
          <t>Business Acquisition [Line Items]</t>
        </is>
      </c>
    </row>
    <row r="149">
      <c r="A149" s="4" t="inlineStr">
        <is>
          <t>Intangible assets acquired</t>
        </is>
      </c>
      <c r="F149" s="6" t="n">
        <v>23328</v>
      </c>
    </row>
    <row r="150">
      <c r="A150" s="4" t="inlineStr">
        <is>
          <t>FCC licenses</t>
        </is>
      </c>
    </row>
    <row r="151">
      <c r="A151" s="3" t="inlineStr">
        <is>
          <t>Business Acquisition [Line Items]</t>
        </is>
      </c>
    </row>
    <row r="152">
      <c r="A152" s="4" t="inlineStr">
        <is>
          <t>Intangible assets acquired</t>
        </is>
      </c>
      <c r="F152" s="6" t="n">
        <v>897700</v>
      </c>
    </row>
    <row r="153">
      <c r="A153" s="4" t="inlineStr">
        <is>
          <t>FCC licenses | Nexstar Stations</t>
        </is>
      </c>
    </row>
    <row r="154">
      <c r="A154" s="3" t="inlineStr">
        <is>
          <t>Business Acquisition [Line Items]</t>
        </is>
      </c>
    </row>
    <row r="155">
      <c r="A155" s="4" t="inlineStr">
        <is>
          <t>Intangible assets acquired</t>
        </is>
      </c>
      <c r="B155" s="5" t="n">
        <v>374269</v>
      </c>
    </row>
    <row r="156">
      <c r="A156" s="4" t="inlineStr">
        <is>
          <t>FCC licenses | Dispatch Stations</t>
        </is>
      </c>
    </row>
    <row r="157">
      <c r="A157" s="3" t="inlineStr">
        <is>
          <t>Business Acquisition [Line Items]</t>
        </is>
      </c>
    </row>
    <row r="158">
      <c r="A158" s="4" t="inlineStr">
        <is>
          <t>Intangible assets acquired</t>
        </is>
      </c>
      <c r="C158" s="5" t="n">
        <v>295983</v>
      </c>
    </row>
    <row r="159">
      <c r="A159" s="4" t="inlineStr">
        <is>
          <t>FCC licenses | Justice &amp; Quest</t>
        </is>
      </c>
    </row>
    <row r="160">
      <c r="A160" s="3" t="inlineStr">
        <is>
          <t>Business Acquisition [Line Items]</t>
        </is>
      </c>
    </row>
    <row r="161">
      <c r="A161" s="4" t="inlineStr">
        <is>
          <t>Intangible assets acquired</t>
        </is>
      </c>
      <c r="D161" s="5" t="n">
        <v>0</v>
      </c>
    </row>
    <row r="162">
      <c r="A162" s="4" t="inlineStr">
        <is>
          <t>FCC licenses | Gray Stations</t>
        </is>
      </c>
    </row>
    <row r="163">
      <c r="A163" s="3" t="inlineStr">
        <is>
          <t>Business Acquisition [Line Items]</t>
        </is>
      </c>
    </row>
    <row r="164">
      <c r="A164" s="4" t="inlineStr">
        <is>
          <t>Intangible assets acquired</t>
        </is>
      </c>
      <c r="E164" s="5" t="n">
        <v>47061</v>
      </c>
    </row>
    <row r="165">
      <c r="A165" s="4" t="inlineStr">
        <is>
          <t>FCC licenses | Recent Acquisitions</t>
        </is>
      </c>
    </row>
    <row r="166">
      <c r="A166" s="3" t="inlineStr">
        <is>
          <t>Business Acquisition [Line Items]</t>
        </is>
      </c>
    </row>
    <row r="167">
      <c r="A167" s="4" t="inlineStr">
        <is>
          <t>Intangible assets acquired</t>
        </is>
      </c>
      <c r="F167" s="5" t="n">
        <v>7173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odwill and other intangible assets - Schedule of Goodwill (Details) $ in Thousands</t>
        </is>
      </c>
      <c r="B1" s="2" t="inlineStr">
        <is>
          <t>12 Months Ended</t>
        </is>
      </c>
    </row>
    <row r="2">
      <c r="B2" s="2" t="inlineStr">
        <is>
          <t>Dec. 31, 2020USD ($)segment</t>
        </is>
      </c>
      <c r="C2" s="2" t="inlineStr">
        <is>
          <t>Dec. 31, 2019USD ($)</t>
        </is>
      </c>
    </row>
    <row r="3">
      <c r="A3" s="3" t="inlineStr">
        <is>
          <t>Goodwill and Intangible Assets Disclosure [Abstract]</t>
        </is>
      </c>
    </row>
    <row r="4">
      <c r="A4" s="4" t="inlineStr">
        <is>
          <t>Number of reportable segments | segment</t>
        </is>
      </c>
      <c r="B4" s="6" t="n">
        <v>1</v>
      </c>
    </row>
    <row r="5">
      <c r="A5" s="4" t="inlineStr">
        <is>
          <t>Number of operating segments | segment</t>
        </is>
      </c>
      <c r="B5" s="6" t="n">
        <v>1</v>
      </c>
    </row>
    <row r="6">
      <c r="A6" s="3" t="inlineStr">
        <is>
          <t>Goodwill [Roll Forward]</t>
        </is>
      </c>
    </row>
    <row r="7">
      <c r="A7" s="4" t="inlineStr">
        <is>
          <t>Beginning balance</t>
        </is>
      </c>
      <c r="B7" s="5" t="n">
        <v>2950587</v>
      </c>
      <c r="C7" s="5" t="n">
        <v>2596863</v>
      </c>
    </row>
    <row r="8">
      <c r="A8" s="4" t="inlineStr">
        <is>
          <t>Acquisitions</t>
        </is>
      </c>
      <c r="C8" s="6" t="n">
        <v>355368</v>
      </c>
    </row>
    <row r="9">
      <c r="A9" s="4" t="inlineStr">
        <is>
          <t>Disposition of a business unit</t>
        </is>
      </c>
      <c r="C9" s="6" t="n">
        <v>-1644</v>
      </c>
    </row>
    <row r="10">
      <c r="A10" s="4" t="inlineStr">
        <is>
          <t>Adjustments</t>
        </is>
      </c>
      <c r="B10" s="6" t="n">
        <v>18106</v>
      </c>
    </row>
    <row r="11">
      <c r="A11" s="4" t="inlineStr">
        <is>
          <t>Ending balance</t>
        </is>
      </c>
      <c r="B11" s="5" t="n">
        <v>2968693</v>
      </c>
      <c r="C11" s="5" t="n">
        <v>29505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Indefinite-Lived Intangible Assets, and Amortizable Intangible Assets (Detail) - USD ($) $ in Thousands</t>
        </is>
      </c>
      <c r="B1" s="2" t="inlineStr">
        <is>
          <t>Dec. 31, 2020</t>
        </is>
      </c>
      <c r="C1" s="2" t="inlineStr">
        <is>
          <t>Dec. 31, 2019</t>
        </is>
      </c>
    </row>
    <row r="2">
      <c r="A2" s="3" t="inlineStr">
        <is>
          <t>Amortizable intangible assets:</t>
        </is>
      </c>
    </row>
    <row r="3">
      <c r="A3" s="4" t="inlineStr">
        <is>
          <t>Amortizable intangible assets, accumulated amortization</t>
        </is>
      </c>
      <c r="B3" s="5" t="n">
        <v>-235582</v>
      </c>
      <c r="C3" s="5" t="n">
        <v>-168452</v>
      </c>
    </row>
    <row r="4">
      <c r="A4" s="4" t="inlineStr">
        <is>
          <t>Amortizable intangible assets, net</t>
        </is>
      </c>
      <c r="B4" s="6" t="n">
        <v>379746</v>
      </c>
    </row>
    <row r="5">
      <c r="A5" s="4" t="inlineStr">
        <is>
          <t>Intangible assets, gross</t>
        </is>
      </c>
      <c r="B5" s="6" t="n">
        <v>2739226</v>
      </c>
      <c r="C5" s="6" t="n">
        <v>2730066</v>
      </c>
    </row>
    <row r="6">
      <c r="A6" s="4" t="inlineStr">
        <is>
          <t>Intangible assets, net</t>
        </is>
      </c>
      <c r="B6" s="6" t="n">
        <v>2503644</v>
      </c>
      <c r="C6" s="6" t="n">
        <v>2561614</v>
      </c>
    </row>
    <row r="7">
      <c r="A7" s="4" t="inlineStr">
        <is>
          <t>Retransmission agreements</t>
        </is>
      </c>
    </row>
    <row r="8">
      <c r="A8" s="3" t="inlineStr">
        <is>
          <t>Amortizable intangible assets:</t>
        </is>
      </c>
    </row>
    <row r="9">
      <c r="A9" s="4" t="inlineStr">
        <is>
          <t>Amortizable intangible assets, gross</t>
        </is>
      </c>
      <c r="B9" s="6" t="n">
        <v>235215</v>
      </c>
      <c r="C9" s="6" t="n">
        <v>256533</v>
      </c>
    </row>
    <row r="10">
      <c r="A10" s="4" t="inlineStr">
        <is>
          <t>Amortizable intangible assets, accumulated amortization</t>
        </is>
      </c>
      <c r="B10" s="6" t="n">
        <v>-138928</v>
      </c>
      <c r="C10" s="6" t="n">
        <v>-105212</v>
      </c>
    </row>
    <row r="11">
      <c r="A11" s="4" t="inlineStr">
        <is>
          <t>Amortizable intangible assets, net</t>
        </is>
      </c>
      <c r="B11" s="6" t="n">
        <v>96287</v>
      </c>
      <c r="C11" s="6" t="n">
        <v>151321</v>
      </c>
    </row>
    <row r="12">
      <c r="A12" s="4" t="inlineStr">
        <is>
          <t>Network affiliation agreements</t>
        </is>
      </c>
    </row>
    <row r="13">
      <c r="A13" s="3" t="inlineStr">
        <is>
          <t>Amortizable intangible assets:</t>
        </is>
      </c>
    </row>
    <row r="14">
      <c r="A14" s="4" t="inlineStr">
        <is>
          <t>Amortizable intangible assets, gross</t>
        </is>
      </c>
      <c r="B14" s="6" t="n">
        <v>309503</v>
      </c>
      <c r="C14" s="6" t="n">
        <v>309496</v>
      </c>
    </row>
    <row r="15">
      <c r="A15" s="4" t="inlineStr">
        <is>
          <t>Amortizable intangible assets, accumulated amortization</t>
        </is>
      </c>
      <c r="B15" s="6" t="n">
        <v>-72694</v>
      </c>
      <c r="C15" s="6" t="n">
        <v>-48174</v>
      </c>
    </row>
    <row r="16">
      <c r="A16" s="4" t="inlineStr">
        <is>
          <t>Amortizable intangible assets, net</t>
        </is>
      </c>
      <c r="B16" s="6" t="n">
        <v>236809</v>
      </c>
      <c r="C16" s="6" t="n">
        <v>261322</v>
      </c>
    </row>
    <row r="17">
      <c r="A17" s="4" t="inlineStr">
        <is>
          <t>Other</t>
        </is>
      </c>
    </row>
    <row r="18">
      <c r="A18" s="3" t="inlineStr">
        <is>
          <t>Amortizable intangible assets:</t>
        </is>
      </c>
    </row>
    <row r="19">
      <c r="A19" s="4" t="inlineStr">
        <is>
          <t>Amortizable intangible assets, gross</t>
        </is>
      </c>
      <c r="B19" s="6" t="n">
        <v>70610</v>
      </c>
      <c r="C19" s="6" t="n">
        <v>73305</v>
      </c>
    </row>
    <row r="20">
      <c r="A20" s="4" t="inlineStr">
        <is>
          <t>Amortizable intangible assets, accumulated amortization</t>
        </is>
      </c>
      <c r="B20" s="6" t="n">
        <v>-23960</v>
      </c>
      <c r="C20" s="6" t="n">
        <v>-15066</v>
      </c>
    </row>
    <row r="21">
      <c r="A21" s="4" t="inlineStr">
        <is>
          <t>Amortizable intangible assets, net</t>
        </is>
      </c>
      <c r="B21" s="6" t="n">
        <v>46650</v>
      </c>
      <c r="C21" s="6" t="n">
        <v>58239</v>
      </c>
    </row>
    <row r="22">
      <c r="A22" s="4" t="inlineStr">
        <is>
          <t>Television and radio station FCC broadcast licenses</t>
        </is>
      </c>
    </row>
    <row r="23">
      <c r="A23" s="3" t="inlineStr">
        <is>
          <t>Indefinite-lived intangibles:</t>
        </is>
      </c>
    </row>
    <row r="24">
      <c r="A24" s="4" t="inlineStr">
        <is>
          <t>Television and radio station FCC broadcast licenses</t>
        </is>
      </c>
      <c r="B24" s="5" t="n">
        <v>2123898</v>
      </c>
      <c r="C24" s="5" t="n">
        <v>20907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C4" s="5" t="n">
        <v>2937780</v>
      </c>
      <c r="D4" s="5" t="n">
        <v>2299497</v>
      </c>
      <c r="E4" s="5" t="n">
        <v>2207282</v>
      </c>
    </row>
    <row r="5">
      <c r="A5" s="3" t="inlineStr">
        <is>
          <t>Operating expenses:</t>
        </is>
      </c>
    </row>
    <row r="6">
      <c r="A6" s="4" t="inlineStr">
        <is>
          <t>Cost of revenues</t>
        </is>
      </c>
      <c r="B6" s="4" t="inlineStr">
        <is>
          <t>[1]</t>
        </is>
      </c>
      <c r="C6" s="6" t="n">
        <v>1503287</v>
      </c>
      <c r="D6" s="6" t="n">
        <v>1228237</v>
      </c>
      <c r="E6" s="6" t="n">
        <v>1065933</v>
      </c>
    </row>
    <row r="7">
      <c r="A7" s="4" t="inlineStr">
        <is>
          <t>Business units - Selling, general and administrative expenses</t>
        </is>
      </c>
      <c r="C7" s="6" t="n">
        <v>365601</v>
      </c>
      <c r="D7" s="6" t="n">
        <v>326804</v>
      </c>
      <c r="E7" s="6" t="n">
        <v>315320</v>
      </c>
    </row>
    <row r="8">
      <c r="A8" s="4" t="inlineStr">
        <is>
          <t>Corporate - General and administrative expenses</t>
        </is>
      </c>
      <c r="C8" s="6" t="n">
        <v>73295</v>
      </c>
      <c r="D8" s="6" t="n">
        <v>80144</v>
      </c>
      <c r="E8" s="6" t="n">
        <v>52467</v>
      </c>
    </row>
    <row r="9">
      <c r="A9" s="4" t="inlineStr">
        <is>
          <t>Depreciation</t>
        </is>
      </c>
      <c r="C9" s="6" t="n">
        <v>66880</v>
      </c>
      <c r="D9" s="6" t="n">
        <v>60525</v>
      </c>
      <c r="E9" s="6" t="n">
        <v>55949</v>
      </c>
    </row>
    <row r="10">
      <c r="A10" s="4" t="inlineStr">
        <is>
          <t>Amortization of intangible assets</t>
        </is>
      </c>
      <c r="C10" s="6" t="n">
        <v>67690</v>
      </c>
      <c r="D10" s="6" t="n">
        <v>50104</v>
      </c>
      <c r="E10" s="6" t="n">
        <v>30838</v>
      </c>
    </row>
    <row r="11">
      <c r="A11" s="4" t="inlineStr">
        <is>
          <t>Spectrum repacking reimbursements and other, net (see Note 11)</t>
        </is>
      </c>
      <c r="C11" s="6" t="n">
        <v>-9955</v>
      </c>
      <c r="D11" s="6" t="n">
        <v>-5335</v>
      </c>
      <c r="E11" s="6" t="n">
        <v>-11701</v>
      </c>
    </row>
    <row r="12">
      <c r="A12" s="4" t="inlineStr">
        <is>
          <t>Total</t>
        </is>
      </c>
      <c r="C12" s="6" t="n">
        <v>2066798</v>
      </c>
      <c r="D12" s="6" t="n">
        <v>1740479</v>
      </c>
      <c r="E12" s="6" t="n">
        <v>1508806</v>
      </c>
    </row>
    <row r="13">
      <c r="A13" s="4" t="inlineStr">
        <is>
          <t>Operating income</t>
        </is>
      </c>
      <c r="C13" s="6" t="n">
        <v>870982</v>
      </c>
      <c r="D13" s="6" t="n">
        <v>559018</v>
      </c>
      <c r="E13" s="6" t="n">
        <v>698476</v>
      </c>
    </row>
    <row r="14">
      <c r="A14" s="3" t="inlineStr">
        <is>
          <t>Non-operating income (expense):</t>
        </is>
      </c>
    </row>
    <row r="15">
      <c r="A15" s="4" t="inlineStr">
        <is>
          <t>Equity income in unconsolidated investments, net</t>
        </is>
      </c>
      <c r="C15" s="6" t="n">
        <v>10397</v>
      </c>
      <c r="D15" s="6" t="n">
        <v>10149</v>
      </c>
      <c r="E15" s="6" t="n">
        <v>13792</v>
      </c>
    </row>
    <row r="16">
      <c r="A16" s="4" t="inlineStr">
        <is>
          <t>Interest expense</t>
        </is>
      </c>
      <c r="C16" s="6" t="n">
        <v>-210294</v>
      </c>
      <c r="D16" s="6" t="n">
        <v>-205470</v>
      </c>
      <c r="E16" s="6" t="n">
        <v>-192065</v>
      </c>
    </row>
    <row r="17">
      <c r="A17" s="4" t="inlineStr">
        <is>
          <t>Other non-operating items, net</t>
        </is>
      </c>
      <c r="C17" s="6" t="n">
        <v>-34029</v>
      </c>
      <c r="D17" s="6" t="n">
        <v>11960</v>
      </c>
      <c r="E17" s="6" t="n">
        <v>-11496</v>
      </c>
    </row>
    <row r="18">
      <c r="A18" s="4" t="inlineStr">
        <is>
          <t>Total</t>
        </is>
      </c>
      <c r="C18" s="6" t="n">
        <v>-233926</v>
      </c>
      <c r="D18" s="6" t="n">
        <v>-183361</v>
      </c>
      <c r="E18" s="6" t="n">
        <v>-189769</v>
      </c>
    </row>
    <row r="19">
      <c r="A19" s="4" t="inlineStr">
        <is>
          <t>Income before income taxes</t>
        </is>
      </c>
      <c r="C19" s="6" t="n">
        <v>637056</v>
      </c>
      <c r="D19" s="6" t="n">
        <v>375657</v>
      </c>
      <c r="E19" s="6" t="n">
        <v>508707</v>
      </c>
    </row>
    <row r="20">
      <c r="A20" s="4" t="inlineStr">
        <is>
          <t>Provision for income taxes</t>
        </is>
      </c>
      <c r="C20" s="6" t="n">
        <v>154293</v>
      </c>
      <c r="D20" s="6" t="n">
        <v>89422</v>
      </c>
      <c r="E20" s="6" t="n">
        <v>107367</v>
      </c>
    </row>
    <row r="21">
      <c r="A21" s="4" t="inlineStr">
        <is>
          <t>Income from continuing operations</t>
        </is>
      </c>
      <c r="C21" s="6" t="n">
        <v>482763</v>
      </c>
      <c r="D21" s="6" t="n">
        <v>286235</v>
      </c>
      <c r="E21" s="6" t="n">
        <v>401340</v>
      </c>
    </row>
    <row r="22">
      <c r="A22" s="4" t="inlineStr">
        <is>
          <t>Income from discontinued operations, net of tax</t>
        </is>
      </c>
      <c r="C22" s="6" t="n">
        <v>0</v>
      </c>
      <c r="D22" s="6" t="n">
        <v>0</v>
      </c>
      <c r="E22" s="6" t="n">
        <v>4325</v>
      </c>
    </row>
    <row r="23">
      <c r="A23" s="4" t="inlineStr">
        <is>
          <t>Net income</t>
        </is>
      </c>
      <c r="C23" s="6" t="n">
        <v>482763</v>
      </c>
      <c r="D23" s="6" t="n">
        <v>286235</v>
      </c>
      <c r="E23" s="6" t="n">
        <v>405665</v>
      </c>
    </row>
    <row r="24">
      <c r="A24" s="4" t="inlineStr">
        <is>
          <t>Net loss attributable to redeemable noncontrolling interest</t>
        </is>
      </c>
      <c r="C24" s="6" t="n">
        <v>15</v>
      </c>
      <c r="D24" s="6" t="n">
        <v>0</v>
      </c>
      <c r="E24" s="6" t="n">
        <v>0</v>
      </c>
    </row>
    <row r="25">
      <c r="A25" s="4" t="inlineStr">
        <is>
          <t>Net income attributable to TEGNA Inc.</t>
        </is>
      </c>
      <c r="C25" s="5" t="n">
        <v>482778</v>
      </c>
      <c r="D25" s="5" t="n">
        <v>286235</v>
      </c>
      <c r="E25" s="5" t="n">
        <v>405665</v>
      </c>
    </row>
    <row r="26">
      <c r="A26" s="4" t="inlineStr">
        <is>
          <t>Earnings from continuing operations per share - basic (in dollars per share)</t>
        </is>
      </c>
      <c r="C26" s="7" t="n">
        <v>2.2</v>
      </c>
      <c r="D26" s="7" t="n">
        <v>1.32</v>
      </c>
      <c r="E26" s="7" t="n">
        <v>1.86</v>
      </c>
    </row>
    <row r="27">
      <c r="A27" s="4" t="inlineStr">
        <is>
          <t>Earnings from discontinued operations per share - basic (in dollars per share)</t>
        </is>
      </c>
      <c r="C27" s="6" t="n">
        <v>0</v>
      </c>
      <c r="D27" s="6" t="n">
        <v>0</v>
      </c>
      <c r="E27" s="8" t="n">
        <v>0.02</v>
      </c>
    </row>
    <row r="28">
      <c r="A28" s="4" t="inlineStr">
        <is>
          <t>Net income per share - basic (in dollars per share)</t>
        </is>
      </c>
      <c r="C28" s="8" t="n">
        <v>2.2</v>
      </c>
      <c r="D28" s="8" t="n">
        <v>1.32</v>
      </c>
      <c r="E28" s="8" t="n">
        <v>1.88</v>
      </c>
    </row>
    <row r="29">
      <c r="A29" s="4" t="inlineStr">
        <is>
          <t>Earnings from continuing operations per share - diluted (in dollars per share)</t>
        </is>
      </c>
      <c r="C29" s="8" t="n">
        <v>2.19</v>
      </c>
      <c r="D29" s="8" t="n">
        <v>1.31</v>
      </c>
      <c r="E29" s="8" t="n">
        <v>1.85</v>
      </c>
    </row>
    <row r="30">
      <c r="A30" s="4" t="inlineStr">
        <is>
          <t>Earnings from discontinued operations per share - diluted (in dollars per share)</t>
        </is>
      </c>
      <c r="C30" s="6" t="n">
        <v>0</v>
      </c>
      <c r="D30" s="6" t="n">
        <v>0</v>
      </c>
      <c r="E30" s="8" t="n">
        <v>0.02</v>
      </c>
    </row>
    <row r="31">
      <c r="A31" s="4" t="inlineStr">
        <is>
          <t>Net income per share - diluted (in dollars per share)</t>
        </is>
      </c>
      <c r="C31" s="7" t="n">
        <v>2.19</v>
      </c>
      <c r="D31" s="7" t="n">
        <v>1.31</v>
      </c>
      <c r="E31" s="7" t="n">
        <v>1.87</v>
      </c>
    </row>
    <row r="32">
      <c r="A32" s="3" t="inlineStr">
        <is>
          <t>Weighted average number of common shares outstanding:</t>
        </is>
      </c>
    </row>
    <row r="33">
      <c r="A33" s="4" t="inlineStr">
        <is>
          <t>Basic (in shares)</t>
        </is>
      </c>
      <c r="C33" s="6" t="n">
        <v>219232</v>
      </c>
      <c r="D33" s="6" t="n">
        <v>217138</v>
      </c>
      <c r="E33" s="6" t="n">
        <v>216184</v>
      </c>
    </row>
    <row r="34">
      <c r="A34" s="4" t="inlineStr">
        <is>
          <t>Diluted (in shares)</t>
        </is>
      </c>
      <c r="C34" s="6" t="n">
        <v>219733</v>
      </c>
      <c r="D34" s="6" t="n">
        <v>217977</v>
      </c>
      <c r="E34" s="6" t="n">
        <v>216621</v>
      </c>
    </row>
    <row r="35"/>
    <row r="36">
      <c r="A36" s="4" t="inlineStr">
        <is>
          <t>[1]</t>
        </is>
      </c>
      <c r="B36" s="4" t="inlineStr">
        <is>
          <t>Cost of revenues exclude charges for depreciation and amortization expense, which are shown separately above.</t>
        </is>
      </c>
    </row>
  </sheetData>
  <mergeCells count="4">
    <mergeCell ref="A1:B2"/>
    <mergeCell ref="C1:E1"/>
    <mergeCell ref="A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s>
  <sheetData>
    <row r="1">
      <c r="A1" s="1" t="inlineStr">
        <is>
          <t>Goodwill and other intangible assets - Narrative (Detail) - USD ($)</t>
        </is>
      </c>
      <c r="B1" s="2" t="inlineStr">
        <is>
          <t>3 Months Ended</t>
        </is>
      </c>
      <c r="C1" s="2" t="inlineStr">
        <is>
          <t>6 Months Ended</t>
        </is>
      </c>
      <c r="D1" s="2" t="inlineStr">
        <is>
          <t>12 Months Ended</t>
        </is>
      </c>
    </row>
    <row r="2">
      <c r="B2" s="2" t="inlineStr">
        <is>
          <t>Jun. 30, 2020</t>
        </is>
      </c>
      <c r="C2" s="2" t="inlineStr">
        <is>
          <t>Nov. 30, 2020</t>
        </is>
      </c>
      <c r="D2" s="2" t="inlineStr">
        <is>
          <t>Dec. 31, 2020</t>
        </is>
      </c>
      <c r="E2" s="2" t="inlineStr">
        <is>
          <t>Dec. 31, 2019</t>
        </is>
      </c>
      <c r="F2" s="2" t="inlineStr">
        <is>
          <t>Dec. 31, 2018</t>
        </is>
      </c>
    </row>
    <row r="3">
      <c r="A3" s="3" t="inlineStr">
        <is>
          <t>Finite-Lived Intangible Assets [Line Items]</t>
        </is>
      </c>
    </row>
    <row r="4">
      <c r="A4" s="4" t="inlineStr">
        <is>
          <t>Impairment of indefinite-lived intangible assets</t>
        </is>
      </c>
      <c r="D4" s="5" t="n">
        <v>0</v>
      </c>
      <c r="E4" s="5" t="n">
        <v>0</v>
      </c>
      <c r="F4" s="5" t="n">
        <v>0</v>
      </c>
    </row>
    <row r="5">
      <c r="A5" s="4" t="inlineStr">
        <is>
          <t>FCC licenses</t>
        </is>
      </c>
    </row>
    <row r="6">
      <c r="A6" s="3" t="inlineStr">
        <is>
          <t>Finite-Lived Intangible Assets [Line Items]</t>
        </is>
      </c>
    </row>
    <row r="7">
      <c r="A7" s="4" t="inlineStr">
        <is>
          <t>Indefinite lived intangible assets</t>
        </is>
      </c>
      <c r="C7" s="5" t="n">
        <v>34300000</v>
      </c>
    </row>
    <row r="8">
      <c r="A8" s="4" t="inlineStr">
        <is>
          <t>Impairment of indefinite-lived intangible assets</t>
        </is>
      </c>
      <c r="D8" s="5" t="n">
        <v>1100000</v>
      </c>
    </row>
    <row r="9">
      <c r="A9" s="4" t="inlineStr">
        <is>
          <t>Trade Names</t>
        </is>
      </c>
    </row>
    <row r="10">
      <c r="A10" s="3" t="inlineStr">
        <is>
          <t>Finite-Lived Intangible Assets [Line Items]</t>
        </is>
      </c>
    </row>
    <row r="11">
      <c r="A11" s="4" t="inlineStr">
        <is>
          <t>Impairment of indefinite-lived intangible assets</t>
        </is>
      </c>
      <c r="B11" s="5" t="n">
        <v>210000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nnual Amortization Expense (Details) $ in Thousands</t>
        </is>
      </c>
      <c r="B1" s="2" t="inlineStr">
        <is>
          <t>Dec. 31, 2020USD ($)</t>
        </is>
      </c>
    </row>
    <row r="2">
      <c r="A2" s="3" t="inlineStr">
        <is>
          <t>Goodwill and Intangible Assets Disclosure [Abstract]</t>
        </is>
      </c>
    </row>
    <row r="3">
      <c r="A3" s="4" t="inlineStr">
        <is>
          <t>2021</t>
        </is>
      </c>
      <c r="B3" s="5" t="n">
        <v>62854</v>
      </c>
    </row>
    <row r="4">
      <c r="A4" s="4" t="inlineStr">
        <is>
          <t>2022</t>
        </is>
      </c>
      <c r="B4" s="6" t="n">
        <v>59711</v>
      </c>
    </row>
    <row r="5">
      <c r="A5" s="4" t="inlineStr">
        <is>
          <t>2023</t>
        </is>
      </c>
      <c r="B5" s="6" t="n">
        <v>53296</v>
      </c>
    </row>
    <row r="6">
      <c r="A6" s="4" t="inlineStr">
        <is>
          <t>2024</t>
        </is>
      </c>
      <c r="B6" s="6" t="n">
        <v>47132</v>
      </c>
    </row>
    <row r="7">
      <c r="A7" s="4" t="inlineStr">
        <is>
          <t>2025</t>
        </is>
      </c>
      <c r="B7" s="6" t="n">
        <v>28296</v>
      </c>
    </row>
    <row r="8">
      <c r="A8" s="4" t="inlineStr">
        <is>
          <t>Thereafter</t>
        </is>
      </c>
      <c r="B8" s="6" t="n">
        <v>128457</v>
      </c>
    </row>
    <row r="9">
      <c r="A9" s="4" t="inlineStr">
        <is>
          <t>Amortizable intangible assets, net</t>
        </is>
      </c>
      <c r="B9" s="5" t="n">
        <v>3797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 Components of Investments and Other Assets (Detail) - USD ($) $ in Thousands</t>
        </is>
      </c>
      <c r="B1" s="2" t="inlineStr">
        <is>
          <t>Dec. 31, 2020</t>
        </is>
      </c>
      <c r="C1" s="2" t="inlineStr">
        <is>
          <t>Dec. 31, 2019</t>
        </is>
      </c>
    </row>
    <row r="2">
      <c r="A2" s="3" t="inlineStr">
        <is>
          <t>Investments, All Other Investments [Abstract]</t>
        </is>
      </c>
    </row>
    <row r="3">
      <c r="A3" s="4" t="inlineStr">
        <is>
          <t>Cash value life insurance</t>
        </is>
      </c>
      <c r="B3" s="5" t="n">
        <v>52883</v>
      </c>
      <c r="C3" s="5" t="n">
        <v>52462</v>
      </c>
    </row>
    <row r="4">
      <c r="A4" s="4" t="inlineStr">
        <is>
          <t>Equity method investments</t>
        </is>
      </c>
      <c r="B4" s="6" t="n">
        <v>32067</v>
      </c>
      <c r="C4" s="6" t="n">
        <v>27650</v>
      </c>
    </row>
    <row r="5">
      <c r="A5" s="4" t="inlineStr">
        <is>
          <t>Other equity investments</t>
        </is>
      </c>
      <c r="B5" s="6" t="n">
        <v>20271</v>
      </c>
      <c r="C5" s="6" t="n">
        <v>32383</v>
      </c>
    </row>
    <row r="6">
      <c r="A6" s="4" t="inlineStr">
        <is>
          <t>Deferred debt issuance costs</t>
        </is>
      </c>
      <c r="B6" s="6" t="n">
        <v>9378</v>
      </c>
      <c r="C6" s="6" t="n">
        <v>10921</v>
      </c>
    </row>
    <row r="7">
      <c r="A7" s="4" t="inlineStr">
        <is>
          <t>Other long-term assets</t>
        </is>
      </c>
      <c r="B7" s="6" t="n">
        <v>21620</v>
      </c>
      <c r="C7" s="6" t="n">
        <v>21853</v>
      </c>
    </row>
    <row r="8">
      <c r="A8" s="4" t="inlineStr">
        <is>
          <t>Total</t>
        </is>
      </c>
      <c r="B8" s="5" t="n">
        <v>136219</v>
      </c>
      <c r="C8" s="5" t="n">
        <v>1452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and other assets - Narrative (Detail) - USD ($) $ in Millions</t>
        </is>
      </c>
      <c r="B1" s="2" t="inlineStr">
        <is>
          <t>12 Months Ended</t>
        </is>
      </c>
    </row>
    <row r="2">
      <c r="B2" s="2" t="inlineStr">
        <is>
          <t>Dec. 31, 2020</t>
        </is>
      </c>
      <c r="C2" s="2" t="inlineStr">
        <is>
          <t>Dec. 31, 2019</t>
        </is>
      </c>
    </row>
    <row r="3">
      <c r="A3" s="3" t="inlineStr">
        <is>
          <t>Schedule of Equity Method Investments [Line Items]</t>
        </is>
      </c>
    </row>
    <row r="4">
      <c r="A4" s="4" t="inlineStr">
        <is>
          <t>Equity investments, impairment loss</t>
        </is>
      </c>
      <c r="B4" s="9" t="n">
        <v>9.199999999999999</v>
      </c>
    </row>
    <row r="5">
      <c r="A5" s="4" t="inlineStr">
        <is>
          <t>Gain on other equity investment</t>
        </is>
      </c>
      <c r="C5" s="9" t="n">
        <v>5.9</v>
      </c>
    </row>
    <row r="6">
      <c r="A6" s="4" t="inlineStr">
        <is>
          <t>Other Equity Investments</t>
        </is>
      </c>
    </row>
    <row r="7">
      <c r="A7" s="3" t="inlineStr">
        <is>
          <t>Schedule of Equity Method Investments [Line Items]</t>
        </is>
      </c>
    </row>
    <row r="8">
      <c r="A8" s="4" t="inlineStr">
        <is>
          <t>Gain on other equity investment</t>
        </is>
      </c>
      <c r="C8" s="9" t="n">
        <v>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Income from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23882</v>
      </c>
      <c r="C4" s="5" t="n">
        <v>59791</v>
      </c>
      <c r="D4" s="5" t="n">
        <v>77795</v>
      </c>
    </row>
    <row r="5">
      <c r="A5" s="4" t="inlineStr">
        <is>
          <t>State and other</t>
        </is>
      </c>
      <c r="B5" s="6" t="n">
        <v>21878</v>
      </c>
      <c r="C5" s="6" t="n">
        <v>7567</v>
      </c>
      <c r="D5" s="6" t="n">
        <v>9527</v>
      </c>
    </row>
    <row r="6">
      <c r="A6" s="4" t="inlineStr">
        <is>
          <t>Total</t>
        </is>
      </c>
      <c r="B6" s="6" t="n">
        <v>145760</v>
      </c>
      <c r="C6" s="6" t="n">
        <v>67358</v>
      </c>
      <c r="D6" s="6" t="n">
        <v>87322</v>
      </c>
    </row>
    <row r="7">
      <c r="A7" s="3" t="inlineStr">
        <is>
          <t>Deferred</t>
        </is>
      </c>
    </row>
    <row r="8">
      <c r="A8" s="4" t="inlineStr">
        <is>
          <t>Federal</t>
        </is>
      </c>
      <c r="B8" s="6" t="n">
        <v>4532</v>
      </c>
      <c r="C8" s="6" t="n">
        <v>21345</v>
      </c>
      <c r="D8" s="6" t="n">
        <v>15765</v>
      </c>
    </row>
    <row r="9">
      <c r="A9" s="4" t="inlineStr">
        <is>
          <t>State and other</t>
        </is>
      </c>
      <c r="B9" s="6" t="n">
        <v>4001</v>
      </c>
      <c r="C9" s="6" t="n">
        <v>719</v>
      </c>
      <c r="D9" s="6" t="n">
        <v>4280</v>
      </c>
    </row>
    <row r="10">
      <c r="A10" s="4" t="inlineStr">
        <is>
          <t>Total</t>
        </is>
      </c>
      <c r="B10" s="6" t="n">
        <v>8533</v>
      </c>
      <c r="C10" s="6" t="n">
        <v>22064</v>
      </c>
      <c r="D10" s="6" t="n">
        <v>20045</v>
      </c>
    </row>
    <row r="11">
      <c r="A11" s="3" t="inlineStr">
        <is>
          <t>Total</t>
        </is>
      </c>
    </row>
    <row r="12">
      <c r="A12" s="4" t="inlineStr">
        <is>
          <t>Federal</t>
        </is>
      </c>
      <c r="B12" s="6" t="n">
        <v>128414</v>
      </c>
      <c r="C12" s="6" t="n">
        <v>81136</v>
      </c>
      <c r="D12" s="6" t="n">
        <v>93560</v>
      </c>
    </row>
    <row r="13">
      <c r="A13" s="4" t="inlineStr">
        <is>
          <t>State and other</t>
        </is>
      </c>
      <c r="B13" s="6" t="n">
        <v>25879</v>
      </c>
      <c r="C13" s="6" t="n">
        <v>8286</v>
      </c>
      <c r="D13" s="6" t="n">
        <v>13807</v>
      </c>
    </row>
    <row r="14">
      <c r="A14" s="4" t="inlineStr">
        <is>
          <t>Total</t>
        </is>
      </c>
      <c r="B14" s="5" t="n">
        <v>154293</v>
      </c>
      <c r="C14" s="5" t="n">
        <v>89422</v>
      </c>
      <c r="D14" s="5" t="n">
        <v>10736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3" t="inlineStr">
        <is>
          <t>Increase (decrease) in taxes resulting from:</t>
        </is>
      </c>
    </row>
    <row r="6">
      <c r="A6" s="4" t="inlineStr">
        <is>
          <t>State taxes (net of federal income tax benefit)</t>
        </is>
      </c>
      <c r="B6" s="4" t="inlineStr">
        <is>
          <t>3.30%</t>
        </is>
      </c>
      <c r="C6" s="4" t="inlineStr">
        <is>
          <t>3.10%</t>
        </is>
      </c>
      <c r="D6" s="4" t="inlineStr">
        <is>
          <t>2.90%</t>
        </is>
      </c>
    </row>
    <row r="7">
      <c r="A7" s="4" t="inlineStr">
        <is>
          <t>Uncertain tax positions, settlements and lapse of statutes of limitations</t>
        </is>
      </c>
      <c r="B7" s="4" t="inlineStr">
        <is>
          <t>(0.10%)</t>
        </is>
      </c>
      <c r="C7" s="4" t="inlineStr">
        <is>
          <t>(1.60%)</t>
        </is>
      </c>
      <c r="D7" s="4" t="inlineStr">
        <is>
          <t>(0.30%)</t>
        </is>
      </c>
    </row>
    <row r="8">
      <c r="A8" s="4" t="inlineStr">
        <is>
          <t>Other valuation allowances, tax rate changes, &amp; deferred adjustments</t>
        </is>
      </c>
      <c r="B8" s="4" t="inlineStr">
        <is>
          <t>(0.10%)</t>
        </is>
      </c>
      <c r="C8" s="4" t="inlineStr">
        <is>
          <t>(1.70%)</t>
        </is>
      </c>
      <c r="D8" s="4" t="inlineStr">
        <is>
          <t>(1.00%)</t>
        </is>
      </c>
    </row>
    <row r="9">
      <c r="A9" s="4" t="inlineStr">
        <is>
          <t>Valuation allowance on equity method investment</t>
        </is>
      </c>
      <c r="B9" s="4" t="inlineStr">
        <is>
          <t>0.40%</t>
        </is>
      </c>
      <c r="C9" s="4" t="inlineStr">
        <is>
          <t>1.70%</t>
        </is>
      </c>
      <c r="D9" s="4" t="inlineStr">
        <is>
          <t>0.00%</t>
        </is>
      </c>
    </row>
    <row r="10">
      <c r="A10" s="4" t="inlineStr">
        <is>
          <t>Enactment of the Tax Cuts and Jobs Act</t>
        </is>
      </c>
      <c r="B10" s="4" t="inlineStr">
        <is>
          <t>0.00%</t>
        </is>
      </c>
      <c r="C10" s="4" t="inlineStr">
        <is>
          <t>0.00%</t>
        </is>
      </c>
      <c r="D10" s="4" t="inlineStr">
        <is>
          <t>(1.10%)</t>
        </is>
      </c>
    </row>
    <row r="11">
      <c r="A11" s="4" t="inlineStr">
        <is>
          <t>Non-deductible transactions costs</t>
        </is>
      </c>
      <c r="B11" s="4" t="inlineStr">
        <is>
          <t>0.00%</t>
        </is>
      </c>
      <c r="C11" s="4" t="inlineStr">
        <is>
          <t>0.30%</t>
        </is>
      </c>
      <c r="D11" s="4" t="inlineStr">
        <is>
          <t>0.00%</t>
        </is>
      </c>
    </row>
    <row r="12">
      <c r="A12" s="4" t="inlineStr">
        <is>
          <t>Net excess benefits or expense on share-based payments</t>
        </is>
      </c>
      <c r="B12" s="4" t="inlineStr">
        <is>
          <t>(0.10%)</t>
        </is>
      </c>
      <c r="C12" s="4" t="inlineStr">
        <is>
          <t>0.40%</t>
        </is>
      </c>
      <c r="D12" s="4" t="inlineStr">
        <is>
          <t>0.10%</t>
        </is>
      </c>
    </row>
    <row r="13">
      <c r="A13" s="4" t="inlineStr">
        <is>
          <t>Other, net</t>
        </is>
      </c>
      <c r="B13" s="4" t="inlineStr">
        <is>
          <t>(0.20%)</t>
        </is>
      </c>
      <c r="C13" s="4" t="inlineStr">
        <is>
          <t>0.60%</t>
        </is>
      </c>
      <c r="D13" s="4" t="inlineStr">
        <is>
          <t>(0.50%)</t>
        </is>
      </c>
    </row>
    <row r="14">
      <c r="A14" s="4" t="inlineStr">
        <is>
          <t>Effective tax rate</t>
        </is>
      </c>
      <c r="B14" s="4" t="inlineStr">
        <is>
          <t>24.20%</t>
        </is>
      </c>
      <c r="C14" s="4" t="inlineStr">
        <is>
          <t>23.80%</t>
        </is>
      </c>
      <c r="D14" s="4" t="inlineStr">
        <is>
          <t>21.1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Liabilities and Assets (Detail) - USD ($) $ in Thousands</t>
        </is>
      </c>
      <c r="B1" s="2" t="inlineStr">
        <is>
          <t>Dec. 31, 2020</t>
        </is>
      </c>
      <c r="C1" s="2" t="inlineStr">
        <is>
          <t>Dec. 31, 2019</t>
        </is>
      </c>
      <c r="D1" s="2" t="inlineStr">
        <is>
          <t>Dec. 31, 2018</t>
        </is>
      </c>
      <c r="E1" s="2" t="inlineStr">
        <is>
          <t>Dec. 31, 2017</t>
        </is>
      </c>
    </row>
    <row r="2">
      <c r="A2" s="3" t="inlineStr">
        <is>
          <t>Deferred tax liabilities</t>
        </is>
      </c>
    </row>
    <row r="3">
      <c r="A3" s="4" t="inlineStr">
        <is>
          <t>Accelerated depreciation</t>
        </is>
      </c>
      <c r="B3" s="5" t="n">
        <v>67479</v>
      </c>
      <c r="C3" s="5" t="n">
        <v>62951</v>
      </c>
    </row>
    <row r="4">
      <c r="A4" s="4" t="inlineStr">
        <is>
          <t>Accelerated amortization of deductible intangibles</t>
        </is>
      </c>
      <c r="B4" s="6" t="n">
        <v>536740</v>
      </c>
      <c r="C4" s="6" t="n">
        <v>524697</v>
      </c>
    </row>
    <row r="5">
      <c r="A5" s="4" t="inlineStr">
        <is>
          <t>Right-of-use assets for operating leases</t>
        </is>
      </c>
      <c r="B5" s="6" t="n">
        <v>24220</v>
      </c>
      <c r="C5" s="6" t="n">
        <v>25615</v>
      </c>
    </row>
    <row r="6">
      <c r="A6" s="4" t="inlineStr">
        <is>
          <t>Other</t>
        </is>
      </c>
      <c r="B6" s="6" t="n">
        <v>3322</v>
      </c>
      <c r="C6" s="6" t="n">
        <v>3677</v>
      </c>
    </row>
    <row r="7">
      <c r="A7" s="4" t="inlineStr">
        <is>
          <t>Total deferred tax liabilities</t>
        </is>
      </c>
      <c r="B7" s="6" t="n">
        <v>631761</v>
      </c>
      <c r="C7" s="6" t="n">
        <v>616940</v>
      </c>
    </row>
    <row r="8">
      <c r="A8" s="3" t="inlineStr">
        <is>
          <t>Deferred tax assets</t>
        </is>
      </c>
    </row>
    <row r="9">
      <c r="A9" s="4" t="inlineStr">
        <is>
          <t>Accrued compensation costs</t>
        </is>
      </c>
      <c r="B9" s="6" t="n">
        <v>18559</v>
      </c>
      <c r="C9" s="6" t="n">
        <v>16180</v>
      </c>
    </row>
    <row r="10">
      <c r="A10" s="4" t="inlineStr">
        <is>
          <t>Pension and post-retirement medical and life</t>
        </is>
      </c>
      <c r="B10" s="6" t="n">
        <v>25523</v>
      </c>
      <c r="C10" s="6" t="n">
        <v>35192</v>
      </c>
    </row>
    <row r="11">
      <c r="A11" s="4" t="inlineStr">
        <is>
          <t>Loss carryforwards</t>
        </is>
      </c>
      <c r="B11" s="6" t="n">
        <v>38348</v>
      </c>
      <c r="C11" s="6" t="n">
        <v>38686</v>
      </c>
    </row>
    <row r="12">
      <c r="A12" s="4" t="inlineStr">
        <is>
          <t>Operating lease liabilities</t>
        </is>
      </c>
      <c r="B12" s="6" t="n">
        <v>25319</v>
      </c>
      <c r="C12" s="6" t="n">
        <v>26008</v>
      </c>
    </row>
    <row r="13">
      <c r="A13" s="4" t="inlineStr">
        <is>
          <t>Other</t>
        </is>
      </c>
      <c r="B13" s="6" t="n">
        <v>37239</v>
      </c>
      <c r="C13" s="6" t="n">
        <v>30914</v>
      </c>
    </row>
    <row r="14">
      <c r="A14" s="4" t="inlineStr">
        <is>
          <t>Total deferred tax assets</t>
        </is>
      </c>
      <c r="B14" s="6" t="n">
        <v>144988</v>
      </c>
      <c r="C14" s="6" t="n">
        <v>146980</v>
      </c>
    </row>
    <row r="15">
      <c r="A15" s="4" t="inlineStr">
        <is>
          <t>Deferred tax asset valuation allowance</t>
        </is>
      </c>
      <c r="B15" s="6" t="n">
        <v>43467</v>
      </c>
      <c r="C15" s="6" t="n">
        <v>45661</v>
      </c>
      <c r="D15" s="5" t="n">
        <v>125894</v>
      </c>
      <c r="E15" s="5" t="n">
        <v>136418</v>
      </c>
    </row>
    <row r="16">
      <c r="A16" s="4" t="inlineStr">
        <is>
          <t>Total net deferred tax (liabilities)</t>
        </is>
      </c>
      <c r="B16" s="5" t="n">
        <v>-530240</v>
      </c>
      <c r="C16" s="5" t="n">
        <v>-515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Capital loss carryforwards</t>
        </is>
      </c>
      <c r="B4" s="5" t="n">
        <v>107900</v>
      </c>
    </row>
    <row r="5">
      <c r="A5" s="4" t="inlineStr">
        <is>
          <t>Loss carryforwards</t>
        </is>
      </c>
      <c r="B5" s="6" t="n">
        <v>38348</v>
      </c>
      <c r="C5" s="5" t="n">
        <v>38686</v>
      </c>
    </row>
    <row r="6">
      <c r="A6" s="4" t="inlineStr">
        <is>
          <t>Deferred tax assets valuation allowance</t>
        </is>
      </c>
      <c r="B6" s="6" t="n">
        <v>43467</v>
      </c>
      <c r="C6" s="6" t="n">
        <v>45661</v>
      </c>
      <c r="D6" s="5" t="n">
        <v>125894</v>
      </c>
      <c r="E6" s="5" t="n">
        <v>136418</v>
      </c>
    </row>
    <row r="7">
      <c r="A7" s="4" t="inlineStr">
        <is>
          <t>Unrecognized tax benefits that, if recognized, would impact effective tax rate</t>
        </is>
      </c>
      <c r="B7" s="6" t="n">
        <v>6000</v>
      </c>
      <c r="C7" s="6" t="n">
        <v>6400</v>
      </c>
    </row>
    <row r="8">
      <c r="A8" s="4" t="inlineStr">
        <is>
          <t>Recognized income from the release of penalty reserves</t>
        </is>
      </c>
      <c r="B8" s="6" t="n">
        <v>0</v>
      </c>
      <c r="C8" s="6" t="n">
        <v>1700</v>
      </c>
      <c r="D8" s="5" t="n">
        <v>200</v>
      </c>
    </row>
    <row r="9">
      <c r="A9" s="4" t="inlineStr">
        <is>
          <t>Accrued interest and penalties payable related to unrecognized tax benefits</t>
        </is>
      </c>
      <c r="B9" s="6" t="n">
        <v>100</v>
      </c>
      <c r="C9" s="5" t="n">
        <v>100</v>
      </c>
    </row>
    <row r="10">
      <c r="A10" s="4" t="inlineStr">
        <is>
          <t>Estimated decrease in gross unrecognized tax positions within the next 12 months, maximum</t>
        </is>
      </c>
      <c r="B10" s="6" t="n">
        <v>600</v>
      </c>
    </row>
    <row r="11">
      <c r="A11" s="4" t="inlineStr">
        <is>
          <t>State</t>
        </is>
      </c>
    </row>
    <row r="12">
      <c r="A12" s="3" t="inlineStr">
        <is>
          <t>Income Taxes [Line Items]</t>
        </is>
      </c>
    </row>
    <row r="13">
      <c r="A13" s="4" t="inlineStr">
        <is>
          <t>Tax credit carryforward</t>
        </is>
      </c>
      <c r="B13" s="6" t="n">
        <v>10800</v>
      </c>
    </row>
    <row r="14">
      <c r="A14" s="4" t="inlineStr">
        <is>
          <t>Loss carryforwards</t>
        </is>
      </c>
      <c r="B14" s="6" t="n">
        <v>5400</v>
      </c>
    </row>
    <row r="15">
      <c r="A15" s="4" t="inlineStr">
        <is>
          <t>Tax Year 2020</t>
        </is>
      </c>
    </row>
    <row r="16">
      <c r="A16" s="3" t="inlineStr">
        <is>
          <t>Income Taxes [Line Items]</t>
        </is>
      </c>
    </row>
    <row r="17">
      <c r="A17" s="4" t="inlineStr">
        <is>
          <t>Capital loss carryforwards subject to expiration</t>
        </is>
      </c>
      <c r="B17" s="6" t="n">
        <v>26100</v>
      </c>
    </row>
    <row r="18">
      <c r="A18" s="4" t="inlineStr">
        <is>
          <t>Tax Year 2023</t>
        </is>
      </c>
    </row>
    <row r="19">
      <c r="A19" s="3" t="inlineStr">
        <is>
          <t>Income Taxes [Line Items]</t>
        </is>
      </c>
    </row>
    <row r="20">
      <c r="A20" s="4" t="inlineStr">
        <is>
          <t>Capital loss carryforwards subject to expiration</t>
        </is>
      </c>
      <c r="B20" s="5" t="n">
        <v>7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s (Details)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eginning at beginning of period</t>
        </is>
      </c>
      <c r="B4" s="5" t="n">
        <v>45661</v>
      </c>
      <c r="C4" s="5" t="n">
        <v>125894</v>
      </c>
      <c r="D4" s="5" t="n">
        <v>136418</v>
      </c>
    </row>
    <row r="5">
      <c r="A5" s="4" t="inlineStr">
        <is>
          <t>Additions to valuation allowance</t>
        </is>
      </c>
      <c r="B5" s="6" t="n">
        <v>3719</v>
      </c>
      <c r="C5" s="6" t="n">
        <v>9545</v>
      </c>
      <c r="D5" s="6" t="n">
        <v>3908</v>
      </c>
    </row>
    <row r="6">
      <c r="A6" s="4" t="inlineStr">
        <is>
          <t>Reductions to valuation allowance</t>
        </is>
      </c>
      <c r="B6" s="6" t="n">
        <v>-5913</v>
      </c>
      <c r="C6" s="6" t="n">
        <v>-89778</v>
      </c>
      <c r="D6" s="6" t="n">
        <v>-14432</v>
      </c>
    </row>
    <row r="7">
      <c r="A7" s="4" t="inlineStr">
        <is>
          <t>Balance at the end of the period</t>
        </is>
      </c>
      <c r="B7" s="5" t="n">
        <v>43467</v>
      </c>
      <c r="C7" s="5" t="n">
        <v>45661</v>
      </c>
      <c r="D7" s="5" t="n">
        <v>1258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Excluding Federal Tax Benefit of State Tax Deductions (Detail) - USD ($) $ in Thousands</t>
        </is>
      </c>
      <c r="B1" s="2" t="inlineStr">
        <is>
          <t>12 Months Ended</t>
        </is>
      </c>
    </row>
    <row r="2">
      <c r="B2" s="2" t="inlineStr">
        <is>
          <t>Dec. 31, 2020</t>
        </is>
      </c>
      <c r="C2" s="2" t="inlineStr">
        <is>
          <t>Dec. 31, 2019</t>
        </is>
      </c>
      <c r="D2" s="2" t="inlineStr">
        <is>
          <t>Dec. 31, 2018</t>
        </is>
      </c>
    </row>
    <row r="3">
      <c r="A3" s="3" t="inlineStr">
        <is>
          <t>Change in unrecognized tax benefits</t>
        </is>
      </c>
    </row>
    <row r="4">
      <c r="A4" s="4" t="inlineStr">
        <is>
          <t>Balance as of beginning of year</t>
        </is>
      </c>
      <c r="B4" s="5" t="n">
        <v>8050</v>
      </c>
      <c r="C4" s="5" t="n">
        <v>12843</v>
      </c>
      <c r="D4" s="5" t="n">
        <v>15043</v>
      </c>
    </row>
    <row r="5">
      <c r="A5" s="4" t="inlineStr">
        <is>
          <t>Additions based on tax positions related to the current year</t>
        </is>
      </c>
      <c r="B5" s="6" t="n">
        <v>0</v>
      </c>
      <c r="C5" s="6" t="n">
        <v>0</v>
      </c>
      <c r="D5" s="6" t="n">
        <v>40</v>
      </c>
    </row>
    <row r="6">
      <c r="A6" s="4" t="inlineStr">
        <is>
          <t>Additions for tax positions of prior years</t>
        </is>
      </c>
      <c r="B6" s="6" t="n">
        <v>630</v>
      </c>
      <c r="C6" s="6" t="n">
        <v>0</v>
      </c>
      <c r="D6" s="6" t="n">
        <v>2631</v>
      </c>
    </row>
    <row r="7">
      <c r="A7" s="4" t="inlineStr">
        <is>
          <t>Reductions for tax positions of prior years</t>
        </is>
      </c>
      <c r="B7" s="6" t="n">
        <v>0</v>
      </c>
      <c r="C7" s="6" t="n">
        <v>-959</v>
      </c>
      <c r="D7" s="6" t="n">
        <v>0</v>
      </c>
    </row>
    <row r="8">
      <c r="A8" s="4" t="inlineStr">
        <is>
          <t>Settlements</t>
        </is>
      </c>
      <c r="B8" s="6" t="n">
        <v>0</v>
      </c>
      <c r="C8" s="6" t="n">
        <v>-288</v>
      </c>
      <c r="D8" s="6" t="n">
        <v>-182</v>
      </c>
    </row>
    <row r="9">
      <c r="A9" s="4" t="inlineStr">
        <is>
          <t>Reductions due to lapse of statutes of limitations</t>
        </is>
      </c>
      <c r="B9" s="6" t="n">
        <v>-1245</v>
      </c>
      <c r="C9" s="6" t="n">
        <v>-3546</v>
      </c>
      <c r="D9" s="6" t="n">
        <v>-4689</v>
      </c>
    </row>
    <row r="10">
      <c r="A10" s="4" t="inlineStr">
        <is>
          <t>Balance as of end of year</t>
        </is>
      </c>
      <c r="B10" s="5" t="n">
        <v>7435</v>
      </c>
      <c r="C10" s="5" t="n">
        <v>8050</v>
      </c>
      <c r="D10" s="5" t="n">
        <v>128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82763</v>
      </c>
      <c r="C4" s="5" t="n">
        <v>286235</v>
      </c>
      <c r="D4" s="5" t="n">
        <v>405665</v>
      </c>
    </row>
    <row r="5">
      <c r="A5" s="3" t="inlineStr">
        <is>
          <t>Other comprehensive (loss) income, before tax:</t>
        </is>
      </c>
    </row>
    <row r="6">
      <c r="A6" s="4" t="inlineStr">
        <is>
          <t>Foreign currency translation adjustments</t>
        </is>
      </c>
      <c r="B6" s="6" t="n">
        <v>138</v>
      </c>
      <c r="C6" s="6" t="n">
        <v>-774</v>
      </c>
      <c r="D6" s="6" t="n">
        <v>362</v>
      </c>
    </row>
    <row r="7">
      <c r="A7" s="3" t="inlineStr">
        <is>
          <t>Pension and other post-retirement benefit items:</t>
        </is>
      </c>
    </row>
    <row r="8">
      <c r="A8" s="4" t="inlineStr">
        <is>
          <t>Recognition of previously deferred post-retirement benefit plan costs</t>
        </is>
      </c>
      <c r="B8" s="6" t="n">
        <v>6209</v>
      </c>
      <c r="C8" s="6" t="n">
        <v>5764</v>
      </c>
      <c r="D8" s="6" t="n">
        <v>5141</v>
      </c>
    </row>
    <row r="9">
      <c r="A9" s="4" t="inlineStr">
        <is>
          <t>Actuarial gain (loss) arising during the period</t>
        </is>
      </c>
      <c r="B9" s="6" t="n">
        <v>22574</v>
      </c>
      <c r="C9" s="6" t="n">
        <v>-13822</v>
      </c>
      <c r="D9" s="6" t="n">
        <v>-19279</v>
      </c>
    </row>
    <row r="10">
      <c r="A10" s="4" t="inlineStr">
        <is>
          <t>Pension lump-sum payment charges</t>
        </is>
      </c>
      <c r="B10" s="6" t="n">
        <v>0</v>
      </c>
      <c r="C10" s="6" t="n">
        <v>686</v>
      </c>
      <c r="D10" s="6" t="n">
        <v>7498</v>
      </c>
    </row>
    <row r="11">
      <c r="A11" s="4" t="inlineStr">
        <is>
          <t>Pension and other postretirement benefit items</t>
        </is>
      </c>
      <c r="B11" s="6" t="n">
        <v>28783</v>
      </c>
      <c r="C11" s="6" t="n">
        <v>-7372</v>
      </c>
      <c r="D11" s="6" t="n">
        <v>-6640</v>
      </c>
    </row>
    <row r="12">
      <c r="A12" s="4" t="inlineStr">
        <is>
          <t>Other comprehensive (loss) income, before tax</t>
        </is>
      </c>
      <c r="B12" s="6" t="n">
        <v>28921</v>
      </c>
      <c r="C12" s="6" t="n">
        <v>-8146</v>
      </c>
      <c r="D12" s="6" t="n">
        <v>-6278</v>
      </c>
    </row>
    <row r="13">
      <c r="A13" s="4" t="inlineStr">
        <is>
          <t>Income tax effect related to components of other comprehensive income (loss)</t>
        </is>
      </c>
      <c r="B13" s="6" t="n">
        <v>-7400</v>
      </c>
      <c r="C13" s="6" t="n">
        <v>2060</v>
      </c>
      <c r="D13" s="6" t="n">
        <v>1535</v>
      </c>
    </row>
    <row r="14">
      <c r="A14" s="4" t="inlineStr">
        <is>
          <t>Other comprehensive income (loss), net of tax</t>
        </is>
      </c>
      <c r="B14" s="6" t="n">
        <v>21521</v>
      </c>
      <c r="C14" s="6" t="n">
        <v>-6086</v>
      </c>
      <c r="D14" s="6" t="n">
        <v>-4743</v>
      </c>
    </row>
    <row r="15">
      <c r="A15" s="4" t="inlineStr">
        <is>
          <t>Comprehensive income</t>
        </is>
      </c>
      <c r="B15" s="6" t="n">
        <v>504284</v>
      </c>
      <c r="C15" s="6" t="n">
        <v>280149</v>
      </c>
      <c r="D15" s="6" t="n">
        <v>400922</v>
      </c>
    </row>
    <row r="16">
      <c r="A16" s="4" t="inlineStr">
        <is>
          <t>Comprehensive loss attributable to noncontrolling interest, net of tax</t>
        </is>
      </c>
      <c r="B16" s="6" t="n">
        <v>15</v>
      </c>
      <c r="C16" s="6" t="n">
        <v>0</v>
      </c>
      <c r="D16" s="6" t="n">
        <v>0</v>
      </c>
    </row>
    <row r="17">
      <c r="A17" s="4" t="inlineStr">
        <is>
          <t>Comprehensive income attributable to TEGNA Inc.</t>
        </is>
      </c>
      <c r="B17" s="5" t="n">
        <v>504299</v>
      </c>
      <c r="C17" s="5" t="n">
        <v>280149</v>
      </c>
      <c r="D17" s="5" t="n">
        <v>400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 - USD ($) $ in Thousands</t>
        </is>
      </c>
      <c r="B1" s="2" t="inlineStr">
        <is>
          <t>Dec. 31, 2020</t>
        </is>
      </c>
      <c r="C1" s="2" t="inlineStr">
        <is>
          <t>Oct. 13, 2020</t>
        </is>
      </c>
      <c r="D1" s="2" t="inlineStr">
        <is>
          <t>Sep. 10, 2020</t>
        </is>
      </c>
      <c r="E1" s="2" t="inlineStr">
        <is>
          <t>Feb. 11, 2020</t>
        </is>
      </c>
      <c r="F1" s="2" t="inlineStr">
        <is>
          <t>Dec. 31, 2019</t>
        </is>
      </c>
    </row>
    <row r="2">
      <c r="A2" s="3" t="inlineStr">
        <is>
          <t>Debt Disclosure [Line Items]</t>
        </is>
      </c>
    </row>
    <row r="3">
      <c r="A3" s="4" t="inlineStr">
        <is>
          <t>Total principal long-term debt</t>
        </is>
      </c>
      <c r="B3" s="5" t="n">
        <v>3582000</v>
      </c>
      <c r="F3" s="5" t="n">
        <v>4203000</v>
      </c>
    </row>
    <row r="4">
      <c r="A4" s="4" t="inlineStr">
        <is>
          <t>Debt issuance costs</t>
        </is>
      </c>
      <c r="B4" s="6" t="n">
        <v>-36595</v>
      </c>
      <c r="F4" s="6" t="n">
        <v>-26873</v>
      </c>
    </row>
    <row r="5">
      <c r="A5" s="4" t="inlineStr">
        <is>
          <t>Unamortized premiums and discounts, net</t>
        </is>
      </c>
      <c r="B5" s="6" t="n">
        <v>7815</v>
      </c>
      <c r="F5" s="6" t="n">
        <v>3118</v>
      </c>
    </row>
    <row r="6">
      <c r="A6" s="4" t="inlineStr">
        <is>
          <t>Total long-term debt</t>
        </is>
      </c>
      <c r="B6" s="6" t="n">
        <v>3553220</v>
      </c>
      <c r="F6" s="6" t="n">
        <v>4179245</v>
      </c>
    </row>
    <row r="7">
      <c r="A7" s="4" t="inlineStr">
        <is>
          <t>Unsecured floating rate term loan due quarterly through June 2020</t>
        </is>
      </c>
    </row>
    <row r="8">
      <c r="A8" s="3" t="inlineStr">
        <is>
          <t>Debt Disclosure [Line Items]</t>
        </is>
      </c>
    </row>
    <row r="9">
      <c r="A9" s="4" t="inlineStr">
        <is>
          <t>Total principal long-term debt</t>
        </is>
      </c>
      <c r="B9" s="6" t="n">
        <v>0</v>
      </c>
      <c r="F9" s="6" t="n">
        <v>20000</v>
      </c>
    </row>
    <row r="10">
      <c r="A10" s="4" t="inlineStr">
        <is>
          <t>Unsecured floating rate term loan due quarterly through September 2020</t>
        </is>
      </c>
    </row>
    <row r="11">
      <c r="A11" s="3" t="inlineStr">
        <is>
          <t>Debt Disclosure [Line Items]</t>
        </is>
      </c>
    </row>
    <row r="12">
      <c r="A12" s="4" t="inlineStr">
        <is>
          <t>Total principal long-term debt</t>
        </is>
      </c>
      <c r="B12" s="6" t="n">
        <v>0</v>
      </c>
      <c r="F12" s="6" t="n">
        <v>105000</v>
      </c>
    </row>
    <row r="13">
      <c r="A13" s="4" t="inlineStr">
        <is>
          <t>Unsecured notes bearing fixed rate interest at 5.125% due July 2020 | Senior Notes</t>
        </is>
      </c>
    </row>
    <row r="14">
      <c r="A14" s="3" t="inlineStr">
        <is>
          <t>Debt Disclosure [Line Items]</t>
        </is>
      </c>
    </row>
    <row r="15">
      <c r="A15" s="4" t="inlineStr">
        <is>
          <t>Total principal long-term debt</t>
        </is>
      </c>
      <c r="B15" s="5" t="n">
        <v>0</v>
      </c>
      <c r="F15" s="6" t="n">
        <v>310000</v>
      </c>
    </row>
    <row r="16">
      <c r="A16" s="4" t="inlineStr">
        <is>
          <t>Interest rate stated percentage</t>
        </is>
      </c>
      <c r="B16" s="4" t="inlineStr">
        <is>
          <t>5.125%</t>
        </is>
      </c>
      <c r="E16" s="4" t="inlineStr">
        <is>
          <t>5.125%</t>
        </is>
      </c>
    </row>
    <row r="17">
      <c r="A17" s="4" t="inlineStr">
        <is>
          <t>Unsecured notes bearing fixed rate interest at 4.875% due September 2021 | Senior Notes</t>
        </is>
      </c>
    </row>
    <row r="18">
      <c r="A18" s="3" t="inlineStr">
        <is>
          <t>Debt Disclosure [Line Items]</t>
        </is>
      </c>
    </row>
    <row r="19">
      <c r="A19" s="4" t="inlineStr">
        <is>
          <t>Total principal long-term debt</t>
        </is>
      </c>
      <c r="B19" s="5" t="n">
        <v>0</v>
      </c>
      <c r="F19" s="6" t="n">
        <v>350000</v>
      </c>
    </row>
    <row r="20">
      <c r="A20" s="4" t="inlineStr">
        <is>
          <t>Interest rate stated percentage</t>
        </is>
      </c>
      <c r="B20" s="4" t="inlineStr">
        <is>
          <t>4.875%</t>
        </is>
      </c>
      <c r="C20" s="4" t="inlineStr">
        <is>
          <t>4.875%</t>
        </is>
      </c>
    </row>
    <row r="21">
      <c r="A21" s="4" t="inlineStr">
        <is>
          <t>Unsecured notes bearing fixed rate interest at 6.375% due October 2023 | Senior Notes</t>
        </is>
      </c>
    </row>
    <row r="22">
      <c r="A22" s="3" t="inlineStr">
        <is>
          <t>Debt Disclosure [Line Items]</t>
        </is>
      </c>
    </row>
    <row r="23">
      <c r="A23" s="4" t="inlineStr">
        <is>
          <t>Total principal long-term debt</t>
        </is>
      </c>
      <c r="B23" s="5" t="n">
        <v>0</v>
      </c>
      <c r="F23" s="6" t="n">
        <v>650000</v>
      </c>
    </row>
    <row r="24">
      <c r="A24" s="4" t="inlineStr">
        <is>
          <t>Interest rate stated percentage</t>
        </is>
      </c>
      <c r="B24" s="4" t="inlineStr">
        <is>
          <t>6.375%</t>
        </is>
      </c>
      <c r="E24" s="4" t="inlineStr">
        <is>
          <t>6.375%</t>
        </is>
      </c>
    </row>
    <row r="25">
      <c r="A25" s="4" t="inlineStr">
        <is>
          <t>Borrowings under revolving credit facility expiring August 2024</t>
        </is>
      </c>
    </row>
    <row r="26">
      <c r="A26" s="3" t="inlineStr">
        <is>
          <t>Debt Disclosure [Line Items]</t>
        </is>
      </c>
    </row>
    <row r="27">
      <c r="A27" s="4" t="inlineStr">
        <is>
          <t>Total principal long-term debt</t>
        </is>
      </c>
      <c r="B27" s="5" t="n">
        <v>355000</v>
      </c>
      <c r="F27" s="6" t="n">
        <v>903000</v>
      </c>
    </row>
    <row r="28">
      <c r="A28" s="4" t="inlineStr">
        <is>
          <t>Unsecured notes bearing fixed rate interest at 5.50% due September 2024 | Senior Notes</t>
        </is>
      </c>
    </row>
    <row r="29">
      <c r="A29" s="3" t="inlineStr">
        <is>
          <t>Debt Disclosure [Line Items]</t>
        </is>
      </c>
    </row>
    <row r="30">
      <c r="A30" s="4" t="inlineStr">
        <is>
          <t>Total principal long-term debt</t>
        </is>
      </c>
      <c r="B30" s="5" t="n">
        <v>137000</v>
      </c>
      <c r="F30" s="6" t="n">
        <v>325000</v>
      </c>
    </row>
    <row r="31">
      <c r="A31" s="4" t="inlineStr">
        <is>
          <t>Interest rate stated percentage</t>
        </is>
      </c>
      <c r="B31" s="4" t="inlineStr">
        <is>
          <t>5.50%</t>
        </is>
      </c>
      <c r="C31" s="4" t="inlineStr">
        <is>
          <t>5.50%</t>
        </is>
      </c>
    </row>
    <row r="32">
      <c r="A32" s="4" t="inlineStr">
        <is>
          <t>Unsecured notes bearing fixed rate interest at 4.75% due March 2026 | Senior Notes</t>
        </is>
      </c>
    </row>
    <row r="33">
      <c r="A33" s="3" t="inlineStr">
        <is>
          <t>Debt Disclosure [Line Items]</t>
        </is>
      </c>
    </row>
    <row r="34">
      <c r="A34" s="4" t="inlineStr">
        <is>
          <t>Total principal long-term debt</t>
        </is>
      </c>
      <c r="B34" s="5" t="n">
        <v>550000</v>
      </c>
      <c r="F34" s="6" t="n">
        <v>0</v>
      </c>
    </row>
    <row r="35">
      <c r="A35" s="4" t="inlineStr">
        <is>
          <t>Interest rate stated percentage</t>
        </is>
      </c>
      <c r="B35" s="4" t="inlineStr">
        <is>
          <t>4.75%</t>
        </is>
      </c>
      <c r="D35" s="4" t="inlineStr">
        <is>
          <t>4.75%</t>
        </is>
      </c>
    </row>
    <row r="36">
      <c r="A36" s="4" t="inlineStr">
        <is>
          <t>Unsecured notes bearing fixed rate interest at 7.75% due June 2027 | Senior Notes</t>
        </is>
      </c>
    </row>
    <row r="37">
      <c r="A37" s="3" t="inlineStr">
        <is>
          <t>Debt Disclosure [Line Items]</t>
        </is>
      </c>
    </row>
    <row r="38">
      <c r="A38" s="4" t="inlineStr">
        <is>
          <t>Total principal long-term debt</t>
        </is>
      </c>
      <c r="B38" s="5" t="n">
        <v>200000</v>
      </c>
      <c r="F38" s="6" t="n">
        <v>200000</v>
      </c>
    </row>
    <row r="39">
      <c r="A39" s="4" t="inlineStr">
        <is>
          <t>Interest rate stated percentage</t>
        </is>
      </c>
      <c r="B39" s="4" t="inlineStr">
        <is>
          <t>7.75%</t>
        </is>
      </c>
    </row>
    <row r="40">
      <c r="A40" s="4" t="inlineStr">
        <is>
          <t>Unsecured notes bearing fixed rate interest at 7.25% due September 2027 | Senior Notes</t>
        </is>
      </c>
    </row>
    <row r="41">
      <c r="A41" s="3" t="inlineStr">
        <is>
          <t>Debt Disclosure [Line Items]</t>
        </is>
      </c>
    </row>
    <row r="42">
      <c r="A42" s="4" t="inlineStr">
        <is>
          <t>Total principal long-term debt</t>
        </is>
      </c>
      <c r="B42" s="5" t="n">
        <v>240000</v>
      </c>
      <c r="F42" s="6" t="n">
        <v>240000</v>
      </c>
    </row>
    <row r="43">
      <c r="A43" s="4" t="inlineStr">
        <is>
          <t>Interest rate stated percentage</t>
        </is>
      </c>
      <c r="B43" s="4" t="inlineStr">
        <is>
          <t>7.25%</t>
        </is>
      </c>
    </row>
    <row r="44">
      <c r="A44" s="4" t="inlineStr">
        <is>
          <t>Unsecured notes bearing fixed rate interest at 4.625% due March 2028 | Senior Notes</t>
        </is>
      </c>
    </row>
    <row r="45">
      <c r="A45" s="3" t="inlineStr">
        <is>
          <t>Debt Disclosure [Line Items]</t>
        </is>
      </c>
    </row>
    <row r="46">
      <c r="A46" s="4" t="inlineStr">
        <is>
          <t>Total principal long-term debt</t>
        </is>
      </c>
      <c r="B46" s="5" t="n">
        <v>1000000</v>
      </c>
      <c r="F46" s="6" t="n">
        <v>0</v>
      </c>
    </row>
    <row r="47">
      <c r="A47" s="4" t="inlineStr">
        <is>
          <t>Interest rate stated percentage</t>
        </is>
      </c>
      <c r="B47" s="4" t="inlineStr">
        <is>
          <t>4.625%</t>
        </is>
      </c>
    </row>
    <row r="48">
      <c r="A48" s="4" t="inlineStr">
        <is>
          <t>Unsecured notes bearing fixed rate interest at 5.00% due September 2029 | Senior Notes</t>
        </is>
      </c>
    </row>
    <row r="49">
      <c r="A49" s="3" t="inlineStr">
        <is>
          <t>Debt Disclosure [Line Items]</t>
        </is>
      </c>
    </row>
    <row r="50">
      <c r="A50" s="4" t="inlineStr">
        <is>
          <t>Total principal long-term debt</t>
        </is>
      </c>
      <c r="B50" s="5" t="n">
        <v>1100000</v>
      </c>
      <c r="F50" s="5" t="n">
        <v>1100000</v>
      </c>
    </row>
    <row r="51">
      <c r="A51" s="4" t="inlineStr">
        <is>
          <t>Interest rate stated percentage</t>
        </is>
      </c>
      <c r="B51"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t>
        </is>
      </c>
      <c r="B1" s="2" t="inlineStr">
        <is>
          <t>Oct. 13, 2020USD ($)</t>
        </is>
      </c>
      <c r="C1" s="2" t="inlineStr">
        <is>
          <t>Jun. 11, 2020</t>
        </is>
      </c>
      <c r="D1" s="2" t="inlineStr">
        <is>
          <t>Jun. 10, 2020</t>
        </is>
      </c>
      <c r="E1" s="2" t="inlineStr">
        <is>
          <t>Feb. 11, 2020USD ($)</t>
        </is>
      </c>
      <c r="F1" s="2" t="inlineStr">
        <is>
          <t>Dec. 31, 2020USD ($)</t>
        </is>
      </c>
      <c r="G1" s="2" t="inlineStr">
        <is>
          <t>Dec. 31, 2019USD ($)</t>
        </is>
      </c>
      <c r="H1" s="2" t="inlineStr">
        <is>
          <t>Dec. 31, 2018USD ($)</t>
        </is>
      </c>
      <c r="I1" s="2" t="inlineStr">
        <is>
          <t>Sep. 10, 2020USD ($)</t>
        </is>
      </c>
      <c r="J1" s="2" t="inlineStr">
        <is>
          <t>Jan. 09, 2020USD ($)</t>
        </is>
      </c>
    </row>
    <row r="2">
      <c r="A2" s="3" t="inlineStr">
        <is>
          <t>Debt Instrument [Line Items]</t>
        </is>
      </c>
    </row>
    <row r="3">
      <c r="A3" s="4" t="inlineStr">
        <is>
          <t>Repayments of debt</t>
        </is>
      </c>
      <c r="F3" s="5" t="n">
        <v>1623000000</v>
      </c>
      <c r="G3" s="5" t="n">
        <v>710000000</v>
      </c>
      <c r="H3" s="5" t="n">
        <v>121146000</v>
      </c>
    </row>
    <row r="4">
      <c r="A4" s="4" t="inlineStr">
        <is>
          <t>Borrowings under revolving credit facility expiring August 2024</t>
        </is>
      </c>
    </row>
    <row r="5">
      <c r="A5" s="3" t="inlineStr">
        <is>
          <t>Debt Instrument [Line Items]</t>
        </is>
      </c>
    </row>
    <row r="6">
      <c r="A6" s="4" t="inlineStr">
        <is>
          <t>Covenant requirement, maximum total leverage ratio</t>
        </is>
      </c>
      <c r="C6" s="8" t="n">
        <v>5.25</v>
      </c>
      <c r="D6" s="8" t="n">
        <v>5.5</v>
      </c>
    </row>
    <row r="7">
      <c r="A7" s="4" t="inlineStr">
        <is>
          <t>Senior Notes</t>
        </is>
      </c>
    </row>
    <row r="8">
      <c r="A8" s="3" t="inlineStr">
        <is>
          <t>Debt Instrument [Line Items]</t>
        </is>
      </c>
    </row>
    <row r="9">
      <c r="A9" s="4" t="inlineStr">
        <is>
          <t>Early redemption fee</t>
        </is>
      </c>
      <c r="E9" s="5" t="n">
        <v>13800000</v>
      </c>
    </row>
    <row r="10">
      <c r="A10" s="4" t="inlineStr">
        <is>
          <t>Write off of unamortized financing fees and discounts</t>
        </is>
      </c>
      <c r="E10" s="6" t="n">
        <v>7900000</v>
      </c>
    </row>
    <row r="11">
      <c r="A11" s="4" t="inlineStr">
        <is>
          <t>Senior Notes | Senior Notes Bearing Interest at 4.625 Percent Due March 2028</t>
        </is>
      </c>
    </row>
    <row r="12">
      <c r="A12" s="3" t="inlineStr">
        <is>
          <t>Debt Instrument [Line Items]</t>
        </is>
      </c>
    </row>
    <row r="13">
      <c r="A13" s="4" t="inlineStr">
        <is>
          <t>Debt instrument, face amount</t>
        </is>
      </c>
      <c r="E13" s="5" t="n">
        <v>1000000000</v>
      </c>
      <c r="J13" s="5" t="n">
        <v>1000000000</v>
      </c>
    </row>
    <row r="14">
      <c r="A14" s="4" t="inlineStr">
        <is>
          <t>Interest rate stated percentage</t>
        </is>
      </c>
      <c r="J14" s="4" t="inlineStr">
        <is>
          <t>4.625%</t>
        </is>
      </c>
    </row>
    <row r="15">
      <c r="A15" s="4" t="inlineStr">
        <is>
          <t>Senior Notes | Unsecured notes bearing fixed rate interest at 5.125% due July 2020</t>
        </is>
      </c>
    </row>
    <row r="16">
      <c r="A16" s="3" t="inlineStr">
        <is>
          <t>Debt Instrument [Line Items]</t>
        </is>
      </c>
    </row>
    <row r="17">
      <c r="A17" s="4" t="inlineStr">
        <is>
          <t>Interest rate stated percentage</t>
        </is>
      </c>
      <c r="E17" s="4" t="inlineStr">
        <is>
          <t>5.125%</t>
        </is>
      </c>
      <c r="F17" s="4" t="inlineStr">
        <is>
          <t>5.125%</t>
        </is>
      </c>
    </row>
    <row r="18">
      <c r="A18" s="4" t="inlineStr">
        <is>
          <t>Repayments of unsecured debt</t>
        </is>
      </c>
      <c r="E18" s="5" t="n">
        <v>310000000</v>
      </c>
    </row>
    <row r="19">
      <c r="A19" s="4" t="inlineStr">
        <is>
          <t>Senior Notes | Unsecured notes bearing fixed rate interest at 6.375% due October 2023</t>
        </is>
      </c>
    </row>
    <row r="20">
      <c r="A20" s="3" t="inlineStr">
        <is>
          <t>Debt Instrument [Line Items]</t>
        </is>
      </c>
    </row>
    <row r="21">
      <c r="A21" s="4" t="inlineStr">
        <is>
          <t>Interest rate stated percentage</t>
        </is>
      </c>
      <c r="E21" s="4" t="inlineStr">
        <is>
          <t>6.375%</t>
        </is>
      </c>
      <c r="F21" s="4" t="inlineStr">
        <is>
          <t>6.375%</t>
        </is>
      </c>
    </row>
    <row r="22">
      <c r="A22" s="4" t="inlineStr">
        <is>
          <t>Repayments of unsecured debt</t>
        </is>
      </c>
      <c r="E22" s="5" t="n">
        <v>650000000</v>
      </c>
    </row>
    <row r="23">
      <c r="A23" s="4" t="inlineStr">
        <is>
          <t>Senior Notes | Unsecured notes bearing fixed rate interest at 4.75% due March 2026</t>
        </is>
      </c>
    </row>
    <row r="24">
      <c r="A24" s="3" t="inlineStr">
        <is>
          <t>Debt Instrument [Line Items]</t>
        </is>
      </c>
    </row>
    <row r="25">
      <c r="A25" s="4" t="inlineStr">
        <is>
          <t>Debt instrument, face amount</t>
        </is>
      </c>
      <c r="I25" s="5" t="n">
        <v>550000000</v>
      </c>
    </row>
    <row r="26">
      <c r="A26" s="4" t="inlineStr">
        <is>
          <t>Interest rate stated percentage</t>
        </is>
      </c>
      <c r="F26" s="4" t="inlineStr">
        <is>
          <t>4.75%</t>
        </is>
      </c>
      <c r="I26" s="4" t="inlineStr">
        <is>
          <t>4.75%</t>
        </is>
      </c>
    </row>
    <row r="27">
      <c r="A27" s="4" t="inlineStr">
        <is>
          <t>Senior Notes | Unsecured notes bearing fixed rate interest at 4.875% due September 2021</t>
        </is>
      </c>
    </row>
    <row r="28">
      <c r="A28" s="3" t="inlineStr">
        <is>
          <t>Debt Instrument [Line Items]</t>
        </is>
      </c>
    </row>
    <row r="29">
      <c r="A29" s="4" t="inlineStr">
        <is>
          <t>Interest rate stated percentage</t>
        </is>
      </c>
      <c r="B29" s="4" t="inlineStr">
        <is>
          <t>4.875%</t>
        </is>
      </c>
      <c r="F29" s="4" t="inlineStr">
        <is>
          <t>4.875%</t>
        </is>
      </c>
    </row>
    <row r="30">
      <c r="A30" s="4" t="inlineStr">
        <is>
          <t>Repayments of debt</t>
        </is>
      </c>
      <c r="B30" s="5" t="n">
        <v>350000000</v>
      </c>
    </row>
    <row r="31">
      <c r="A31" s="4" t="inlineStr">
        <is>
          <t>Senior Notes | Unsecured notes bearing fixed rate interest at 5.50% due September 2024</t>
        </is>
      </c>
    </row>
    <row r="32">
      <c r="A32" s="3" t="inlineStr">
        <is>
          <t>Debt Instrument [Line Items]</t>
        </is>
      </c>
    </row>
    <row r="33">
      <c r="A33" s="4" t="inlineStr">
        <is>
          <t>Interest rate stated percentage</t>
        </is>
      </c>
      <c r="B33" s="4" t="inlineStr">
        <is>
          <t>5.50%</t>
        </is>
      </c>
      <c r="F33" s="4" t="inlineStr">
        <is>
          <t>5.50%</t>
        </is>
      </c>
    </row>
    <row r="34">
      <c r="A34" s="4" t="inlineStr">
        <is>
          <t>Repayments of debt</t>
        </is>
      </c>
      <c r="B34" s="5" t="n">
        <v>188000000</v>
      </c>
    </row>
    <row r="35">
      <c r="A35" s="4" t="inlineStr">
        <is>
          <t>Redemption premium</t>
        </is>
      </c>
      <c r="B35" s="5" t="n">
        <v>3400000</v>
      </c>
    </row>
    <row r="36">
      <c r="A36" s="4" t="inlineStr">
        <is>
          <t>Revolving Credit Facility | Line of Credit</t>
        </is>
      </c>
    </row>
    <row r="37">
      <c r="A37" s="3" t="inlineStr">
        <is>
          <t>Debt Instrument [Line Items]</t>
        </is>
      </c>
    </row>
    <row r="38">
      <c r="A38" s="4" t="inlineStr">
        <is>
          <t>Unused borrowing capacity</t>
        </is>
      </c>
      <c r="F38" s="5" t="n">
        <v>113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ng-term debt - Schedule of Total Leverage Ratios (Details)</t>
        </is>
      </c>
      <c r="B1" s="2" t="inlineStr">
        <is>
          <t>Jun. 11, 2020</t>
        </is>
      </c>
    </row>
    <row r="2">
      <c r="A2" s="4" t="inlineStr">
        <is>
          <t>Fiscal quarter ending September 30, 2020 through and including fiscal quarter ending December 31, 2021</t>
        </is>
      </c>
    </row>
    <row r="3">
      <c r="A3" s="3" t="inlineStr">
        <is>
          <t>Debt Instrument [Line Items]</t>
        </is>
      </c>
    </row>
    <row r="4">
      <c r="A4" s="4" t="inlineStr">
        <is>
          <t>Covenant requirement, maximum total leverage ratio</t>
        </is>
      </c>
      <c r="B4" s="8" t="n">
        <v>5.5</v>
      </c>
    </row>
    <row r="5">
      <c r="A5" s="4" t="inlineStr">
        <is>
          <t>Fiscal quarter ending March 31, 2022</t>
        </is>
      </c>
    </row>
    <row r="6">
      <c r="A6" s="3" t="inlineStr">
        <is>
          <t>Debt Instrument [Line Items]</t>
        </is>
      </c>
    </row>
    <row r="7">
      <c r="A7" s="4" t="inlineStr">
        <is>
          <t>Covenant requirement, maximum total leverage ratio</t>
        </is>
      </c>
      <c r="B7" s="8" t="n">
        <v>5.25</v>
      </c>
    </row>
    <row r="8">
      <c r="A8" s="4" t="inlineStr">
        <is>
          <t>Fiscal quarter ending June 30, 2022</t>
        </is>
      </c>
    </row>
    <row r="9">
      <c r="A9" s="3" t="inlineStr">
        <is>
          <t>Debt Instrument [Line Items]</t>
        </is>
      </c>
    </row>
    <row r="10">
      <c r="A10" s="4" t="inlineStr">
        <is>
          <t>Covenant requirement, maximum total leverage ratio</t>
        </is>
      </c>
      <c r="B10" s="6" t="n">
        <v>5</v>
      </c>
    </row>
    <row r="11">
      <c r="A11" s="4" t="inlineStr">
        <is>
          <t>Fiscal quarter ending September 30, 2022</t>
        </is>
      </c>
    </row>
    <row r="12">
      <c r="A12" s="3" t="inlineStr">
        <is>
          <t>Debt Instrument [Line Items]</t>
        </is>
      </c>
    </row>
    <row r="13">
      <c r="A13" s="4" t="inlineStr">
        <is>
          <t>Covenant requirement, maximum total leverage ratio</t>
        </is>
      </c>
      <c r="B13" s="8" t="n">
        <v>4.75</v>
      </c>
    </row>
    <row r="14">
      <c r="A14" s="4" t="inlineStr">
        <is>
          <t>Thereafter</t>
        </is>
      </c>
    </row>
    <row r="15">
      <c r="A15" s="3" t="inlineStr">
        <is>
          <t>Debt Instrument [Line Items]</t>
        </is>
      </c>
    </row>
    <row r="16">
      <c r="A16" s="4" t="inlineStr">
        <is>
          <t>Covenant requirement, maximum total leverage ratio</t>
        </is>
      </c>
      <c r="B16" s="8"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nnual Maturities (Details) - USD ($) $ in Thousands</t>
        </is>
      </c>
      <c r="B1" s="2" t="inlineStr">
        <is>
          <t>Dec. 31, 2020</t>
        </is>
      </c>
      <c r="C1" s="2" t="inlineStr">
        <is>
          <t>Dec. 31, 2019</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492000</v>
      </c>
    </row>
    <row r="7">
      <c r="A7" s="4" t="inlineStr">
        <is>
          <t>2025</t>
        </is>
      </c>
      <c r="B7" s="6" t="n">
        <v>0</v>
      </c>
    </row>
    <row r="8">
      <c r="A8" s="4" t="inlineStr">
        <is>
          <t>Thereafter</t>
        </is>
      </c>
      <c r="B8" s="6" t="n">
        <v>3090000</v>
      </c>
    </row>
    <row r="9">
      <c r="A9" s="4" t="inlineStr">
        <is>
          <t>Total</t>
        </is>
      </c>
      <c r="B9" s="5" t="n">
        <v>3582000</v>
      </c>
      <c r="C9" s="5" t="n">
        <v>420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ension Costs (Detail) - Retirement Plan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benefits earned during the period</t>
        </is>
      </c>
      <c r="B4" s="5" t="n">
        <v>7</v>
      </c>
      <c r="C4" s="5" t="n">
        <v>8</v>
      </c>
      <c r="D4" s="5" t="n">
        <v>12</v>
      </c>
    </row>
    <row r="5">
      <c r="A5" s="4" t="inlineStr">
        <is>
          <t>Interest cost on benefit obligation</t>
        </is>
      </c>
      <c r="B5" s="6" t="n">
        <v>19487</v>
      </c>
      <c r="C5" s="6" t="n">
        <v>23066</v>
      </c>
      <c r="D5" s="6" t="n">
        <v>21337</v>
      </c>
    </row>
    <row r="6">
      <c r="A6" s="4" t="inlineStr">
        <is>
          <t>Expected return on plan assets</t>
        </is>
      </c>
      <c r="B6" s="6" t="n">
        <v>-31058</v>
      </c>
      <c r="C6" s="6" t="n">
        <v>-26320</v>
      </c>
      <c r="D6" s="6" t="n">
        <v>-30935</v>
      </c>
    </row>
    <row r="7">
      <c r="A7" s="4" t="inlineStr">
        <is>
          <t>Amortization of prior service cost</t>
        </is>
      </c>
      <c r="B7" s="6" t="n">
        <v>90</v>
      </c>
      <c r="C7" s="6" t="n">
        <v>90</v>
      </c>
      <c r="D7" s="6" t="n">
        <v>168</v>
      </c>
    </row>
    <row r="8">
      <c r="A8" s="4" t="inlineStr">
        <is>
          <t>Amortization of actuarial loss</t>
        </is>
      </c>
      <c r="B8" s="6" t="n">
        <v>6207</v>
      </c>
      <c r="C8" s="6" t="n">
        <v>6123</v>
      </c>
      <c r="D8" s="6" t="n">
        <v>5124</v>
      </c>
    </row>
    <row r="9">
      <c r="A9" s="4" t="inlineStr">
        <is>
          <t>Pension payment timing related charge</t>
        </is>
      </c>
      <c r="B9" s="6" t="n">
        <v>0</v>
      </c>
      <c r="C9" s="6" t="n">
        <v>686</v>
      </c>
      <c r="D9" s="6" t="n">
        <v>7498</v>
      </c>
    </row>
    <row r="10">
      <c r="A10" s="4" t="inlineStr">
        <is>
          <t>(Gains from) expense for company-sponsored retirement plans</t>
        </is>
      </c>
      <c r="B10" s="5" t="n">
        <v>-5267</v>
      </c>
      <c r="C10" s="5" t="n">
        <v>3653</v>
      </c>
      <c r="D10" s="5" t="n">
        <v>32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econciliation of Benefit Obligations, Plan Assets and Funded Status of Company-Sponsored Retirement Plans (Detail) - USD ($) $ in Thousands</t>
        </is>
      </c>
      <c r="B1" s="2" t="inlineStr">
        <is>
          <t>12 Months Ended</t>
        </is>
      </c>
    </row>
    <row r="2">
      <c r="B2" s="2" t="inlineStr">
        <is>
          <t>Dec. 31, 2020</t>
        </is>
      </c>
      <c r="C2" s="2" t="inlineStr">
        <is>
          <t>Dec. 31, 2019</t>
        </is>
      </c>
      <c r="D2" s="2" t="inlineStr">
        <is>
          <t>Dec. 31, 2018</t>
        </is>
      </c>
    </row>
    <row r="3">
      <c r="A3" s="3" t="inlineStr">
        <is>
          <t>Change in benefit obligations</t>
        </is>
      </c>
    </row>
    <row r="4">
      <c r="A4" s="4" t="inlineStr">
        <is>
          <t>Benefit obligations as of end of year</t>
        </is>
      </c>
      <c r="B4" s="5" t="n">
        <v>646662</v>
      </c>
    </row>
    <row r="5">
      <c r="A5" s="3" t="inlineStr">
        <is>
          <t>Change in plan assets</t>
        </is>
      </c>
    </row>
    <row r="6">
      <c r="A6" s="4" t="inlineStr">
        <is>
          <t>Fair value of plan assets as of end of year</t>
        </is>
      </c>
      <c r="B6" s="6" t="n">
        <v>552996</v>
      </c>
    </row>
    <row r="7">
      <c r="A7" s="4" t="inlineStr">
        <is>
          <t>Funded status as of end of year</t>
        </is>
      </c>
      <c r="B7" s="6" t="n">
        <v>-93666</v>
      </c>
    </row>
    <row r="8">
      <c r="A8" s="3" t="inlineStr">
        <is>
          <t>Amounts recognized in Consolidated Balance Sheets</t>
        </is>
      </c>
    </row>
    <row r="9">
      <c r="A9" s="4" t="inlineStr">
        <is>
          <t>Pension liabilities—non-current</t>
        </is>
      </c>
      <c r="B9" s="6" t="n">
        <v>-85908</v>
      </c>
      <c r="C9" s="5" t="n">
        <v>-127146</v>
      </c>
    </row>
    <row r="10">
      <c r="A10" s="4" t="inlineStr">
        <is>
          <t>Retirement Plans</t>
        </is>
      </c>
    </row>
    <row r="11">
      <c r="A11" s="3" t="inlineStr">
        <is>
          <t>Change in benefit obligations</t>
        </is>
      </c>
    </row>
    <row r="12">
      <c r="A12" s="4" t="inlineStr">
        <is>
          <t>Benefit obligations as of beginning of year</t>
        </is>
      </c>
      <c r="B12" s="6" t="n">
        <v>613695</v>
      </c>
      <c r="C12" s="6" t="n">
        <v>554795</v>
      </c>
    </row>
    <row r="13">
      <c r="A13" s="4" t="inlineStr">
        <is>
          <t>Service cost</t>
        </is>
      </c>
      <c r="B13" s="6" t="n">
        <v>7</v>
      </c>
      <c r="C13" s="6" t="n">
        <v>8</v>
      </c>
      <c r="D13" s="5" t="n">
        <v>12</v>
      </c>
    </row>
    <row r="14">
      <c r="A14" s="4" t="inlineStr">
        <is>
          <t>Interest cost</t>
        </is>
      </c>
      <c r="B14" s="6" t="n">
        <v>19487</v>
      </c>
      <c r="C14" s="6" t="n">
        <v>23066</v>
      </c>
      <c r="D14" s="6" t="n">
        <v>21337</v>
      </c>
    </row>
    <row r="15">
      <c r="A15" s="4" t="inlineStr">
        <is>
          <t>Actuarial losses</t>
        </is>
      </c>
      <c r="B15" s="6" t="n">
        <v>48491</v>
      </c>
      <c r="C15" s="6" t="n">
        <v>73906</v>
      </c>
    </row>
    <row r="16">
      <c r="A16" s="4" t="inlineStr">
        <is>
          <t>Benefits paid</t>
        </is>
      </c>
      <c r="B16" s="6" t="n">
        <v>-35018</v>
      </c>
      <c r="C16" s="6" t="n">
        <v>-34771</v>
      </c>
    </row>
    <row r="17">
      <c r="A17" s="4" t="inlineStr">
        <is>
          <t>Settlements</t>
        </is>
      </c>
      <c r="B17" s="6" t="n">
        <v>0</v>
      </c>
      <c r="C17" s="6" t="n">
        <v>-3309</v>
      </c>
    </row>
    <row r="18">
      <c r="A18" s="4" t="inlineStr">
        <is>
          <t>Benefit obligations as of end of year</t>
        </is>
      </c>
      <c r="B18" s="6" t="n">
        <v>646662</v>
      </c>
      <c r="C18" s="6" t="n">
        <v>613695</v>
      </c>
      <c r="D18" s="6" t="n">
        <v>554795</v>
      </c>
    </row>
    <row r="19">
      <c r="A19" s="3" t="inlineStr">
        <is>
          <t>Change in plan assets</t>
        </is>
      </c>
    </row>
    <row r="20">
      <c r="A20" s="4" t="inlineStr">
        <is>
          <t>Fair value of plan assets as of beginning of year</t>
        </is>
      </c>
      <c r="B20" s="6" t="n">
        <v>479735</v>
      </c>
      <c r="C20" s="6" t="n">
        <v>407550</v>
      </c>
    </row>
    <row r="21">
      <c r="A21" s="4" t="inlineStr">
        <is>
          <t>Actual gains return on plan assets</t>
        </is>
      </c>
      <c r="B21" s="6" t="n">
        <v>103146</v>
      </c>
      <c r="C21" s="6" t="n">
        <v>87165</v>
      </c>
    </row>
    <row r="22">
      <c r="A22" s="4" t="inlineStr">
        <is>
          <t>Employer contributions</t>
        </is>
      </c>
      <c r="B22" s="6" t="n">
        <v>5133</v>
      </c>
      <c r="C22" s="6" t="n">
        <v>23100</v>
      </c>
    </row>
    <row r="23">
      <c r="A23" s="4" t="inlineStr">
        <is>
          <t>Benefits paid</t>
        </is>
      </c>
      <c r="B23" s="6" t="n">
        <v>-35018</v>
      </c>
      <c r="C23" s="6" t="n">
        <v>-34771</v>
      </c>
    </row>
    <row r="24">
      <c r="A24" s="4" t="inlineStr">
        <is>
          <t>Settlements</t>
        </is>
      </c>
      <c r="B24" s="6" t="n">
        <v>0</v>
      </c>
      <c r="C24" s="6" t="n">
        <v>-3309</v>
      </c>
    </row>
    <row r="25">
      <c r="A25" s="4" t="inlineStr">
        <is>
          <t>Fair value of plan assets as of end of year</t>
        </is>
      </c>
      <c r="B25" s="6" t="n">
        <v>552996</v>
      </c>
      <c r="C25" s="6" t="n">
        <v>479735</v>
      </c>
      <c r="D25" s="5" t="n">
        <v>407550</v>
      </c>
    </row>
    <row r="26">
      <c r="A26" s="4" t="inlineStr">
        <is>
          <t>Funded status as of end of year</t>
        </is>
      </c>
      <c r="B26" s="6" t="n">
        <v>-93666</v>
      </c>
      <c r="C26" s="6" t="n">
        <v>-133960</v>
      </c>
    </row>
    <row r="27">
      <c r="A27" s="3" t="inlineStr">
        <is>
          <t>Amounts recognized in Consolidated Balance Sheets</t>
        </is>
      </c>
    </row>
    <row r="28">
      <c r="A28" s="4" t="inlineStr">
        <is>
          <t>Accrued liabilities other—current</t>
        </is>
      </c>
      <c r="B28" s="6" t="n">
        <v>-7758</v>
      </c>
      <c r="C28" s="6" t="n">
        <v>-6814</v>
      </c>
    </row>
    <row r="29">
      <c r="A29" s="4" t="inlineStr">
        <is>
          <t>Pension liabilities—non-current</t>
        </is>
      </c>
      <c r="B29" s="5" t="n">
        <v>-85908</v>
      </c>
      <c r="C29" s="5" t="n">
        <v>-1271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Narrative (Detail) - USD ($)</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efined Benefit Plans and Other Postretirement Benefit Plans Table Text Block [Line Items]</t>
        </is>
      </c>
    </row>
    <row r="4">
      <c r="A4" s="4" t="inlineStr">
        <is>
          <t>401(k) employee maximum matching contribution</t>
        </is>
      </c>
      <c r="C4" s="4" t="inlineStr">
        <is>
          <t>50.00%</t>
        </is>
      </c>
    </row>
    <row r="5">
      <c r="A5" s="4" t="inlineStr">
        <is>
          <t>401(k) employer matching contribution</t>
        </is>
      </c>
      <c r="C5" s="4" t="inlineStr">
        <is>
          <t>100.00%</t>
        </is>
      </c>
    </row>
    <row r="6">
      <c r="A6" s="4" t="inlineStr">
        <is>
          <t>Contributions per employee subject to employer match</t>
        </is>
      </c>
      <c r="C6" s="4" t="inlineStr">
        <is>
          <t>4.00%</t>
        </is>
      </c>
    </row>
    <row r="7">
      <c r="A7" s="4" t="inlineStr">
        <is>
          <t>Compensation expense related to 401(k) contributions</t>
        </is>
      </c>
      <c r="C7" s="5" t="n">
        <v>16500000</v>
      </c>
      <c r="D7" s="5" t="n">
        <v>14600000</v>
      </c>
      <c r="E7" s="5" t="n">
        <v>13300000</v>
      </c>
    </row>
    <row r="8">
      <c r="A8" s="4" t="inlineStr">
        <is>
          <t>Expenses incurred for multi-employer withdrawal liabilities</t>
        </is>
      </c>
      <c r="C8" s="6" t="n">
        <v>0</v>
      </c>
      <c r="D8" s="6" t="n">
        <v>0</v>
      </c>
      <c r="E8" s="5" t="n">
        <v>0</v>
      </c>
    </row>
    <row r="9">
      <c r="A9" s="4" t="inlineStr">
        <is>
          <t>Retirement Plans</t>
        </is>
      </c>
    </row>
    <row r="10">
      <c r="A10" s="3" t="inlineStr">
        <is>
          <t>Defined Benefit Plans and Other Postretirement Benefit Plans Table Text Block [Line Items]</t>
        </is>
      </c>
    </row>
    <row r="11">
      <c r="A11" s="4" t="inlineStr">
        <is>
          <t>Actuarial losses</t>
        </is>
      </c>
      <c r="C11" s="5" t="n">
        <v>48491000</v>
      </c>
      <c r="D11" s="5" t="n">
        <v>73906000</v>
      </c>
    </row>
    <row r="12">
      <c r="A12" s="4" t="inlineStr">
        <is>
          <t>Discount rate (as a percent)</t>
        </is>
      </c>
      <c r="B12" s="4" t="inlineStr">
        <is>
          <t>3.29%</t>
        </is>
      </c>
      <c r="C12" s="4" t="inlineStr">
        <is>
          <t>2.54%</t>
        </is>
      </c>
      <c r="D12" s="4" t="inlineStr">
        <is>
          <t>3.29%</t>
        </is>
      </c>
      <c r="E12" s="4" t="inlineStr">
        <is>
          <t>4.34%</t>
        </is>
      </c>
    </row>
    <row r="13">
      <c r="A13" s="4" t="inlineStr">
        <is>
          <t>Actuarial losses from change in discount rate</t>
        </is>
      </c>
      <c r="C13" s="5" t="n">
        <v>49300000</v>
      </c>
      <c r="D13" s="5" t="n">
        <v>61400000</v>
      </c>
    </row>
    <row r="14">
      <c r="A14" s="4" t="inlineStr">
        <is>
          <t>Actuarial losses from change in mortality assumption</t>
        </is>
      </c>
      <c r="D14" s="6" t="n">
        <v>11300000</v>
      </c>
    </row>
    <row r="15">
      <c r="A15" s="4" t="inlineStr">
        <is>
          <t>Accumulated benefit obligation</t>
        </is>
      </c>
      <c r="B15" s="5" t="n">
        <v>613655000</v>
      </c>
      <c r="C15" s="6" t="n">
        <v>646644000</v>
      </c>
      <c r="D15" s="6" t="n">
        <v>613655000</v>
      </c>
    </row>
    <row r="16">
      <c r="A16" s="4" t="inlineStr">
        <is>
          <t>Discretionary contributions by employer</t>
        </is>
      </c>
      <c r="B16" s="5" t="n">
        <v>12000000</v>
      </c>
    </row>
    <row r="17">
      <c r="A17" s="4" t="inlineStr">
        <is>
          <t>Contributions made to SERP</t>
        </is>
      </c>
      <c r="C17" s="6" t="n">
        <v>5133000</v>
      </c>
      <c r="D17" s="5" t="n">
        <v>23100000</v>
      </c>
    </row>
    <row r="18">
      <c r="A18" s="4" t="inlineStr">
        <is>
          <t>Contributions expected to be made during next fiscal year</t>
        </is>
      </c>
      <c r="C18" s="5" t="n">
        <v>7700000</v>
      </c>
    </row>
    <row r="19">
      <c r="A19" s="4" t="inlineStr">
        <is>
          <t>Actual rate of return on plan assets (as a percent)</t>
        </is>
      </c>
      <c r="C19" s="4" t="inlineStr">
        <is>
          <t>23.50%</t>
        </is>
      </c>
      <c r="D19" s="4" t="inlineStr">
        <is>
          <t>23.60%</t>
        </is>
      </c>
      <c r="E19" s="4" t="inlineStr">
        <is>
          <t>(5.60%)</t>
        </is>
      </c>
    </row>
    <row r="20">
      <c r="A20" s="4" t="inlineStr">
        <is>
          <t>SERP</t>
        </is>
      </c>
    </row>
    <row r="21">
      <c r="A21" s="3" t="inlineStr">
        <is>
          <t>Defined Benefit Plans and Other Postretirement Benefit Plans Table Text Block [Line Items]</t>
        </is>
      </c>
    </row>
    <row r="22">
      <c r="A22" s="4" t="inlineStr">
        <is>
          <t>Contributions made to SERP</t>
        </is>
      </c>
      <c r="C22" s="5" t="n">
        <v>5000000</v>
      </c>
    </row>
    <row r="23">
      <c r="A23" s="4" t="inlineStr">
        <is>
          <t>AFTRA Plan</t>
        </is>
      </c>
    </row>
    <row r="24">
      <c r="A24" s="3" t="inlineStr">
        <is>
          <t>Defined Benefit Plans and Other Postretirement Benefit Plans Table Text Block [Line Items]</t>
        </is>
      </c>
    </row>
    <row r="25">
      <c r="A25" s="4" t="inlineStr">
        <is>
          <t>Contribution by employer</t>
        </is>
      </c>
      <c r="C25" s="5" t="n">
        <v>2400000</v>
      </c>
      <c r="D25" s="5" t="n">
        <v>2400000</v>
      </c>
      <c r="E25" s="5" t="n">
        <v>24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unded Status of Principal Retirement Plans (Details) - USD ($) $ in Thousand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Fair Value of Plan Assets</t>
        </is>
      </c>
      <c r="B3" s="5" t="n">
        <v>552996</v>
      </c>
    </row>
    <row r="4">
      <c r="A4" s="4" t="inlineStr">
        <is>
          <t>Benefit Obligation</t>
        </is>
      </c>
      <c r="B4" s="6" t="n">
        <v>646662</v>
      </c>
    </row>
    <row r="5">
      <c r="A5" s="4" t="inlineStr">
        <is>
          <t>Funded status as of end of year</t>
        </is>
      </c>
      <c r="B5" s="6" t="n">
        <v>-93666</v>
      </c>
    </row>
    <row r="6">
      <c r="A6" s="4" t="inlineStr">
        <is>
          <t>Retirement Plans</t>
        </is>
      </c>
    </row>
    <row r="7">
      <c r="A7" s="3" t="inlineStr">
        <is>
          <t>Defined Benefit Plans and Other Postretirement Benefit Plans Table Text Block [Line Items]</t>
        </is>
      </c>
    </row>
    <row r="8">
      <c r="A8" s="4" t="inlineStr">
        <is>
          <t>Fair Value of Plan Assets</t>
        </is>
      </c>
      <c r="B8" s="6" t="n">
        <v>552996</v>
      </c>
      <c r="C8" s="5" t="n">
        <v>479735</v>
      </c>
      <c r="D8" s="5" t="n">
        <v>407550</v>
      </c>
    </row>
    <row r="9">
      <c r="A9" s="4" t="inlineStr">
        <is>
          <t>Benefit Obligation</t>
        </is>
      </c>
      <c r="B9" s="6" t="n">
        <v>646662</v>
      </c>
      <c r="C9" s="6" t="n">
        <v>613695</v>
      </c>
      <c r="D9" s="5" t="n">
        <v>554795</v>
      </c>
    </row>
    <row r="10">
      <c r="A10" s="4" t="inlineStr">
        <is>
          <t>Funded status as of end of year</t>
        </is>
      </c>
      <c r="B10" s="6" t="n">
        <v>-93666</v>
      </c>
      <c r="C10" s="5" t="n">
        <v>-133960</v>
      </c>
    </row>
    <row r="11">
      <c r="A11" s="4" t="inlineStr">
        <is>
          <t>SERP</t>
        </is>
      </c>
    </row>
    <row r="12">
      <c r="A12" s="3" t="inlineStr">
        <is>
          <t>Defined Benefit Plans and Other Postretirement Benefit Plans Table Text Block [Line Items]</t>
        </is>
      </c>
    </row>
    <row r="13">
      <c r="A13" s="4" t="inlineStr">
        <is>
          <t>Fair Value of Plan Assets</t>
        </is>
      </c>
      <c r="B13" s="6" t="n">
        <v>0</v>
      </c>
    </row>
    <row r="14">
      <c r="A14" s="4" t="inlineStr">
        <is>
          <t>Benefit Obligation</t>
        </is>
      </c>
      <c r="B14" s="6" t="n">
        <v>69294</v>
      </c>
    </row>
    <row r="15">
      <c r="A15" s="4" t="inlineStr">
        <is>
          <t>Funded status as of end of year</t>
        </is>
      </c>
      <c r="B15" s="6" t="n">
        <v>-69294</v>
      </c>
    </row>
    <row r="16">
      <c r="A16" s="4" t="inlineStr">
        <is>
          <t>All other</t>
        </is>
      </c>
    </row>
    <row r="17">
      <c r="A17" s="3" t="inlineStr">
        <is>
          <t>Defined Benefit Plans and Other Postretirement Benefit Plans Table Text Block [Line Items]</t>
        </is>
      </c>
    </row>
    <row r="18">
      <c r="A18" s="4" t="inlineStr">
        <is>
          <t>Fair Value of Plan Assets</t>
        </is>
      </c>
      <c r="B18" s="6" t="n">
        <v>0</v>
      </c>
    </row>
    <row r="19">
      <c r="A19" s="4" t="inlineStr">
        <is>
          <t>Benefit Obligation</t>
        </is>
      </c>
      <c r="B19" s="6" t="n">
        <v>522</v>
      </c>
    </row>
    <row r="20">
      <c r="A20" s="4" t="inlineStr">
        <is>
          <t>Funded status as of end of year</t>
        </is>
      </c>
      <c r="B20" s="6" t="n">
        <v>-522</v>
      </c>
    </row>
    <row r="21">
      <c r="A21" s="4" t="inlineStr">
        <is>
          <t>TRP | Retirement Plans</t>
        </is>
      </c>
    </row>
    <row r="22">
      <c r="A22" s="3" t="inlineStr">
        <is>
          <t>Defined Benefit Plans and Other Postretirement Benefit Plans Table Text Block [Line Items]</t>
        </is>
      </c>
    </row>
    <row r="23">
      <c r="A23" s="4" t="inlineStr">
        <is>
          <t>Fair Value of Plan Assets</t>
        </is>
      </c>
      <c r="B23" s="6" t="n">
        <v>552996</v>
      </c>
    </row>
    <row r="24">
      <c r="A24" s="4" t="inlineStr">
        <is>
          <t>Benefit Obligation</t>
        </is>
      </c>
      <c r="B24" s="6" t="n">
        <v>576846</v>
      </c>
    </row>
    <row r="25">
      <c r="A25" s="4" t="inlineStr">
        <is>
          <t>Funded status as of end of year</t>
        </is>
      </c>
      <c r="B25" s="5" t="n">
        <v>-238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cumulated Benefit Obligations (Details) - Retirement Plans - USD ($) $ in Thousands</t>
        </is>
      </c>
      <c r="B1" s="2" t="inlineStr">
        <is>
          <t>Dec. 31, 2020</t>
        </is>
      </c>
      <c r="C1" s="2" t="inlineStr">
        <is>
          <t>Dec. 31, 2019</t>
        </is>
      </c>
    </row>
    <row r="2">
      <c r="A2" s="3" t="inlineStr">
        <is>
          <t>Defined Benefit Plan Disclosure [Line Items]</t>
        </is>
      </c>
    </row>
    <row r="3">
      <c r="A3" s="4" t="inlineStr">
        <is>
          <t>Accumulated benefit obligation</t>
        </is>
      </c>
      <c r="B3" s="5" t="n">
        <v>646644</v>
      </c>
      <c r="C3" s="5" t="n">
        <v>613655</v>
      </c>
    </row>
    <row r="4">
      <c r="A4" s="4" t="inlineStr">
        <is>
          <t>Fair value of plan assets</t>
        </is>
      </c>
      <c r="B4" s="5" t="n">
        <v>552996</v>
      </c>
      <c r="C4" s="5" t="n">
        <v>479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rojected Benefit Obligation (Details) - Retirement Plans - USD ($) $ in Thousands</t>
        </is>
      </c>
      <c r="B1" s="2" t="inlineStr">
        <is>
          <t>Dec. 31, 2020</t>
        </is>
      </c>
      <c r="C1" s="2" t="inlineStr">
        <is>
          <t>Dec. 31, 2019</t>
        </is>
      </c>
    </row>
    <row r="2">
      <c r="A2" s="3" t="inlineStr">
        <is>
          <t>Defined Benefit Plan Disclosure [Line Items]</t>
        </is>
      </c>
    </row>
    <row r="3">
      <c r="A3" s="4" t="inlineStr">
        <is>
          <t>Projected benefit obligation</t>
        </is>
      </c>
      <c r="B3" s="5" t="n">
        <v>646662</v>
      </c>
      <c r="C3" s="5" t="n">
        <v>613695</v>
      </c>
    </row>
    <row r="4">
      <c r="A4" s="4" t="inlineStr">
        <is>
          <t>Fair value of plan assets</t>
        </is>
      </c>
      <c r="B4" s="5" t="n">
        <v>552996</v>
      </c>
      <c r="C4" s="5" t="n">
        <v>479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82763</v>
      </c>
      <c r="C4" s="5" t="n">
        <v>286235</v>
      </c>
      <c r="D4" s="5" t="n">
        <v>405665</v>
      </c>
    </row>
    <row r="5">
      <c r="A5" s="3" t="inlineStr">
        <is>
          <t>Adjustments to reconcile net income to net cash flows from operating activities:</t>
        </is>
      </c>
    </row>
    <row r="6">
      <c r="A6" s="4" t="inlineStr">
        <is>
          <t>Depreciation</t>
        </is>
      </c>
      <c r="B6" s="6" t="n">
        <v>66880</v>
      </c>
      <c r="C6" s="6" t="n">
        <v>60525</v>
      </c>
      <c r="D6" s="6" t="n">
        <v>55949</v>
      </c>
    </row>
    <row r="7">
      <c r="A7" s="4" t="inlineStr">
        <is>
          <t>Amortization of Intangible Assets</t>
        </is>
      </c>
      <c r="B7" s="6" t="n">
        <v>67690</v>
      </c>
      <c r="C7" s="6" t="n">
        <v>50104</v>
      </c>
      <c r="D7" s="6" t="n">
        <v>30838</v>
      </c>
    </row>
    <row r="8">
      <c r="A8" s="4" t="inlineStr">
        <is>
          <t>Stock-based compensation</t>
        </is>
      </c>
      <c r="B8" s="6" t="n">
        <v>20306</v>
      </c>
      <c r="C8" s="6" t="n">
        <v>20146</v>
      </c>
      <c r="D8" s="6" t="n">
        <v>12531</v>
      </c>
    </row>
    <row r="9">
      <c r="A9" s="4" t="inlineStr">
        <is>
          <t>Company stock 401(k) contribution</t>
        </is>
      </c>
      <c r="B9" s="6" t="n">
        <v>16469</v>
      </c>
      <c r="C9" s="6" t="n">
        <v>9558</v>
      </c>
      <c r="D9" s="6" t="n">
        <v>0</v>
      </c>
    </row>
    <row r="10">
      <c r="A10" s="4" t="inlineStr">
        <is>
          <t>Amortization of deferred financing costs, debt discounts and premiums</t>
        </is>
      </c>
      <c r="B10" s="6" t="n">
        <v>20251</v>
      </c>
      <c r="C10" s="6" t="n">
        <v>12012</v>
      </c>
      <c r="D10" s="6" t="n">
        <v>11162</v>
      </c>
    </row>
    <row r="11">
      <c r="A11" s="4" t="inlineStr">
        <is>
          <t>Losses (gains) on assets</t>
        </is>
      </c>
      <c r="B11" s="6" t="n">
        <v>12457</v>
      </c>
      <c r="C11" s="6" t="n">
        <v>-7402</v>
      </c>
      <c r="D11" s="6" t="n">
        <v>-4991</v>
      </c>
    </row>
    <row r="12">
      <c r="A12" s="4" t="inlineStr">
        <is>
          <t>Provision for deferred income taxes</t>
        </is>
      </c>
      <c r="B12" s="6" t="n">
        <v>8533</v>
      </c>
      <c r="C12" s="6" t="n">
        <v>22064</v>
      </c>
      <c r="D12" s="6" t="n">
        <v>17258</v>
      </c>
    </row>
    <row r="13">
      <c r="A13" s="4" t="inlineStr">
        <is>
          <t>Equity income in unconsolidated investees, net</t>
        </is>
      </c>
      <c r="B13" s="6" t="n">
        <v>-10397</v>
      </c>
      <c r="C13" s="6" t="n">
        <v>-10149</v>
      </c>
      <c r="D13" s="6" t="n">
        <v>-13792</v>
      </c>
    </row>
    <row r="14">
      <c r="A14" s="3" t="inlineStr">
        <is>
          <t>Changes in operating assets and liabilities, net of acquisitions:</t>
        </is>
      </c>
    </row>
    <row r="15">
      <c r="A15" s="4" t="inlineStr">
        <is>
          <t>Decreases (increase) decrease in trade receivables</t>
        </is>
      </c>
      <c r="B15" s="6" t="n">
        <v>27474</v>
      </c>
      <c r="C15" s="6" t="n">
        <v>-86245</v>
      </c>
      <c r="D15" s="6" t="n">
        <v>-5351</v>
      </c>
    </row>
    <row r="16">
      <c r="A16" s="4" t="inlineStr">
        <is>
          <t>Increase (decrease) in accounts payable</t>
        </is>
      </c>
      <c r="B16" s="6" t="n">
        <v>7245</v>
      </c>
      <c r="C16" s="6" t="n">
        <v>-29526</v>
      </c>
      <c r="D16" s="6" t="n">
        <v>29357</v>
      </c>
    </row>
    <row r="17">
      <c r="A17" s="4" t="inlineStr">
        <is>
          <t>Increase (decrease) in interest and taxes payable</t>
        </is>
      </c>
      <c r="B17" s="6" t="n">
        <v>66466</v>
      </c>
      <c r="C17" s="6" t="n">
        <v>-8284</v>
      </c>
      <c r="D17" s="6" t="n">
        <v>22895</v>
      </c>
    </row>
    <row r="18">
      <c r="A18" s="4" t="inlineStr">
        <is>
          <t>Increase in deferred revenue</t>
        </is>
      </c>
      <c r="B18" s="6" t="n">
        <v>1013</v>
      </c>
      <c r="C18" s="6" t="n">
        <v>1007</v>
      </c>
      <c r="D18" s="6" t="n">
        <v>898</v>
      </c>
    </row>
    <row r="19">
      <c r="A19" s="4" t="inlineStr">
        <is>
          <t>Pension contributions, net of (income) expense</t>
        </is>
      </c>
      <c r="B19" s="6" t="n">
        <v>-10400</v>
      </c>
      <c r="C19" s="6" t="n">
        <v>-19447</v>
      </c>
      <c r="D19" s="6" t="n">
        <v>-42015</v>
      </c>
    </row>
    <row r="20">
      <c r="A20" s="4" t="inlineStr">
        <is>
          <t>Changes in other assets and liabilities, net</t>
        </is>
      </c>
      <c r="B20" s="6" t="n">
        <v>28386</v>
      </c>
      <c r="C20" s="6" t="n">
        <v>-3125</v>
      </c>
      <c r="D20" s="6" t="n">
        <v>6805</v>
      </c>
    </row>
    <row r="21">
      <c r="A21" s="4" t="inlineStr">
        <is>
          <t>Net cash flows from operating activities</t>
        </is>
      </c>
      <c r="B21" s="6" t="n">
        <v>805136</v>
      </c>
      <c r="C21" s="6" t="n">
        <v>297473</v>
      </c>
      <c r="D21" s="6" t="n">
        <v>527209</v>
      </c>
    </row>
    <row r="22">
      <c r="A22" s="3" t="inlineStr">
        <is>
          <t>Cash flows from investing activities:</t>
        </is>
      </c>
    </row>
    <row r="23">
      <c r="A23" s="4" t="inlineStr">
        <is>
          <t>Purchase of property and equipment</t>
        </is>
      </c>
      <c r="B23" s="6" t="n">
        <v>-45499</v>
      </c>
      <c r="C23" s="6" t="n">
        <v>-88356</v>
      </c>
      <c r="D23" s="6" t="n">
        <v>-65230</v>
      </c>
    </row>
    <row r="24">
      <c r="A24" s="4" t="inlineStr">
        <is>
          <t>Reimbursement from spectrum repacking</t>
        </is>
      </c>
      <c r="B24" s="6" t="n">
        <v>13180</v>
      </c>
      <c r="C24" s="6" t="n">
        <v>16974</v>
      </c>
      <c r="D24" s="6" t="n">
        <v>7400</v>
      </c>
    </row>
    <row r="25">
      <c r="A25" s="4" t="inlineStr">
        <is>
          <t>Payments for acquisitions of businesses and other assets, net of cash acquired</t>
        </is>
      </c>
      <c r="B25" s="6" t="n">
        <v>-34841</v>
      </c>
      <c r="C25" s="6" t="n">
        <v>-1514183</v>
      </c>
      <c r="D25" s="6" t="n">
        <v>-328433</v>
      </c>
    </row>
    <row r="26">
      <c r="A26" s="4" t="inlineStr">
        <is>
          <t>Payments for investments</t>
        </is>
      </c>
      <c r="B26" s="6" t="n">
        <v>-2415</v>
      </c>
      <c r="C26" s="6" t="n">
        <v>-4986</v>
      </c>
      <c r="D26" s="6" t="n">
        <v>-11677</v>
      </c>
    </row>
    <row r="27">
      <c r="A27" s="4" t="inlineStr">
        <is>
          <t>Proceeds from investments</t>
        </is>
      </c>
      <c r="B27" s="6" t="n">
        <v>5028</v>
      </c>
      <c r="C27" s="6" t="n">
        <v>4698</v>
      </c>
      <c r="D27" s="6" t="n">
        <v>7189</v>
      </c>
    </row>
    <row r="28">
      <c r="A28" s="4" t="inlineStr">
        <is>
          <t>Proceeds from sale of businesses and assets</t>
        </is>
      </c>
      <c r="B28" s="6" t="n">
        <v>5026</v>
      </c>
      <c r="C28" s="6" t="n">
        <v>22383</v>
      </c>
      <c r="D28" s="6" t="n">
        <v>16335</v>
      </c>
    </row>
    <row r="29">
      <c r="A29" s="4" t="inlineStr">
        <is>
          <t>Net cash used for investing activities</t>
        </is>
      </c>
      <c r="B29" s="6" t="n">
        <v>-59521</v>
      </c>
      <c r="C29" s="6" t="n">
        <v>-1563470</v>
      </c>
      <c r="D29" s="6" t="n">
        <v>-374416</v>
      </c>
    </row>
    <row r="30">
      <c r="A30" s="3" t="inlineStr">
        <is>
          <t>Cash flows from by financing activities:</t>
        </is>
      </c>
    </row>
    <row r="31">
      <c r="A31" s="4" t="inlineStr">
        <is>
          <t>(Payments of) proceeds from borrowings under revolving credit facilities, net</t>
        </is>
      </c>
      <c r="B31" s="6" t="n">
        <v>-548000</v>
      </c>
    </row>
    <row r="32">
      <c r="A32" s="4" t="inlineStr">
        <is>
          <t>(Payments of) proceeds from borrowings under revolving credit facilities, net</t>
        </is>
      </c>
      <c r="C32" s="6" t="n">
        <v>853000</v>
      </c>
      <c r="D32" s="6" t="n">
        <v>50000</v>
      </c>
    </row>
    <row r="33">
      <c r="A33" s="4" t="inlineStr">
        <is>
          <t>Proceeds from borrowings</t>
        </is>
      </c>
      <c r="B33" s="6" t="n">
        <v>1550000</v>
      </c>
      <c r="C33" s="6" t="n">
        <v>1100000</v>
      </c>
      <c r="D33" s="6" t="n">
        <v>0</v>
      </c>
    </row>
    <row r="34">
      <c r="A34" s="4" t="inlineStr">
        <is>
          <t>Debt repayments</t>
        </is>
      </c>
      <c r="B34" s="6" t="n">
        <v>-1623000</v>
      </c>
      <c r="C34" s="6" t="n">
        <v>-710000</v>
      </c>
      <c r="D34" s="6" t="n">
        <v>-121146</v>
      </c>
    </row>
    <row r="35">
      <c r="A35" s="4" t="inlineStr">
        <is>
          <t>Payments for debt issuance and premiums for early redemption costs</t>
        </is>
      </c>
      <c r="B35" s="6" t="n">
        <v>-41378</v>
      </c>
      <c r="C35" s="6" t="n">
        <v>-22018</v>
      </c>
      <c r="D35" s="6" t="n">
        <v>-5269</v>
      </c>
    </row>
    <row r="36">
      <c r="A36" s="4" t="inlineStr">
        <is>
          <t>Dividends paid</t>
        </is>
      </c>
      <c r="B36" s="6" t="n">
        <v>-76465</v>
      </c>
      <c r="C36" s="6" t="n">
        <v>-60624</v>
      </c>
      <c r="D36" s="6" t="n">
        <v>-60290</v>
      </c>
    </row>
    <row r="37">
      <c r="A37" s="4" t="inlineStr">
        <is>
          <t>Repurchases of common stock</t>
        </is>
      </c>
      <c r="B37" s="6" t="n">
        <v>0</v>
      </c>
      <c r="C37" s="6" t="n">
        <v>0</v>
      </c>
      <c r="D37" s="6" t="n">
        <v>-5831</v>
      </c>
    </row>
    <row r="38">
      <c r="A38" s="4" t="inlineStr">
        <is>
          <t>Net settlement of stock for tax withholding and proceeds from stock option exercises</t>
        </is>
      </c>
      <c r="B38" s="6" t="n">
        <v>-9208</v>
      </c>
      <c r="C38" s="6" t="n">
        <v>-819</v>
      </c>
      <c r="D38" s="6" t="n">
        <v>-2436</v>
      </c>
    </row>
    <row r="39">
      <c r="A39" s="4" t="inlineStr">
        <is>
          <t>Proceeds from sale of minority ownership interest in Premion</t>
        </is>
      </c>
      <c r="B39" s="6" t="n">
        <v>14000</v>
      </c>
      <c r="C39" s="6" t="n">
        <v>0</v>
      </c>
      <c r="D39" s="6" t="n">
        <v>0</v>
      </c>
    </row>
    <row r="40">
      <c r="A40" s="4" t="inlineStr">
        <is>
          <t>Net cash (used for) provided by financing activities</t>
        </is>
      </c>
      <c r="B40" s="6" t="n">
        <v>-734051</v>
      </c>
      <c r="C40" s="6" t="n">
        <v>1159539</v>
      </c>
      <c r="D40" s="6" t="n">
        <v>-144972</v>
      </c>
    </row>
    <row r="41">
      <c r="A41" s="4" t="inlineStr">
        <is>
          <t>Increase (decrease) in cash, cash equivalents and restricted cash</t>
        </is>
      </c>
      <c r="B41" s="6" t="n">
        <v>11564</v>
      </c>
      <c r="C41" s="6" t="n">
        <v>-106458</v>
      </c>
      <c r="D41" s="6" t="n">
        <v>7821</v>
      </c>
    </row>
    <row r="42">
      <c r="A42" s="4" t="inlineStr">
        <is>
          <t>Balance of cash, cash equivalents and restricted cash at beginning of year</t>
        </is>
      </c>
      <c r="B42" s="6" t="n">
        <v>29404</v>
      </c>
      <c r="C42" s="6" t="n">
        <v>135862</v>
      </c>
      <c r="D42" s="6" t="n">
        <v>128041</v>
      </c>
    </row>
    <row r="43">
      <c r="A43" s="4" t="inlineStr">
        <is>
          <t>Balance of cash, cash equivalents and restricted cash at end of year</t>
        </is>
      </c>
      <c r="B43" s="6" t="n">
        <v>40968</v>
      </c>
      <c r="C43" s="6" t="n">
        <v>29404</v>
      </c>
      <c r="D43" s="6" t="n">
        <v>135862</v>
      </c>
    </row>
    <row r="44">
      <c r="A44" s="3" t="inlineStr">
        <is>
          <t>Supplemental Cash Flow Information [Abstract]</t>
        </is>
      </c>
    </row>
    <row r="45">
      <c r="A45" s="4" t="inlineStr">
        <is>
          <t>Cash paid for income taxes, net of refunds</t>
        </is>
      </c>
      <c r="B45" s="6" t="n">
        <v>84889</v>
      </c>
      <c r="C45" s="6" t="n">
        <v>84045</v>
      </c>
      <c r="D45" s="6" t="n">
        <v>62889</v>
      </c>
    </row>
    <row r="46">
      <c r="A46" s="4" t="inlineStr">
        <is>
          <t>Cash paid for interest</t>
        </is>
      </c>
      <c r="B46" s="5" t="n">
        <v>200766</v>
      </c>
      <c r="C46" s="5" t="n">
        <v>186086</v>
      </c>
      <c r="D46" s="5" t="n">
        <v>1824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rded in AOCI (Details) - Retirement Plans - USD ($) $ in Thousands</t>
        </is>
      </c>
      <c r="B1" s="2" t="inlineStr">
        <is>
          <t>Dec. 31, 2020</t>
        </is>
      </c>
      <c r="C1" s="2" t="inlineStr">
        <is>
          <t>Dec. 31, 2019</t>
        </is>
      </c>
    </row>
    <row r="2">
      <c r="A2" s="3" t="inlineStr">
        <is>
          <t>Defined Benefit Plan Disclosure [Line Items]</t>
        </is>
      </c>
    </row>
    <row r="3">
      <c r="A3" s="4" t="inlineStr">
        <is>
          <t>Net actuarial losses</t>
        </is>
      </c>
      <c r="B3" s="5" t="n">
        <v>-159057</v>
      </c>
      <c r="C3" s="5" t="n">
        <v>-188862</v>
      </c>
    </row>
    <row r="4">
      <c r="A4" s="4" t="inlineStr">
        <is>
          <t>Prior service cost</t>
        </is>
      </c>
      <c r="B4" s="6" t="n">
        <v>-1707</v>
      </c>
      <c r="C4" s="6" t="n">
        <v>-1797</v>
      </c>
    </row>
    <row r="5">
      <c r="A5" s="4" t="inlineStr">
        <is>
          <t>Amounts in accumulated other comprehensive loss</t>
        </is>
      </c>
      <c r="B5" s="5" t="n">
        <v>-160764</v>
      </c>
      <c r="C5" s="5" t="n">
        <v>-1906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ther Changes in Plan Assets and Benefit Obligations Recognized in Other Comprehensive (Loss) Income (Detail) - USD ($) $ in Thousands</t>
        </is>
      </c>
      <c r="B1" s="2" t="inlineStr">
        <is>
          <t>12 Months Ended</t>
        </is>
      </c>
    </row>
    <row r="2">
      <c r="B2" s="2" t="inlineStr">
        <is>
          <t>Dec. 31, 2020</t>
        </is>
      </c>
      <c r="C2" s="2" t="inlineStr">
        <is>
          <t>Dec. 31, 2019</t>
        </is>
      </c>
      <c r="D2" s="2" t="inlineStr">
        <is>
          <t>Dec. 31, 2018</t>
        </is>
      </c>
    </row>
    <row r="3">
      <c r="A3" s="3" t="inlineStr">
        <is>
          <t>Comprehensive Income (Loss) [Line Items]</t>
        </is>
      </c>
    </row>
    <row r="4">
      <c r="A4" s="4" t="inlineStr">
        <is>
          <t>Current year net actuarial gain (loss)</t>
        </is>
      </c>
      <c r="B4" s="5" t="n">
        <v>22574</v>
      </c>
      <c r="C4" s="5" t="n">
        <v>-13822</v>
      </c>
      <c r="D4" s="5" t="n">
        <v>-19279</v>
      </c>
    </row>
    <row r="5">
      <c r="A5" s="4" t="inlineStr">
        <is>
          <t>Amortization of previously deferred prior service costs</t>
        </is>
      </c>
      <c r="B5" s="6" t="n">
        <v>6209</v>
      </c>
      <c r="C5" s="6" t="n">
        <v>5764</v>
      </c>
      <c r="D5" s="6" t="n">
        <v>5141</v>
      </c>
    </row>
    <row r="6">
      <c r="A6" s="4" t="inlineStr">
        <is>
          <t>Pension and other postretirement benefit items</t>
        </is>
      </c>
      <c r="B6" s="6" t="n">
        <v>28783</v>
      </c>
      <c r="C6" s="6" t="n">
        <v>-7372</v>
      </c>
      <c r="D6" s="6" t="n">
        <v>-6640</v>
      </c>
    </row>
    <row r="7">
      <c r="A7" s="4" t="inlineStr">
        <is>
          <t>Retirement Plans</t>
        </is>
      </c>
    </row>
    <row r="8">
      <c r="A8" s="3" t="inlineStr">
        <is>
          <t>Comprehensive Income (Loss) [Line Items]</t>
        </is>
      </c>
    </row>
    <row r="9">
      <c r="A9" s="4" t="inlineStr">
        <is>
          <t>Current year net actuarial gain (loss)</t>
        </is>
      </c>
      <c r="B9" s="6" t="n">
        <v>23597</v>
      </c>
      <c r="C9" s="6" t="n">
        <v>-13060</v>
      </c>
      <c r="D9" s="6" t="n">
        <v>-19817</v>
      </c>
    </row>
    <row r="10">
      <c r="A10" s="4" t="inlineStr">
        <is>
          <t>Amortization of previously deferred actuarial loss</t>
        </is>
      </c>
      <c r="B10" s="6" t="n">
        <v>6207</v>
      </c>
      <c r="C10" s="6" t="n">
        <v>6123</v>
      </c>
      <c r="D10" s="6" t="n">
        <v>5124</v>
      </c>
    </row>
    <row r="11">
      <c r="A11" s="4" t="inlineStr">
        <is>
          <t>Amortization of previously deferred prior service costs</t>
        </is>
      </c>
      <c r="B11" s="6" t="n">
        <v>91</v>
      </c>
      <c r="C11" s="6" t="n">
        <v>90</v>
      </c>
      <c r="D11" s="6" t="n">
        <v>168</v>
      </c>
    </row>
    <row r="12">
      <c r="A12" s="4" t="inlineStr">
        <is>
          <t>Pension payment timing related charges</t>
        </is>
      </c>
      <c r="B12" s="6" t="n">
        <v>0</v>
      </c>
      <c r="C12" s="6" t="n">
        <v>686</v>
      </c>
      <c r="D12" s="6" t="n">
        <v>7498</v>
      </c>
    </row>
    <row r="13">
      <c r="A13" s="4" t="inlineStr">
        <is>
          <t>Pension and other postretirement benefit items</t>
        </is>
      </c>
      <c r="B13" s="5" t="n">
        <v>29895</v>
      </c>
      <c r="C13" s="5" t="n">
        <v>-6161</v>
      </c>
      <c r="D13" s="5" t="n">
        <v>-70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Defined Benefit Plans Costs (Detail) - Retirement Pla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iscount rate (as a percent)</t>
        </is>
      </c>
      <c r="B4" s="4" t="inlineStr">
        <is>
          <t>3.29%</t>
        </is>
      </c>
      <c r="C4" s="4" t="inlineStr">
        <is>
          <t>4.34%</t>
        </is>
      </c>
      <c r="D4" s="4" t="inlineStr">
        <is>
          <t>3.64%</t>
        </is>
      </c>
    </row>
    <row r="5">
      <c r="A5" s="4" t="inlineStr">
        <is>
          <t>Expected return on plan assets (as a percent)</t>
        </is>
      </c>
      <c r="B5" s="4" t="inlineStr">
        <is>
          <t>6.75%</t>
        </is>
      </c>
      <c r="C5" s="4" t="inlineStr">
        <is>
          <t>6.75%</t>
        </is>
      </c>
      <c r="D5" s="4" t="inlineStr">
        <is>
          <t>7.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ssumptions Used to Determine Pension Year-End Benefit Obligations (Detail)</t>
        </is>
      </c>
      <c r="B1" s="2" t="inlineStr">
        <is>
          <t>Dec. 31, 2020</t>
        </is>
      </c>
      <c r="C1" s="2" t="inlineStr">
        <is>
          <t>Dec. 31, 2019</t>
        </is>
      </c>
      <c r="D1" s="2" t="inlineStr">
        <is>
          <t>Dec. 31, 2018</t>
        </is>
      </c>
    </row>
    <row r="2">
      <c r="A2" s="4" t="inlineStr">
        <is>
          <t>Retirement Plans</t>
        </is>
      </c>
    </row>
    <row r="3">
      <c r="A3" s="3" t="inlineStr">
        <is>
          <t>Defined Benefit Plans and Other Postretirement Benefit Plans Table Text Block [Line Items]</t>
        </is>
      </c>
    </row>
    <row r="4">
      <c r="A4" s="4" t="inlineStr">
        <is>
          <t>Discount rate (as a percent)</t>
        </is>
      </c>
      <c r="B4" s="4" t="inlineStr">
        <is>
          <t>2.54%</t>
        </is>
      </c>
      <c r="C4" s="4" t="inlineStr">
        <is>
          <t>3.29%</t>
        </is>
      </c>
      <c r="D4" s="4" t="inlineStr">
        <is>
          <t>4.3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sset Allocation for Company-Sponsored Pension Plans and Target Allocations by Asset Category (Detail) - Retirement Plans</t>
        </is>
      </c>
      <c r="B1" s="2" t="inlineStr">
        <is>
          <t>Dec. 31, 2020</t>
        </is>
      </c>
      <c r="C1" s="2" t="inlineStr">
        <is>
          <t>Dec. 31, 2019</t>
        </is>
      </c>
    </row>
    <row r="2">
      <c r="A2" s="3" t="inlineStr">
        <is>
          <t>Defined Benefit Plans and Other Postretirement Benefit Plans Table Text Block [Line Items]</t>
        </is>
      </c>
    </row>
    <row r="3">
      <c r="A3" s="4" t="inlineStr">
        <is>
          <t>Target allocation (as a percent)</t>
        </is>
      </c>
      <c r="B3" s="4" t="inlineStr">
        <is>
          <t>100.00%</t>
        </is>
      </c>
    </row>
    <row r="4">
      <c r="A4" s="4" t="inlineStr">
        <is>
          <t>Allocation of Plan Assets (as a percent)</t>
        </is>
      </c>
      <c r="B4" s="4" t="inlineStr">
        <is>
          <t>100.00%</t>
        </is>
      </c>
      <c r="C4" s="4" t="inlineStr">
        <is>
          <t>100.00%</t>
        </is>
      </c>
    </row>
    <row r="5">
      <c r="A5" s="4" t="inlineStr">
        <is>
          <t>Equity securities</t>
        </is>
      </c>
    </row>
    <row r="6">
      <c r="A6" s="3" t="inlineStr">
        <is>
          <t>Defined Benefit Plans and Other Postretirement Benefit Plans Table Text Block [Line Items]</t>
        </is>
      </c>
    </row>
    <row r="7">
      <c r="A7" s="4" t="inlineStr">
        <is>
          <t>Target allocation (as a percent)</t>
        </is>
      </c>
      <c r="B7" s="4" t="inlineStr">
        <is>
          <t>34.00%</t>
        </is>
      </c>
    </row>
    <row r="8">
      <c r="A8" s="4" t="inlineStr">
        <is>
          <t>Allocation of Plan Assets (as a percent)</t>
        </is>
      </c>
      <c r="B8" s="4" t="inlineStr">
        <is>
          <t>47.00%</t>
        </is>
      </c>
      <c r="C8" s="4" t="inlineStr">
        <is>
          <t>58.00%</t>
        </is>
      </c>
    </row>
    <row r="9">
      <c r="A9" s="4" t="inlineStr">
        <is>
          <t>Debt securities</t>
        </is>
      </c>
    </row>
    <row r="10">
      <c r="A10" s="3" t="inlineStr">
        <is>
          <t>Defined Benefit Plans and Other Postretirement Benefit Plans Table Text Block [Line Items]</t>
        </is>
      </c>
    </row>
    <row r="11">
      <c r="A11" s="4" t="inlineStr">
        <is>
          <t>Target allocation (as a percent)</t>
        </is>
      </c>
      <c r="B11" s="4" t="inlineStr">
        <is>
          <t>63.00%</t>
        </is>
      </c>
    </row>
    <row r="12">
      <c r="A12" s="4" t="inlineStr">
        <is>
          <t>Allocation of Plan Assets (as a percent)</t>
        </is>
      </c>
      <c r="B12" s="4" t="inlineStr">
        <is>
          <t>50.00%</t>
        </is>
      </c>
      <c r="C12" s="4" t="inlineStr">
        <is>
          <t>38.00%</t>
        </is>
      </c>
    </row>
    <row r="13">
      <c r="A13" s="4" t="inlineStr">
        <is>
          <t>Other (including hedge funds and private real estate)</t>
        </is>
      </c>
    </row>
    <row r="14">
      <c r="A14" s="3" t="inlineStr">
        <is>
          <t>Defined Benefit Plans and Other Postretirement Benefit Plans Table Text Block [Line Items]</t>
        </is>
      </c>
    </row>
    <row r="15">
      <c r="A15" s="4" t="inlineStr">
        <is>
          <t>Target allocation (as a percent)</t>
        </is>
      </c>
      <c r="B15" s="4" t="inlineStr">
        <is>
          <t>3.00%</t>
        </is>
      </c>
    </row>
    <row r="16">
      <c r="A16" s="4" t="inlineStr">
        <is>
          <t>Allocation of Plan Assets (as a percent)</t>
        </is>
      </c>
      <c r="B16" s="4" t="inlineStr">
        <is>
          <t>3.00%</t>
        </is>
      </c>
      <c r="C16" s="4" t="inlineStr">
        <is>
          <t>4.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Estimated Benefit Payments (Detail) - Retirement Plans $ in Thousands</t>
        </is>
      </c>
      <c r="B1" s="2" t="inlineStr">
        <is>
          <t>Dec. 31, 2020USD ($)</t>
        </is>
      </c>
    </row>
    <row r="2">
      <c r="A2" s="3" t="inlineStr">
        <is>
          <t>Defined Benefit Plans and Other Postretirement Benefit Plans Table Text Block [Line Items]</t>
        </is>
      </c>
    </row>
    <row r="3">
      <c r="A3" s="4" t="inlineStr">
        <is>
          <t>2021</t>
        </is>
      </c>
      <c r="B3" s="5" t="n">
        <v>50570</v>
      </c>
    </row>
    <row r="4">
      <c r="A4" s="4" t="inlineStr">
        <is>
          <t>2022</t>
        </is>
      </c>
      <c r="B4" s="6" t="n">
        <v>40498</v>
      </c>
    </row>
    <row r="5">
      <c r="A5" s="4" t="inlineStr">
        <is>
          <t>2023</t>
        </is>
      </c>
      <c r="B5" s="6" t="n">
        <v>39639</v>
      </c>
    </row>
    <row r="6">
      <c r="A6" s="4" t="inlineStr">
        <is>
          <t>2024</t>
        </is>
      </c>
      <c r="B6" s="6" t="n">
        <v>39696</v>
      </c>
    </row>
    <row r="7">
      <c r="A7" s="4" t="inlineStr">
        <is>
          <t>2025</t>
        </is>
      </c>
      <c r="B7" s="6" t="n">
        <v>40056</v>
      </c>
    </row>
    <row r="8">
      <c r="A8" s="4" t="inlineStr">
        <is>
          <t>2026-2030</t>
        </is>
      </c>
      <c r="B8" s="5" t="n">
        <v>1890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Weighted-average remaining lease term for lease portfolio</t>
        </is>
      </c>
      <c r="B4" s="4" t="inlineStr">
        <is>
          <t>9 years 3 months 18 days</t>
        </is>
      </c>
    </row>
    <row r="5">
      <c r="A5" s="4" t="inlineStr">
        <is>
          <t>Weighted average discount rate (as a percent)</t>
        </is>
      </c>
      <c r="B5" s="4" t="inlineStr">
        <is>
          <t>4.90%</t>
        </is>
      </c>
    </row>
    <row r="6">
      <c r="A6" s="4" t="inlineStr">
        <is>
          <t>Lease expense</t>
        </is>
      </c>
      <c r="B6" s="5" t="n">
        <v>18000</v>
      </c>
      <c r="C6" s="5" t="n">
        <v>13900</v>
      </c>
      <c r="D6" s="5" t="n">
        <v>18500</v>
      </c>
    </row>
    <row r="7">
      <c r="A7" s="4" t="inlineStr">
        <is>
          <t>Cash payments for operating leases</t>
        </is>
      </c>
      <c r="B7" s="6" t="n">
        <v>17100</v>
      </c>
      <c r="C7" s="6" t="n">
        <v>11000</v>
      </c>
    </row>
    <row r="8">
      <c r="A8" s="4" t="inlineStr">
        <is>
          <t>2020</t>
        </is>
      </c>
      <c r="B8" s="6" t="n">
        <v>17452</v>
      </c>
      <c r="C8" s="6" t="n">
        <v>15600</v>
      </c>
    </row>
    <row r="9">
      <c r="A9" s="4" t="inlineStr">
        <is>
          <t>2021</t>
        </is>
      </c>
      <c r="B9" s="6" t="n">
        <v>16994</v>
      </c>
      <c r="C9" s="6" t="n">
        <v>17000</v>
      </c>
    </row>
    <row r="10">
      <c r="A10" s="4" t="inlineStr">
        <is>
          <t>2022</t>
        </is>
      </c>
      <c r="B10" s="6" t="n">
        <v>16023</v>
      </c>
      <c r="C10" s="6" t="n">
        <v>16000</v>
      </c>
    </row>
    <row r="11">
      <c r="A11" s="4" t="inlineStr">
        <is>
          <t>2023</t>
        </is>
      </c>
      <c r="B11" s="6" t="n">
        <v>14161</v>
      </c>
      <c r="C11" s="6" t="n">
        <v>14800</v>
      </c>
    </row>
    <row r="12">
      <c r="A12" s="4" t="inlineStr">
        <is>
          <t>2024</t>
        </is>
      </c>
      <c r="B12" s="6" t="n">
        <v>11892</v>
      </c>
      <c r="C12" s="6" t="n">
        <v>13100</v>
      </c>
    </row>
    <row r="13">
      <c r="A13" s="4" t="inlineStr">
        <is>
          <t>Thereafter</t>
        </is>
      </c>
      <c r="B13" s="5" t="n">
        <v>66809</v>
      </c>
      <c r="C13" s="5" t="n">
        <v>76000</v>
      </c>
    </row>
    <row r="14">
      <c r="A14" s="4" t="inlineStr">
        <is>
          <t>Minimum</t>
        </is>
      </c>
    </row>
    <row r="15">
      <c r="A15" s="3" t="inlineStr">
        <is>
          <t>Lessee, Lease, Description [Line Items]</t>
        </is>
      </c>
    </row>
    <row r="16">
      <c r="A16" s="4" t="inlineStr">
        <is>
          <t>Remaining lease term</t>
        </is>
      </c>
      <c r="B16" s="4" t="inlineStr">
        <is>
          <t>1 year</t>
        </is>
      </c>
    </row>
    <row r="17">
      <c r="A17" s="4" t="inlineStr">
        <is>
          <t>Maximum</t>
        </is>
      </c>
    </row>
    <row r="18">
      <c r="A18" s="3" t="inlineStr">
        <is>
          <t>Lessee, Lease, Description [Line Items]</t>
        </is>
      </c>
    </row>
    <row r="19">
      <c r="A19" s="4" t="inlineStr">
        <is>
          <t>Remaining lease term</t>
        </is>
      </c>
      <c r="B19" s="4" t="inlineStr">
        <is>
          <t>15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Lease Related Assets and Liabilities (Details) - USD ($) $ in Thousands</t>
        </is>
      </c>
      <c r="B1" s="2" t="inlineStr">
        <is>
          <t>Dec. 31, 2020</t>
        </is>
      </c>
      <c r="C1" s="2" t="inlineStr">
        <is>
          <t>Dec. 31, 2019</t>
        </is>
      </c>
    </row>
    <row r="2">
      <c r="A2" s="3" t="inlineStr">
        <is>
          <t>Assets</t>
        </is>
      </c>
    </row>
    <row r="3">
      <c r="A3" s="4" t="inlineStr">
        <is>
          <t>Right-of-use assets for operating leases</t>
        </is>
      </c>
      <c r="B3" s="5" t="n">
        <v>97190</v>
      </c>
      <c r="C3" s="5" t="n">
        <v>103461</v>
      </c>
    </row>
    <row r="4">
      <c r="A4" s="3" t="inlineStr">
        <is>
          <t>Liabilities</t>
        </is>
      </c>
    </row>
    <row r="5">
      <c r="A5" s="4" t="inlineStr">
        <is>
          <t>Operating lease liabilities (current)</t>
        </is>
      </c>
      <c r="B5" s="6" t="n">
        <v>12250</v>
      </c>
      <c r="C5" s="6" t="n">
        <v>11090</v>
      </c>
    </row>
    <row r="6">
      <c r="A6" s="4" t="inlineStr">
        <is>
          <t>Operating lease liabilities (non-current)</t>
        </is>
      </c>
      <c r="B6" s="6" t="n">
        <v>99337</v>
      </c>
      <c r="C6" s="6" t="n">
        <v>105902</v>
      </c>
    </row>
    <row r="7">
      <c r="A7" s="4" t="inlineStr">
        <is>
          <t>Total operating lease liabilities</t>
        </is>
      </c>
      <c r="B7" s="5" t="n">
        <v>111587</v>
      </c>
      <c r="C7" s="5" t="n">
        <v>116992</v>
      </c>
    </row>
    <row r="8">
      <c r="A8" s="4" t="inlineStr">
        <is>
          <t>Operating Lease, Liability, Current, Statement of Financial Position [Extensible List]</t>
        </is>
      </c>
      <c r="B8" s="4" t="inlineStr">
        <is>
          <t>us-gaap:OtherAccruedLiabilitiesCurrent</t>
        </is>
      </c>
      <c r="C8" s="4" t="inlineStr">
        <is>
          <t>us-gaap:OtherAccruedLiabilities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Rent Payments (Details) - USD ($) $ in Thousands</t>
        </is>
      </c>
      <c r="B1" s="2" t="inlineStr">
        <is>
          <t>Dec. 31, 2020</t>
        </is>
      </c>
      <c r="C1" s="2" t="inlineStr">
        <is>
          <t>Dec. 31, 2019</t>
        </is>
      </c>
    </row>
    <row r="2">
      <c r="A2" s="3" t="inlineStr">
        <is>
          <t>Leases [Abstract]</t>
        </is>
      </c>
    </row>
    <row r="3">
      <c r="A3" s="4" t="inlineStr">
        <is>
          <t>2021</t>
        </is>
      </c>
      <c r="B3" s="5" t="n">
        <v>17452</v>
      </c>
      <c r="C3" s="5" t="n">
        <v>15600</v>
      </c>
    </row>
    <row r="4">
      <c r="A4" s="4" t="inlineStr">
        <is>
          <t>2022</t>
        </is>
      </c>
      <c r="B4" s="6" t="n">
        <v>16994</v>
      </c>
      <c r="C4" s="6" t="n">
        <v>17000</v>
      </c>
    </row>
    <row r="5">
      <c r="A5" s="4" t="inlineStr">
        <is>
          <t>2023</t>
        </is>
      </c>
      <c r="B5" s="6" t="n">
        <v>16023</v>
      </c>
      <c r="C5" s="6" t="n">
        <v>16000</v>
      </c>
    </row>
    <row r="6">
      <c r="A6" s="4" t="inlineStr">
        <is>
          <t>2024</t>
        </is>
      </c>
      <c r="B6" s="6" t="n">
        <v>14161</v>
      </c>
      <c r="C6" s="6" t="n">
        <v>14800</v>
      </c>
    </row>
    <row r="7">
      <c r="A7" s="4" t="inlineStr">
        <is>
          <t>2025</t>
        </is>
      </c>
      <c r="B7" s="6" t="n">
        <v>11892</v>
      </c>
      <c r="C7" s="6" t="n">
        <v>13100</v>
      </c>
    </row>
    <row r="8">
      <c r="A8" s="4" t="inlineStr">
        <is>
          <t>Thereafter</t>
        </is>
      </c>
      <c r="B8" s="6" t="n">
        <v>66809</v>
      </c>
      <c r="C8" s="6" t="n">
        <v>76000</v>
      </c>
    </row>
    <row r="9">
      <c r="A9" s="4" t="inlineStr">
        <is>
          <t>Total lease payments</t>
        </is>
      </c>
      <c r="B9" s="6" t="n">
        <v>143331</v>
      </c>
    </row>
    <row r="10">
      <c r="A10" s="4" t="inlineStr">
        <is>
          <t>Less: amount of lease payments representing interest</t>
        </is>
      </c>
      <c r="B10" s="6" t="n">
        <v>31744</v>
      </c>
    </row>
    <row r="11">
      <c r="A11" s="4" t="inlineStr">
        <is>
          <t>Total operating lease liabilities</t>
        </is>
      </c>
      <c r="B11" s="5" t="n">
        <v>111587</v>
      </c>
      <c r="C11" s="5" t="n">
        <v>1169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21" customWidth="1" min="2" max="2"/>
    <col width="31" customWidth="1" min="3" max="3"/>
    <col width="31" customWidth="1" min="4" max="4"/>
    <col width="14" customWidth="1" min="5" max="5"/>
    <col width="21" customWidth="1" min="6" max="6"/>
    <col width="31" customWidth="1" min="7" max="7"/>
  </cols>
  <sheetData>
    <row r="1">
      <c r="A1" s="1" t="inlineStr">
        <is>
          <t>Fair value measurement - Narrative (Detail) $ in Thousands</t>
        </is>
      </c>
      <c r="B1" s="2" t="inlineStr">
        <is>
          <t>Jun. 18, 2019USD ($)</t>
        </is>
      </c>
      <c r="C1" s="2" t="inlineStr">
        <is>
          <t>Dec. 31, 2020USD ($)investment</t>
        </is>
      </c>
      <c r="D1" s="2" t="inlineStr">
        <is>
          <t>Dec. 31, 2019USD ($)investment</t>
        </is>
      </c>
      <c r="E1" s="2" t="inlineStr">
        <is>
          <t>Sep. 30, 2020</t>
        </is>
      </c>
      <c r="F1" s="2" t="inlineStr">
        <is>
          <t>Dec. 31, 2018USD ($)</t>
        </is>
      </c>
      <c r="G1" s="2" t="inlineStr">
        <is>
          <t>Dec. 31, 2017USD ($)investment</t>
        </is>
      </c>
    </row>
    <row r="2">
      <c r="A2" s="3" t="inlineStr">
        <is>
          <t>Fair Value, Balance Sheet Grouping, Financial Statement Captions [Line Items]</t>
        </is>
      </c>
    </row>
    <row r="3">
      <c r="A3" s="4" t="inlineStr">
        <is>
          <t>Equity investments, impairment loss</t>
        </is>
      </c>
      <c r="C3" s="5" t="n">
        <v>9200</v>
      </c>
    </row>
    <row r="4">
      <c r="A4" s="4" t="inlineStr">
        <is>
          <t>Gain on other equity investment</t>
        </is>
      </c>
      <c r="D4" s="5" t="n">
        <v>5900</v>
      </c>
    </row>
    <row r="5">
      <c r="A5" s="4" t="inlineStr">
        <is>
          <t>Impairment charge to cost method investments</t>
        </is>
      </c>
      <c r="C5" s="5" t="n">
        <v>9200</v>
      </c>
      <c r="F5" s="5" t="n">
        <v>2000</v>
      </c>
    </row>
    <row r="6">
      <c r="A6" s="4" t="inlineStr">
        <is>
          <t>Number of investments held in collective trusts | investment</t>
        </is>
      </c>
      <c r="D6" s="6" t="n">
        <v>4</v>
      </c>
    </row>
    <row r="7">
      <c r="A7" s="4" t="inlineStr">
        <is>
          <t>Hedge funds redemption period</t>
        </is>
      </c>
      <c r="C7" s="4" t="inlineStr">
        <is>
          <t>95 days</t>
        </is>
      </c>
    </row>
    <row r="8">
      <c r="A8" s="4" t="inlineStr">
        <is>
          <t>Future funding commitments</t>
        </is>
      </c>
      <c r="C8" s="5" t="n">
        <v>700</v>
      </c>
    </row>
    <row r="9">
      <c r="A9" s="4" t="inlineStr">
        <is>
          <t>Hedge funds redemption potential holdback percentage</t>
        </is>
      </c>
      <c r="C9" s="4" t="inlineStr">
        <is>
          <t>5.00%</t>
        </is>
      </c>
    </row>
    <row r="10">
      <c r="A10" s="4" t="inlineStr">
        <is>
          <t>Level 2</t>
        </is>
      </c>
    </row>
    <row r="11">
      <c r="A11" s="3" t="inlineStr">
        <is>
          <t>Fair Value, Balance Sheet Grouping, Financial Statement Captions [Line Items]</t>
        </is>
      </c>
    </row>
    <row r="12">
      <c r="A12" s="4" t="inlineStr">
        <is>
          <t>Gain on other equity investment</t>
        </is>
      </c>
      <c r="D12" s="5" t="n">
        <v>5900</v>
      </c>
    </row>
    <row r="13">
      <c r="A13" s="4" t="inlineStr">
        <is>
          <t>Common collective trust - fixed income</t>
        </is>
      </c>
    </row>
    <row r="14">
      <c r="A14" s="3" t="inlineStr">
        <is>
          <t>Fair Value, Balance Sheet Grouping, Financial Statement Captions [Line Items]</t>
        </is>
      </c>
    </row>
    <row r="15">
      <c r="A15" s="4" t="inlineStr">
        <is>
          <t>Number of investments held in collective trusts | investment</t>
        </is>
      </c>
      <c r="C15" s="6" t="n">
        <v>6</v>
      </c>
    </row>
    <row r="16">
      <c r="A16" s="4" t="inlineStr">
        <is>
          <t>Equity Funds</t>
        </is>
      </c>
    </row>
    <row r="17">
      <c r="A17" s="3" t="inlineStr">
        <is>
          <t>Fair Value, Balance Sheet Grouping, Financial Statement Captions [Line Items]</t>
        </is>
      </c>
    </row>
    <row r="18">
      <c r="A18" s="4" t="inlineStr">
        <is>
          <t>Number of investments held in collective trusts | investment</t>
        </is>
      </c>
      <c r="C18" s="6" t="n">
        <v>4</v>
      </c>
    </row>
    <row r="19">
      <c r="A19" s="4" t="inlineStr">
        <is>
          <t>Partnership/joint venture interests</t>
        </is>
      </c>
    </row>
    <row r="20">
      <c r="A20" s="3" t="inlineStr">
        <is>
          <t>Fair Value, Balance Sheet Grouping, Financial Statement Captions [Line Items]</t>
        </is>
      </c>
    </row>
    <row r="21">
      <c r="A21" s="4" t="inlineStr">
        <is>
          <t>Number of investments held in collective trusts | investment</t>
        </is>
      </c>
      <c r="C21" s="6" t="n">
        <v>2</v>
      </c>
    </row>
    <row r="22">
      <c r="A22" s="4" t="inlineStr">
        <is>
          <t>Hedge funds redemption period</t>
        </is>
      </c>
      <c r="C22" s="4" t="inlineStr">
        <is>
          <t>30 days</t>
        </is>
      </c>
    </row>
    <row r="23">
      <c r="A23" s="4" t="inlineStr">
        <is>
          <t>Redemption fee (as a percent)</t>
        </is>
      </c>
      <c r="C23" s="4" t="inlineStr">
        <is>
          <t>0.45%</t>
        </is>
      </c>
    </row>
    <row r="24">
      <c r="A24" s="4" t="inlineStr">
        <is>
          <t>Hedge funds</t>
        </is>
      </c>
    </row>
    <row r="25">
      <c r="A25" s="3" t="inlineStr">
        <is>
          <t>Fair Value, Balance Sheet Grouping, Financial Statement Captions [Line Items]</t>
        </is>
      </c>
    </row>
    <row r="26">
      <c r="A26" s="4" t="inlineStr">
        <is>
          <t>Number of investments held in collective trusts | investment</t>
        </is>
      </c>
      <c r="C26" s="6" t="n">
        <v>1</v>
      </c>
    </row>
    <row r="27">
      <c r="A27" s="4" t="inlineStr">
        <is>
          <t>Fair value | Level 2</t>
        </is>
      </c>
    </row>
    <row r="28">
      <c r="A28" s="3" t="inlineStr">
        <is>
          <t>Fair Value, Balance Sheet Grouping, Financial Statement Captions [Line Items]</t>
        </is>
      </c>
    </row>
    <row r="29">
      <c r="A29" s="4" t="inlineStr">
        <is>
          <t>Fair value of long-term debt</t>
        </is>
      </c>
      <c r="C29" s="5" t="n">
        <v>3790000</v>
      </c>
      <c r="D29" s="5" t="n">
        <v>4320000</v>
      </c>
    </row>
    <row r="30">
      <c r="A30" s="4" t="inlineStr">
        <is>
          <t>Justice &amp; Quest</t>
        </is>
      </c>
    </row>
    <row r="31">
      <c r="A31" s="3" t="inlineStr">
        <is>
          <t>Fair Value, Balance Sheet Grouping, Financial Statement Captions [Line Items]</t>
        </is>
      </c>
    </row>
    <row r="32">
      <c r="A32" s="4" t="inlineStr">
        <is>
          <t>Ownership interest (as a percent)</t>
        </is>
      </c>
      <c r="E32" s="4" t="inlineStr">
        <is>
          <t>15.00%</t>
        </is>
      </c>
    </row>
    <row r="33">
      <c r="A33" s="4" t="inlineStr">
        <is>
          <t>Step acquisition, gain recognized</t>
        </is>
      </c>
      <c r="B33" s="5" t="n">
        <v>7300</v>
      </c>
    </row>
    <row r="34">
      <c r="A34" s="4" t="inlineStr">
        <is>
          <t>Step acquisition, equity interest, fair value</t>
        </is>
      </c>
      <c r="B34" s="5" t="n">
        <v>12995</v>
      </c>
      <c r="C34" s="5" t="n">
        <v>8000</v>
      </c>
    </row>
    <row r="35">
      <c r="A35" s="4" t="inlineStr">
        <is>
          <t>Debt Investments</t>
        </is>
      </c>
    </row>
    <row r="36">
      <c r="A36" s="3" t="inlineStr">
        <is>
          <t>Fair Value, Balance Sheet Grouping, Financial Statement Captions [Line Items]</t>
        </is>
      </c>
    </row>
    <row r="37">
      <c r="A37" s="4" t="inlineStr">
        <is>
          <t>Impairment charge to cost method investments</t>
        </is>
      </c>
      <c r="G37" s="5" t="n">
        <v>5800</v>
      </c>
    </row>
    <row r="38">
      <c r="A38" s="4" t="inlineStr">
        <is>
          <t>Number of investments held in collective trusts | investment</t>
        </is>
      </c>
      <c r="G38"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27" customWidth="1" min="5" max="5"/>
    <col width="18" customWidth="1" min="6" max="6"/>
    <col width="67" customWidth="1" min="7" max="7"/>
    <col width="46" customWidth="1" min="8" max="8"/>
    <col width="80" customWidth="1" min="9" max="9"/>
    <col width="15"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row>
    <row r="2">
      <c r="A2" s="4" t="inlineStr">
        <is>
          <t>Beginning Balance at Dec. 31, 2017</t>
        </is>
      </c>
      <c r="B2" s="5" t="n">
        <v>995041</v>
      </c>
      <c r="C2" s="5" t="n">
        <v>-3724</v>
      </c>
      <c r="D2" s="5" t="n">
        <v>324419</v>
      </c>
      <c r="E2" s="5" t="n">
        <v>382127</v>
      </c>
      <c r="F2" s="5" t="n">
        <v>6062995</v>
      </c>
      <c r="G2" s="5" t="n">
        <v>21121</v>
      </c>
      <c r="H2" s="5" t="n">
        <v>-106923</v>
      </c>
      <c r="I2" s="5" t="n">
        <v>-24845</v>
      </c>
      <c r="J2" s="5" t="n">
        <v>-5667577</v>
      </c>
    </row>
    <row r="3">
      <c r="A3" s="3" t="inlineStr">
        <is>
          <t>Increase (Decrease) in Stockholders' Equity [Roll Forward]</t>
        </is>
      </c>
    </row>
    <row r="4">
      <c r="A4" s="4" t="inlineStr">
        <is>
          <t>Net income</t>
        </is>
      </c>
      <c r="B4" s="6" t="n">
        <v>405665</v>
      </c>
      <c r="F4" s="6" t="n">
        <v>405665</v>
      </c>
    </row>
    <row r="5">
      <c r="A5" s="4" t="inlineStr">
        <is>
          <t>Other comprehensive income (loss), net of tax</t>
        </is>
      </c>
      <c r="B5" s="6" t="n">
        <v>-4743</v>
      </c>
      <c r="H5" s="6" t="n">
        <v>-4743</v>
      </c>
    </row>
    <row r="6">
      <c r="A6" s="4" t="inlineStr">
        <is>
          <t>Comprehensive income attributable to TEGNA Inc.</t>
        </is>
      </c>
      <c r="B6" s="6" t="n">
        <v>400922</v>
      </c>
    </row>
    <row r="7">
      <c r="A7" s="4" t="inlineStr">
        <is>
          <t>Dividends declared</t>
        </is>
      </c>
      <c r="B7" s="6" t="n">
        <v>-60269</v>
      </c>
      <c r="F7" s="6" t="n">
        <v>-60269</v>
      </c>
    </row>
    <row r="8">
      <c r="A8" s="4" t="inlineStr">
        <is>
          <t>Treasury stock acquired</t>
        </is>
      </c>
      <c r="B8" s="6" t="n">
        <v>-5831</v>
      </c>
      <c r="J8" s="6" t="n">
        <v>-5831</v>
      </c>
    </row>
    <row r="9">
      <c r="A9" s="4" t="inlineStr">
        <is>
          <t>Stock-based awards activity</t>
        </is>
      </c>
      <c r="B9" s="6" t="n">
        <v>-500</v>
      </c>
      <c r="E9" s="6" t="n">
        <v>-96060</v>
      </c>
      <c r="J9" s="6" t="n">
        <v>95560</v>
      </c>
    </row>
    <row r="10">
      <c r="A10" s="4" t="inlineStr">
        <is>
          <t>Stock-based compensation</t>
        </is>
      </c>
      <c r="B10" s="6" t="n">
        <v>12531</v>
      </c>
      <c r="E10" s="6" t="n">
        <v>12531</v>
      </c>
    </row>
    <row r="11">
      <c r="A11" s="4" t="inlineStr">
        <is>
          <t>Other activity</t>
        </is>
      </c>
      <c r="B11" s="6" t="n">
        <v>2754</v>
      </c>
      <c r="E11" s="6" t="n">
        <v>2754</v>
      </c>
    </row>
    <row r="12">
      <c r="A12" s="4" t="inlineStr">
        <is>
          <t>Ending Balance at Dec. 31, 2018</t>
        </is>
      </c>
      <c r="B12" s="6" t="n">
        <v>1340924</v>
      </c>
      <c r="D12" s="6" t="n">
        <v>324419</v>
      </c>
      <c r="E12" s="6" t="n">
        <v>301352</v>
      </c>
      <c r="F12" s="6" t="n">
        <v>6429512</v>
      </c>
      <c r="H12" s="6" t="n">
        <v>-136511</v>
      </c>
      <c r="J12" s="6" t="n">
        <v>-5577848</v>
      </c>
    </row>
    <row r="13">
      <c r="A13" s="4" t="inlineStr">
        <is>
          <t>Beginning balance at Dec. 31, 2017</t>
        </is>
      </c>
      <c r="B13" s="6" t="n">
        <v>0</v>
      </c>
    </row>
    <row r="14">
      <c r="A14" s="3" t="inlineStr">
        <is>
          <t>Increase (Decrease) in Temporary Equity [Roll Forward]</t>
        </is>
      </c>
    </row>
    <row r="15">
      <c r="A15" s="4" t="inlineStr">
        <is>
          <t>Accretion of redeemable noncontrolling interest</t>
        </is>
      </c>
      <c r="B15" s="6" t="n">
        <v>0</v>
      </c>
    </row>
    <row r="16">
      <c r="A16" s="4" t="inlineStr">
        <is>
          <t>Adjustment of redeemable noncontrolling interest to redemption value</t>
        </is>
      </c>
      <c r="B16" s="6" t="n">
        <v>0</v>
      </c>
    </row>
    <row r="17">
      <c r="A17" s="4" t="inlineStr">
        <is>
          <t>Ending balance at Dec. 31, 2018</t>
        </is>
      </c>
      <c r="B17" s="6" t="n">
        <v>0</v>
      </c>
    </row>
    <row r="18">
      <c r="A18" s="3" t="inlineStr">
        <is>
          <t>Increase (Decrease) in Stockholders' Equity [Roll Forward]</t>
        </is>
      </c>
    </row>
    <row r="19">
      <c r="A19" s="4" t="inlineStr">
        <is>
          <t>Net income</t>
        </is>
      </c>
      <c r="B19" s="6" t="n">
        <v>286235</v>
      </c>
      <c r="F19" s="6" t="n">
        <v>286235</v>
      </c>
    </row>
    <row r="20">
      <c r="A20" s="4" t="inlineStr">
        <is>
          <t>Other comprehensive income (loss), net of tax</t>
        </is>
      </c>
      <c r="B20" s="6" t="n">
        <v>-6086</v>
      </c>
      <c r="H20" s="6" t="n">
        <v>-6086</v>
      </c>
    </row>
    <row r="21">
      <c r="A21" s="4" t="inlineStr">
        <is>
          <t>Comprehensive income attributable to TEGNA Inc.</t>
        </is>
      </c>
      <c r="B21" s="6" t="n">
        <v>280149</v>
      </c>
    </row>
    <row r="22">
      <c r="A22" s="4" t="inlineStr">
        <is>
          <t>Dividends declared</t>
        </is>
      </c>
      <c r="B22" s="6" t="n">
        <v>-60659</v>
      </c>
      <c r="F22" s="6" t="n">
        <v>-60659</v>
      </c>
    </row>
    <row r="23">
      <c r="A23" s="4" t="inlineStr">
        <is>
          <t>Company stock 401(k) contribution</t>
        </is>
      </c>
      <c r="B23" s="6" t="n">
        <v>9558</v>
      </c>
      <c r="E23" s="6" t="n">
        <v>-23090</v>
      </c>
      <c r="J23" s="6" t="n">
        <v>32648</v>
      </c>
    </row>
    <row r="24">
      <c r="A24" s="4" t="inlineStr">
        <is>
          <t>Stock-based awards activity</t>
        </is>
      </c>
      <c r="B24" s="6" t="n">
        <v>-820</v>
      </c>
      <c r="E24" s="6" t="n">
        <v>-51990</v>
      </c>
      <c r="J24" s="6" t="n">
        <v>51170</v>
      </c>
    </row>
    <row r="25">
      <c r="A25" s="4" t="inlineStr">
        <is>
          <t>Stock-based compensation</t>
        </is>
      </c>
      <c r="B25" s="6" t="n">
        <v>20146</v>
      </c>
      <c r="E25" s="6" t="n">
        <v>20146</v>
      </c>
    </row>
    <row r="26">
      <c r="A26" s="4" t="inlineStr">
        <is>
          <t>Other activity</t>
        </is>
      </c>
      <c r="B26" s="6" t="n">
        <v>1079</v>
      </c>
      <c r="E26" s="6" t="n">
        <v>1079</v>
      </c>
    </row>
    <row r="27">
      <c r="A27" s="4" t="inlineStr">
        <is>
          <t>Ending Balance at Dec. 31, 2019</t>
        </is>
      </c>
      <c r="B27" s="6" t="n">
        <v>1590377</v>
      </c>
      <c r="D27" s="6" t="n">
        <v>324419</v>
      </c>
      <c r="E27" s="6" t="n">
        <v>247497</v>
      </c>
      <c r="F27" s="6" t="n">
        <v>6655088</v>
      </c>
      <c r="H27" s="6" t="n">
        <v>-142597</v>
      </c>
      <c r="J27" s="6" t="n">
        <v>-5494030</v>
      </c>
    </row>
    <row r="28">
      <c r="A28" s="3" t="inlineStr">
        <is>
          <t>Increase (Decrease) in Temporary Equity [Roll Forward]</t>
        </is>
      </c>
    </row>
    <row r="29">
      <c r="A29" s="4" t="inlineStr">
        <is>
          <t>Accretion of redeemable noncontrolling interest</t>
        </is>
      </c>
      <c r="B29" s="6" t="n">
        <v>0</v>
      </c>
    </row>
    <row r="30">
      <c r="A30" s="4" t="inlineStr">
        <is>
          <t>Adjustment of redeemable noncontrolling interest to redemption value</t>
        </is>
      </c>
      <c r="B30" s="6" t="n">
        <v>0</v>
      </c>
    </row>
    <row r="31">
      <c r="A31" s="4" t="inlineStr">
        <is>
          <t>Ending balance at Dec. 31, 2019</t>
        </is>
      </c>
      <c r="B31" s="6" t="n">
        <v>0</v>
      </c>
    </row>
    <row r="32">
      <c r="A32" s="3" t="inlineStr">
        <is>
          <t>Increase (Decrease) in Stockholders' Equity [Roll Forward]</t>
        </is>
      </c>
    </row>
    <row r="33">
      <c r="A33" s="4" t="inlineStr">
        <is>
          <t>Net income</t>
        </is>
      </c>
      <c r="B33" s="6" t="n">
        <v>482778</v>
      </c>
      <c r="F33" s="6" t="n">
        <v>482778</v>
      </c>
    </row>
    <row r="34">
      <c r="A34" s="4" t="inlineStr">
        <is>
          <t>Other comprehensive income (loss), net of tax</t>
        </is>
      </c>
      <c r="B34" s="6" t="n">
        <v>21521</v>
      </c>
      <c r="H34" s="6" t="n">
        <v>21521</v>
      </c>
    </row>
    <row r="35">
      <c r="A35" s="4" t="inlineStr">
        <is>
          <t>Comprehensive income attributable to TEGNA Inc.</t>
        </is>
      </c>
      <c r="B35" s="6" t="n">
        <v>504299</v>
      </c>
    </row>
    <row r="36">
      <c r="A36" s="4" t="inlineStr">
        <is>
          <t>Dividends declared</t>
        </is>
      </c>
      <c r="B36" s="6" t="n">
        <v>-61278</v>
      </c>
      <c r="F36" s="6" t="n">
        <v>-61278</v>
      </c>
    </row>
    <row r="37">
      <c r="A37" s="4" t="inlineStr">
        <is>
          <t>Company stock 401(k) contribution</t>
        </is>
      </c>
      <c r="B37" s="6" t="n">
        <v>16469</v>
      </c>
      <c r="E37" s="6" t="n">
        <v>-71808</v>
      </c>
      <c r="J37" s="6" t="n">
        <v>88277</v>
      </c>
    </row>
    <row r="38">
      <c r="A38" s="4" t="inlineStr">
        <is>
          <t>Stock-based awards activity</t>
        </is>
      </c>
      <c r="B38" s="6" t="n">
        <v>-9207</v>
      </c>
      <c r="E38" s="6" t="n">
        <v>-80805</v>
      </c>
      <c r="J38" s="6" t="n">
        <v>71598</v>
      </c>
    </row>
    <row r="39">
      <c r="A39" s="4" t="inlineStr">
        <is>
          <t>Stock-based compensation</t>
        </is>
      </c>
      <c r="B39" s="6" t="n">
        <v>20306</v>
      </c>
      <c r="E39" s="6" t="n">
        <v>20306</v>
      </c>
    </row>
    <row r="40">
      <c r="A40" s="4" t="inlineStr">
        <is>
          <t>Accretion of redeemable noncontrolling interest</t>
        </is>
      </c>
      <c r="B40" s="6" t="n">
        <v>-933</v>
      </c>
      <c r="F40" s="6" t="n">
        <v>-933</v>
      </c>
    </row>
    <row r="41">
      <c r="A41" s="4" t="inlineStr">
        <is>
          <t>Adjustment of redeemable noncontrolling interest to redemption value</t>
        </is>
      </c>
      <c r="B41" s="6" t="n">
        <v>-15</v>
      </c>
      <c r="F41" s="6" t="n">
        <v>-15</v>
      </c>
    </row>
    <row r="42">
      <c r="A42" s="4" t="inlineStr">
        <is>
          <t>Other activity</t>
        </is>
      </c>
      <c r="B42" s="6" t="n">
        <v>-1923</v>
      </c>
      <c r="E42" s="6" t="n">
        <v>-1923</v>
      </c>
    </row>
    <row r="43">
      <c r="A43" s="4" t="inlineStr">
        <is>
          <t>Ending Balance at Dec. 31, 2020</t>
        </is>
      </c>
      <c r="B43" s="6" t="n">
        <v>2058095</v>
      </c>
      <c r="D43" s="5" t="n">
        <v>324419</v>
      </c>
      <c r="E43" s="5" t="n">
        <v>113267</v>
      </c>
      <c r="F43" s="5" t="n">
        <v>7075640</v>
      </c>
      <c r="H43" s="5" t="n">
        <v>-121076</v>
      </c>
      <c r="J43" s="5" t="n">
        <v>-5334155</v>
      </c>
    </row>
    <row r="44">
      <c r="A44" s="3" t="inlineStr">
        <is>
          <t>Increase (Decrease) in Temporary Equity [Roll Forward]</t>
        </is>
      </c>
    </row>
    <row r="45">
      <c r="A45" s="4" t="inlineStr">
        <is>
          <t>Net Income (loss)</t>
        </is>
      </c>
      <c r="B45" s="6" t="n">
        <v>-15</v>
      </c>
    </row>
    <row r="46">
      <c r="A46" s="4" t="inlineStr">
        <is>
          <t>Sale of minority ownership interest in Premion</t>
        </is>
      </c>
      <c r="B46" s="6" t="n">
        <v>14000</v>
      </c>
    </row>
    <row r="47">
      <c r="A47" s="4" t="inlineStr">
        <is>
          <t>Accretion of redeemable noncontrolling interest</t>
        </is>
      </c>
      <c r="B47" s="6" t="n">
        <v>933</v>
      </c>
    </row>
    <row r="48">
      <c r="A48" s="4" t="inlineStr">
        <is>
          <t>Adjustment of redeemable noncontrolling interest to redemption value</t>
        </is>
      </c>
      <c r="B48" s="6" t="n">
        <v>15</v>
      </c>
    </row>
    <row r="49">
      <c r="A49" s="4" t="inlineStr">
        <is>
          <t>Ending balance at Dec. 31, 2020</t>
        </is>
      </c>
      <c r="B49" s="5" t="n">
        <v>149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Pension Plan Assets by Level within Fair Value Hierarchy (Detail)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Total fair value of plan assets</t>
        </is>
      </c>
      <c r="B3" s="5" t="n">
        <v>552996</v>
      </c>
    </row>
    <row r="4">
      <c r="A4" s="4" t="inlineStr">
        <is>
          <t>Retirement Plans</t>
        </is>
      </c>
    </row>
    <row r="5">
      <c r="A5" s="3" t="inlineStr">
        <is>
          <t>Fair Value, Assets and Liabilities Measured on Recurring and Nonrecurring Basis [Line Items]</t>
        </is>
      </c>
    </row>
    <row r="6">
      <c r="A6" s="4" t="inlineStr">
        <is>
          <t>Total fair value of plan assets</t>
        </is>
      </c>
      <c r="B6" s="6" t="n">
        <v>552996</v>
      </c>
      <c r="C6" s="5" t="n">
        <v>479735</v>
      </c>
      <c r="D6" s="5" t="n">
        <v>407550</v>
      </c>
    </row>
    <row r="7">
      <c r="A7" s="4" t="inlineStr">
        <is>
          <t>Retirement Plans | Fair Value, Inputs, Level 1, 2 and 3</t>
        </is>
      </c>
    </row>
    <row r="8">
      <c r="A8" s="3" t="inlineStr">
        <is>
          <t>Fair Value, Assets and Liabilities Measured on Recurring and Nonrecurring Basis [Line Items]</t>
        </is>
      </c>
    </row>
    <row r="9">
      <c r="A9" s="4" t="inlineStr">
        <is>
          <t>Total fair value of plan assets</t>
        </is>
      </c>
      <c r="B9" s="6" t="n">
        <v>181398</v>
      </c>
      <c r="C9" s="6" t="n">
        <v>160809</v>
      </c>
    </row>
    <row r="10">
      <c r="A10" s="4" t="inlineStr">
        <is>
          <t>Retirement Plans | Level 1</t>
        </is>
      </c>
    </row>
    <row r="11">
      <c r="A11" s="3" t="inlineStr">
        <is>
          <t>Fair Value, Assets and Liabilities Measured on Recurring and Nonrecurring Basis [Line Items]</t>
        </is>
      </c>
    </row>
    <row r="12">
      <c r="A12" s="4" t="inlineStr">
        <is>
          <t>Total fair value of plan assets</t>
        </is>
      </c>
      <c r="B12" s="6" t="n">
        <v>181398</v>
      </c>
      <c r="C12" s="6" t="n">
        <v>160809</v>
      </c>
    </row>
    <row r="13">
      <c r="A13" s="4" t="inlineStr">
        <is>
          <t>Retirement Plans | Level 2</t>
        </is>
      </c>
    </row>
    <row r="14">
      <c r="A14" s="3" t="inlineStr">
        <is>
          <t>Fair Value, Assets and Liabilities Measured on Recurring and Nonrecurring Basis [Line Items]</t>
        </is>
      </c>
    </row>
    <row r="15">
      <c r="A15" s="4" t="inlineStr">
        <is>
          <t>Total fair value of plan assets</t>
        </is>
      </c>
      <c r="B15" s="6" t="n">
        <v>0</v>
      </c>
      <c r="C15" s="6" t="n">
        <v>0</v>
      </c>
    </row>
    <row r="16">
      <c r="A16" s="4" t="inlineStr">
        <is>
          <t>Retirement Plans | Level 3</t>
        </is>
      </c>
    </row>
    <row r="17">
      <c r="A17" s="3" t="inlineStr">
        <is>
          <t>Fair Value, Assets and Liabilities Measured on Recurring and Nonrecurring Basis [Line Items]</t>
        </is>
      </c>
    </row>
    <row r="18">
      <c r="A18" s="4" t="inlineStr">
        <is>
          <t>Total fair value of plan assets</t>
        </is>
      </c>
      <c r="B18" s="6" t="n">
        <v>0</v>
      </c>
      <c r="C18" s="6" t="n">
        <v>0</v>
      </c>
    </row>
    <row r="19">
      <c r="A19" s="4" t="inlineStr">
        <is>
          <t>Retirement Plans | Cash and other | Fair Value, Inputs, Level 1, 2 and 3</t>
        </is>
      </c>
    </row>
    <row r="20">
      <c r="A20" s="3" t="inlineStr">
        <is>
          <t>Fair Value, Assets and Liabilities Measured on Recurring and Nonrecurring Basis [Line Items]</t>
        </is>
      </c>
    </row>
    <row r="21">
      <c r="A21" s="4" t="inlineStr">
        <is>
          <t>Total fair value of plan assets</t>
        </is>
      </c>
      <c r="B21" s="6" t="n">
        <v>1310</v>
      </c>
      <c r="C21" s="6" t="n">
        <v>1395</v>
      </c>
    </row>
    <row r="22">
      <c r="A22" s="4" t="inlineStr">
        <is>
          <t>Retirement Plans | Cash and other | Level 1</t>
        </is>
      </c>
    </row>
    <row r="23">
      <c r="A23" s="3" t="inlineStr">
        <is>
          <t>Fair Value, Assets and Liabilities Measured on Recurring and Nonrecurring Basis [Line Items]</t>
        </is>
      </c>
    </row>
    <row r="24">
      <c r="A24" s="4" t="inlineStr">
        <is>
          <t>Total fair value of plan assets</t>
        </is>
      </c>
      <c r="B24" s="6" t="n">
        <v>1310</v>
      </c>
      <c r="C24" s="6" t="n">
        <v>1395</v>
      </c>
    </row>
    <row r="25">
      <c r="A25" s="4" t="inlineStr">
        <is>
          <t>Retirement Plans | Cash and other | Level 2</t>
        </is>
      </c>
    </row>
    <row r="26">
      <c r="A26" s="3" t="inlineStr">
        <is>
          <t>Fair Value, Assets and Liabilities Measured on Recurring and Nonrecurring Basis [Line Items]</t>
        </is>
      </c>
    </row>
    <row r="27">
      <c r="A27" s="4" t="inlineStr">
        <is>
          <t>Total fair value of plan assets</t>
        </is>
      </c>
      <c r="B27" s="6" t="n">
        <v>0</v>
      </c>
      <c r="C27" s="6" t="n">
        <v>0</v>
      </c>
    </row>
    <row r="28">
      <c r="A28" s="4" t="inlineStr">
        <is>
          <t>Retirement Plans | Cash and other | Level 3</t>
        </is>
      </c>
    </row>
    <row r="29">
      <c r="A29" s="3" t="inlineStr">
        <is>
          <t>Fair Value, Assets and Liabilities Measured on Recurring and Nonrecurring Basis [Line Items]</t>
        </is>
      </c>
    </row>
    <row r="30">
      <c r="A30" s="4" t="inlineStr">
        <is>
          <t>Total fair value of plan assets</t>
        </is>
      </c>
      <c r="B30" s="6" t="n">
        <v>0</v>
      </c>
      <c r="C30" s="6" t="n">
        <v>0</v>
      </c>
    </row>
    <row r="31">
      <c r="A31" s="4" t="inlineStr">
        <is>
          <t>Retirement Plans | Corporate stock | Fair Value, Inputs, Level 1, 2 and 3</t>
        </is>
      </c>
    </row>
    <row r="32">
      <c r="A32" s="3" t="inlineStr">
        <is>
          <t>Fair Value, Assets and Liabilities Measured on Recurring and Nonrecurring Basis [Line Items]</t>
        </is>
      </c>
    </row>
    <row r="33">
      <c r="A33" s="4" t="inlineStr">
        <is>
          <t>Total fair value of plan assets</t>
        </is>
      </c>
      <c r="B33" s="6" t="n">
        <v>109088</v>
      </c>
      <c r="C33" s="6" t="n">
        <v>111193</v>
      </c>
    </row>
    <row r="34">
      <c r="A34" s="4" t="inlineStr">
        <is>
          <t>Retirement Plans | Corporate stock | Level 1</t>
        </is>
      </c>
    </row>
    <row r="35">
      <c r="A35" s="3" t="inlineStr">
        <is>
          <t>Fair Value, Assets and Liabilities Measured on Recurring and Nonrecurring Basis [Line Items]</t>
        </is>
      </c>
    </row>
    <row r="36">
      <c r="A36" s="4" t="inlineStr">
        <is>
          <t>Total fair value of plan assets</t>
        </is>
      </c>
      <c r="B36" s="6" t="n">
        <v>109088</v>
      </c>
      <c r="C36" s="6" t="n">
        <v>111193</v>
      </c>
    </row>
    <row r="37">
      <c r="A37" s="4" t="inlineStr">
        <is>
          <t>Retirement Plans | Corporate stock | Level 2</t>
        </is>
      </c>
    </row>
    <row r="38">
      <c r="A38" s="3" t="inlineStr">
        <is>
          <t>Fair Value, Assets and Liabilities Measured on Recurring and Nonrecurring Basis [Line Items]</t>
        </is>
      </c>
    </row>
    <row r="39">
      <c r="A39" s="4" t="inlineStr">
        <is>
          <t>Total fair value of plan assets</t>
        </is>
      </c>
      <c r="B39" s="6" t="n">
        <v>0</v>
      </c>
      <c r="C39" s="6" t="n">
        <v>0</v>
      </c>
    </row>
    <row r="40">
      <c r="A40" s="4" t="inlineStr">
        <is>
          <t>Retirement Plans | Corporate stock | Level 3</t>
        </is>
      </c>
    </row>
    <row r="41">
      <c r="A41" s="3" t="inlineStr">
        <is>
          <t>Fair Value, Assets and Liabilities Measured on Recurring and Nonrecurring Basis [Line Items]</t>
        </is>
      </c>
    </row>
    <row r="42">
      <c r="A42" s="4" t="inlineStr">
        <is>
          <t>Total fair value of plan assets</t>
        </is>
      </c>
      <c r="B42" s="6" t="n">
        <v>0</v>
      </c>
      <c r="C42" s="6" t="n">
        <v>0</v>
      </c>
    </row>
    <row r="43">
      <c r="A43" s="4" t="inlineStr">
        <is>
          <t>Retirement Plans | Interest in registered investment companies | Fair Value, Inputs, Level 1, 2 and 3</t>
        </is>
      </c>
    </row>
    <row r="44">
      <c r="A44" s="3" t="inlineStr">
        <is>
          <t>Fair Value, Assets and Liabilities Measured on Recurring and Nonrecurring Basis [Line Items]</t>
        </is>
      </c>
    </row>
    <row r="45">
      <c r="A45" s="4" t="inlineStr">
        <is>
          <t>Total fair value of plan assets</t>
        </is>
      </c>
      <c r="B45" s="6" t="n">
        <v>71000</v>
      </c>
      <c r="C45" s="6" t="n">
        <v>48221</v>
      </c>
    </row>
    <row r="46">
      <c r="A46" s="4" t="inlineStr">
        <is>
          <t>Retirement Plans | Interest in registered investment companies | Level 1</t>
        </is>
      </c>
    </row>
    <row r="47">
      <c r="A47" s="3" t="inlineStr">
        <is>
          <t>Fair Value, Assets and Liabilities Measured on Recurring and Nonrecurring Basis [Line Items]</t>
        </is>
      </c>
    </row>
    <row r="48">
      <c r="A48" s="4" t="inlineStr">
        <is>
          <t>Total fair value of plan assets</t>
        </is>
      </c>
      <c r="B48" s="6" t="n">
        <v>71000</v>
      </c>
      <c r="C48" s="6" t="n">
        <v>48221</v>
      </c>
    </row>
    <row r="49">
      <c r="A49" s="4" t="inlineStr">
        <is>
          <t>Retirement Plans | Interest in registered investment companies | Level 2</t>
        </is>
      </c>
    </row>
    <row r="50">
      <c r="A50" s="3" t="inlineStr">
        <is>
          <t>Fair Value, Assets and Liabilities Measured on Recurring and Nonrecurring Basis [Line Items]</t>
        </is>
      </c>
    </row>
    <row r="51">
      <c r="A51" s="4" t="inlineStr">
        <is>
          <t>Total fair value of plan assets</t>
        </is>
      </c>
      <c r="B51" s="6" t="n">
        <v>0</v>
      </c>
      <c r="C51" s="6" t="n">
        <v>0</v>
      </c>
    </row>
    <row r="52">
      <c r="A52" s="4" t="inlineStr">
        <is>
          <t>Retirement Plans | Interest in registered investment companies | Level 3</t>
        </is>
      </c>
    </row>
    <row r="53">
      <c r="A53" s="3" t="inlineStr">
        <is>
          <t>Fair Value, Assets and Liabilities Measured on Recurring and Nonrecurring Basis [Line Items]</t>
        </is>
      </c>
    </row>
    <row r="54">
      <c r="A54" s="4" t="inlineStr">
        <is>
          <t>Total fair value of plan assets</t>
        </is>
      </c>
      <c r="B54" s="6" t="n">
        <v>0</v>
      </c>
      <c r="C54" s="6" t="n">
        <v>0</v>
      </c>
    </row>
    <row r="55">
      <c r="A55" s="4" t="inlineStr">
        <is>
          <t>Retirement Plans | Common collective trust - equities | Fair Value Measured at Net Asset Value Per Share</t>
        </is>
      </c>
    </row>
    <row r="56">
      <c r="A56" s="3" t="inlineStr">
        <is>
          <t>Fair Value, Assets and Liabilities Measured on Recurring and Nonrecurring Basis [Line Items]</t>
        </is>
      </c>
    </row>
    <row r="57">
      <c r="A57" s="4" t="inlineStr">
        <is>
          <t>Total fair value of plan assets</t>
        </is>
      </c>
      <c r="B57" s="6" t="n">
        <v>96447</v>
      </c>
      <c r="C57" s="6" t="n">
        <v>111385</v>
      </c>
    </row>
    <row r="58">
      <c r="A58" s="4" t="inlineStr">
        <is>
          <t>Retirement Plans | Common collective trust - fixed income | Fair Value Measured at Net Asset Value Per Share</t>
        </is>
      </c>
    </row>
    <row r="59">
      <c r="A59" s="3" t="inlineStr">
        <is>
          <t>Fair Value, Assets and Liabilities Measured on Recurring and Nonrecurring Basis [Line Items]</t>
        </is>
      </c>
    </row>
    <row r="60">
      <c r="A60" s="4" t="inlineStr">
        <is>
          <t>Total fair value of plan assets</t>
        </is>
      </c>
      <c r="B60" s="6" t="n">
        <v>252426</v>
      </c>
      <c r="C60" s="6" t="n">
        <v>185844</v>
      </c>
    </row>
    <row r="61">
      <c r="A61" s="4" t="inlineStr">
        <is>
          <t>Retirement Plans | Hedge funds | Fair Value Measured at Net Asset Value Per Share</t>
        </is>
      </c>
    </row>
    <row r="62">
      <c r="A62" s="3" t="inlineStr">
        <is>
          <t>Fair Value, Assets and Liabilities Measured on Recurring and Nonrecurring Basis [Line Items]</t>
        </is>
      </c>
    </row>
    <row r="63">
      <c r="A63" s="4" t="inlineStr">
        <is>
          <t>Total fair value of plan assets</t>
        </is>
      </c>
      <c r="B63" s="6" t="n">
        <v>18033</v>
      </c>
      <c r="C63" s="6" t="n">
        <v>17125</v>
      </c>
    </row>
    <row r="64">
      <c r="A64" s="4" t="inlineStr">
        <is>
          <t>Retirement Plans | Partnership/joint venture interests | Fair Value Measured at Net Asset Value Per Share</t>
        </is>
      </c>
    </row>
    <row r="65">
      <c r="A65" s="3" t="inlineStr">
        <is>
          <t>Fair Value, Assets and Liabilities Measured on Recurring and Nonrecurring Basis [Line Items]</t>
        </is>
      </c>
    </row>
    <row r="66">
      <c r="A66" s="4" t="inlineStr">
        <is>
          <t>Total fair value of plan assets</t>
        </is>
      </c>
      <c r="B66" s="5" t="n">
        <v>4692</v>
      </c>
      <c r="C66" s="5" t="n">
        <v>45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4" customWidth="1" min="6" max="6"/>
    <col width="13" customWidth="1" min="7" max="7"/>
  </cols>
  <sheetData>
    <row r="1">
      <c r="A1" s="1" t="inlineStr">
        <is>
          <t>Shareholders' equity - Narrative (Detail)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Apr. 30, 2020</t>
        </is>
      </c>
      <c r="G2" s="2" t="inlineStr">
        <is>
          <t>May 04, 2010</t>
        </is>
      </c>
    </row>
    <row r="3">
      <c r="A3" s="3" t="inlineStr">
        <is>
          <t>Stockholders Equity Note [Line Items]</t>
        </is>
      </c>
    </row>
    <row r="4">
      <c r="A4" s="4" t="inlineStr">
        <is>
          <t>Common stock, authorized (in shares)</t>
        </is>
      </c>
      <c r="B4" s="6" t="n">
        <v>800000000</v>
      </c>
      <c r="C4" s="6" t="n">
        <v>800000000</v>
      </c>
      <c r="D4" s="6" t="n">
        <v>800000000</v>
      </c>
    </row>
    <row r="5">
      <c r="A5" s="4" t="inlineStr">
        <is>
          <t>Preferred stock, authorized (in shares)</t>
        </is>
      </c>
      <c r="B5" s="6" t="n">
        <v>2000000</v>
      </c>
      <c r="C5" s="6" t="n">
        <v>2000000</v>
      </c>
      <c r="D5" s="6" t="n">
        <v>2000000</v>
      </c>
    </row>
    <row r="6">
      <c r="A6" s="4" t="inlineStr">
        <is>
          <t>Common stock, outstanding (in shares)</t>
        </is>
      </c>
      <c r="B6" s="6" t="n">
        <v>219500000</v>
      </c>
      <c r="C6" s="6" t="n">
        <v>219500000</v>
      </c>
      <c r="D6" s="6" t="n">
        <v>217500000</v>
      </c>
    </row>
    <row r="7">
      <c r="A7" s="4" t="inlineStr">
        <is>
          <t>Treasury stock (in shares)</t>
        </is>
      </c>
      <c r="B7" s="6" t="n">
        <v>104918360</v>
      </c>
      <c r="C7" s="6" t="n">
        <v>104918360</v>
      </c>
      <c r="D7" s="6" t="n">
        <v>106955082</v>
      </c>
    </row>
    <row r="8">
      <c r="A8" s="4" t="inlineStr">
        <is>
          <t>Preferred stock, issued (in shares)</t>
        </is>
      </c>
      <c r="B8" s="6" t="n">
        <v>0</v>
      </c>
      <c r="C8" s="6" t="n">
        <v>0</v>
      </c>
      <c r="D8" s="6" t="n">
        <v>0</v>
      </c>
    </row>
    <row r="9">
      <c r="A9" s="4" t="inlineStr">
        <is>
          <t>Preferred stock, outstanding (in shares)</t>
        </is>
      </c>
      <c r="B9" s="6" t="n">
        <v>0</v>
      </c>
      <c r="C9" s="6" t="n">
        <v>0</v>
      </c>
      <c r="D9" s="6" t="n">
        <v>0</v>
      </c>
    </row>
    <row r="10">
      <c r="A10" s="4" t="inlineStr">
        <is>
          <t>Shares approved to be repurchased under share repurchase program, amount</t>
        </is>
      </c>
      <c r="B10" s="5" t="n">
        <v>300000000</v>
      </c>
      <c r="C10" s="5" t="n">
        <v>300000000</v>
      </c>
    </row>
    <row r="11">
      <c r="A11" s="4" t="inlineStr">
        <is>
          <t>Share repurchase program, period in force</t>
        </is>
      </c>
      <c r="B11" s="4" t="inlineStr">
        <is>
          <t>3 years</t>
        </is>
      </c>
    </row>
    <row r="12">
      <c r="A12" s="4" t="inlineStr">
        <is>
          <t>Shares repurchased under share repurchase program (in shares)</t>
        </is>
      </c>
      <c r="C12" s="6" t="n">
        <v>0</v>
      </c>
      <c r="D12" s="6" t="n">
        <v>0</v>
      </c>
      <c r="E12" s="6" t="n">
        <v>500000</v>
      </c>
    </row>
    <row r="13">
      <c r="A13" s="4" t="inlineStr">
        <is>
          <t>Cost of common shares repurchased</t>
        </is>
      </c>
      <c r="C13" s="5" t="n">
        <v>0</v>
      </c>
      <c r="D13" s="5" t="n">
        <v>0</v>
      </c>
      <c r="E13" s="5" t="n">
        <v>5831000</v>
      </c>
    </row>
    <row r="14">
      <c r="A14" s="4" t="inlineStr">
        <is>
          <t>Stock Options | Employee</t>
        </is>
      </c>
    </row>
    <row r="15">
      <c r="A15" s="3" t="inlineStr">
        <is>
          <t>Stockholders Equity Note [Line Items]</t>
        </is>
      </c>
    </row>
    <row r="16">
      <c r="A16" s="4" t="inlineStr">
        <is>
          <t>Shares reserved for issuance (in shares)</t>
        </is>
      </c>
      <c r="F16" s="6" t="n">
        <v>20000000</v>
      </c>
      <c r="G16" s="6" t="n">
        <v>60000000</v>
      </c>
    </row>
    <row r="17">
      <c r="A17" s="4" t="inlineStr">
        <is>
          <t>Restricted Stock Units (RSUs) | Employee</t>
        </is>
      </c>
    </row>
    <row r="18">
      <c r="A18" s="3" t="inlineStr">
        <is>
          <t>Stockholders Equity Note [Line Items]</t>
        </is>
      </c>
    </row>
    <row r="19">
      <c r="A19" s="4" t="inlineStr">
        <is>
          <t>Number of shares of common stock received for each RSU granted</t>
        </is>
      </c>
      <c r="B19" s="6" t="n">
        <v>1</v>
      </c>
      <c r="C19" s="6" t="n">
        <v>1</v>
      </c>
    </row>
    <row r="20">
      <c r="A20" s="4" t="inlineStr">
        <is>
          <t>Award vesting percentage</t>
        </is>
      </c>
      <c r="C20" s="4" t="inlineStr">
        <is>
          <t>25.00%</t>
        </is>
      </c>
    </row>
    <row r="21">
      <c r="A21" s="4" t="inlineStr">
        <is>
          <t>Performance Shares</t>
        </is>
      </c>
    </row>
    <row r="22">
      <c r="A22" s="3" t="inlineStr">
        <is>
          <t>Stockholders Equity Note [Line Items]</t>
        </is>
      </c>
    </row>
    <row r="23">
      <c r="A23" s="4" t="inlineStr">
        <is>
          <t>Unrecognized compensation cost related to non-vested share-based compensation</t>
        </is>
      </c>
      <c r="D23" s="5" t="n">
        <v>0</v>
      </c>
    </row>
    <row r="24">
      <c r="A24" s="4" t="inlineStr">
        <is>
          <t>Performance Shares | Minimum</t>
        </is>
      </c>
    </row>
    <row r="25">
      <c r="A25" s="3" t="inlineStr">
        <is>
          <t>Stockholders Equity Note [Line Items]</t>
        </is>
      </c>
    </row>
    <row r="26">
      <c r="A26" s="4" t="inlineStr">
        <is>
          <t>Number of shares ultimately issued for each award (as a percent)</t>
        </is>
      </c>
      <c r="C26" s="4" t="inlineStr">
        <is>
          <t>0.00%</t>
        </is>
      </c>
    </row>
    <row r="27">
      <c r="A27" s="4" t="inlineStr">
        <is>
          <t>Performance Shares | Maximum</t>
        </is>
      </c>
    </row>
    <row r="28">
      <c r="A28" s="3" t="inlineStr">
        <is>
          <t>Stockholders Equity Note [Line Items]</t>
        </is>
      </c>
    </row>
    <row r="29">
      <c r="A29" s="4" t="inlineStr">
        <is>
          <t>Number of shares ultimately issued for each award (as a percent)</t>
        </is>
      </c>
      <c r="C29" s="4" t="inlineStr">
        <is>
          <t>200.00%</t>
        </is>
      </c>
    </row>
    <row r="30">
      <c r="A30" s="4" t="inlineStr">
        <is>
          <t>Performance Shares | Employee</t>
        </is>
      </c>
    </row>
    <row r="31">
      <c r="A31" s="3" t="inlineStr">
        <is>
          <t>Stockholders Equity Note [Line Items]</t>
        </is>
      </c>
    </row>
    <row r="32">
      <c r="A32" s="4" t="inlineStr">
        <is>
          <t>Number of shares of common stock received for each RSU granted</t>
        </is>
      </c>
      <c r="B32" s="6" t="n">
        <v>1</v>
      </c>
      <c r="C32" s="6" t="n">
        <v>1</v>
      </c>
    </row>
    <row r="33">
      <c r="A33" s="4" t="inlineStr">
        <is>
          <t>Restricted Stock and Restricted Stock Units</t>
        </is>
      </c>
    </row>
    <row r="34">
      <c r="A34" s="3" t="inlineStr">
        <is>
          <t>Stockholders Equity Note [Line Items]</t>
        </is>
      </c>
    </row>
    <row r="35">
      <c r="A35" s="4" t="inlineStr">
        <is>
          <t>Unrecognized compensation cost related to non-vested share-based compensation</t>
        </is>
      </c>
      <c r="B35" s="5" t="n">
        <v>22200000</v>
      </c>
      <c r="C35" s="5" t="n">
        <v>22200000</v>
      </c>
    </row>
    <row r="36">
      <c r="A36" s="4" t="inlineStr">
        <is>
          <t>Unrecognized compensation cost related to non-vested share-based compensation for options, recognition period</t>
        </is>
      </c>
      <c r="C36" s="4" t="inlineStr">
        <is>
          <t>2 years 6 months</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Basic and Diluted)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482763</v>
      </c>
      <c r="C4" s="5" t="n">
        <v>286235</v>
      </c>
      <c r="D4" s="5" t="n">
        <v>401340</v>
      </c>
    </row>
    <row r="5">
      <c r="A5" s="4" t="inlineStr">
        <is>
          <t>Income from discontinued operations, net of tax</t>
        </is>
      </c>
      <c r="B5" s="6" t="n">
        <v>0</v>
      </c>
      <c r="C5" s="6" t="n">
        <v>0</v>
      </c>
      <c r="D5" s="6" t="n">
        <v>4325</v>
      </c>
    </row>
    <row r="6">
      <c r="A6" s="4" t="inlineStr">
        <is>
          <t>Net loss attributable to redeemable noncontrolling interest</t>
        </is>
      </c>
      <c r="B6" s="6" t="n">
        <v>15</v>
      </c>
      <c r="C6" s="6" t="n">
        <v>0</v>
      </c>
      <c r="D6" s="6" t="n">
        <v>0</v>
      </c>
    </row>
    <row r="7">
      <c r="A7" s="4" t="inlineStr">
        <is>
          <t>Accretion of redeemable noncontrolling interest</t>
        </is>
      </c>
      <c r="B7" s="6" t="n">
        <v>-933</v>
      </c>
      <c r="C7" s="6" t="n">
        <v>0</v>
      </c>
      <c r="D7" s="6" t="n">
        <v>0</v>
      </c>
    </row>
    <row r="8">
      <c r="A8" s="4" t="inlineStr">
        <is>
          <t>Adjustment of redeemable noncontrolling interest to redemption value</t>
        </is>
      </c>
      <c r="B8" s="6" t="n">
        <v>-15</v>
      </c>
      <c r="C8" s="6" t="n">
        <v>0</v>
      </c>
      <c r="D8" s="6" t="n">
        <v>0</v>
      </c>
    </row>
    <row r="9">
      <c r="A9" s="4" t="inlineStr">
        <is>
          <t>Earnings available to common shareholders</t>
        </is>
      </c>
      <c r="B9" s="5" t="n">
        <v>481830</v>
      </c>
      <c r="C9" s="5" t="n">
        <v>286235</v>
      </c>
      <c r="D9" s="5" t="n">
        <v>405665</v>
      </c>
    </row>
    <row r="10">
      <c r="A10" s="4" t="inlineStr">
        <is>
          <t>Weighted average number of common shares outstanding - basic</t>
        </is>
      </c>
      <c r="B10" s="6" t="n">
        <v>219232</v>
      </c>
      <c r="C10" s="6" t="n">
        <v>217138</v>
      </c>
      <c r="D10" s="6" t="n">
        <v>216184</v>
      </c>
    </row>
    <row r="11">
      <c r="A11" s="3" t="inlineStr">
        <is>
          <t>Effect of dilutive securities</t>
        </is>
      </c>
    </row>
    <row r="12">
      <c r="A12" s="4" t="inlineStr">
        <is>
          <t>Weighted average number of common shares outstanding - diluted</t>
        </is>
      </c>
      <c r="B12" s="6" t="n">
        <v>219733</v>
      </c>
      <c r="C12" s="6" t="n">
        <v>217977</v>
      </c>
      <c r="D12" s="6" t="n">
        <v>216621</v>
      </c>
    </row>
    <row r="13">
      <c r="A13" s="4" t="inlineStr">
        <is>
          <t>Earnings from continuing operations per share - basic (in dollars per share)</t>
        </is>
      </c>
      <c r="B13" s="7" t="n">
        <v>2.2</v>
      </c>
      <c r="C13" s="7" t="n">
        <v>1.32</v>
      </c>
      <c r="D13" s="7" t="n">
        <v>1.86</v>
      </c>
    </row>
    <row r="14">
      <c r="A14" s="4" t="inlineStr">
        <is>
          <t>Earnings from discontinued operations per share - basic (in dollars per share)</t>
        </is>
      </c>
      <c r="B14" s="6" t="n">
        <v>0</v>
      </c>
      <c r="C14" s="6" t="n">
        <v>0</v>
      </c>
      <c r="D14" s="8" t="n">
        <v>0.02</v>
      </c>
    </row>
    <row r="15">
      <c r="A15" s="4" t="inlineStr">
        <is>
          <t>Net income per share - basic (in dollars per share)</t>
        </is>
      </c>
      <c r="B15" s="8" t="n">
        <v>2.2</v>
      </c>
      <c r="C15" s="8" t="n">
        <v>1.32</v>
      </c>
      <c r="D15" s="8" t="n">
        <v>1.88</v>
      </c>
    </row>
    <row r="16">
      <c r="A16" s="4" t="inlineStr">
        <is>
          <t>Earnings from continuing operations per share - diluted (in dollars per share)</t>
        </is>
      </c>
      <c r="B16" s="8" t="n">
        <v>2.19</v>
      </c>
      <c r="C16" s="8" t="n">
        <v>1.31</v>
      </c>
      <c r="D16" s="8" t="n">
        <v>1.85</v>
      </c>
    </row>
    <row r="17">
      <c r="A17" s="4" t="inlineStr">
        <is>
          <t>Earnings from discontinued operations per share - diluted (in dollars per share)</t>
        </is>
      </c>
      <c r="B17" s="6" t="n">
        <v>0</v>
      </c>
      <c r="C17" s="6" t="n">
        <v>0</v>
      </c>
      <c r="D17" s="8" t="n">
        <v>0.02</v>
      </c>
    </row>
    <row r="18">
      <c r="A18" s="4" t="inlineStr">
        <is>
          <t>Net income per share - diluted (in dollars per share)</t>
        </is>
      </c>
      <c r="B18" s="7" t="n">
        <v>2.19</v>
      </c>
      <c r="C18" s="7" t="n">
        <v>1.31</v>
      </c>
      <c r="D18" s="7" t="n">
        <v>1.87</v>
      </c>
    </row>
    <row r="19">
      <c r="A19" s="4" t="inlineStr">
        <is>
          <t>Restricted Stock</t>
        </is>
      </c>
    </row>
    <row r="20">
      <c r="A20" s="3" t="inlineStr">
        <is>
          <t>Effect of dilutive securities</t>
        </is>
      </c>
    </row>
    <row r="21">
      <c r="A21" s="4" t="inlineStr">
        <is>
          <t>Effect of dilutive securities (in shares)</t>
        </is>
      </c>
      <c r="B21" s="6" t="n">
        <v>246</v>
      </c>
      <c r="C21" s="6" t="n">
        <v>461</v>
      </c>
      <c r="D21" s="6" t="n">
        <v>139</v>
      </c>
    </row>
    <row r="22">
      <c r="A22" s="4" t="inlineStr">
        <is>
          <t>Performance Shares</t>
        </is>
      </c>
    </row>
    <row r="23">
      <c r="A23" s="3" t="inlineStr">
        <is>
          <t>Effect of dilutive securities</t>
        </is>
      </c>
    </row>
    <row r="24">
      <c r="A24" s="4" t="inlineStr">
        <is>
          <t>Effect of dilutive securities (in shares)</t>
        </is>
      </c>
      <c r="B24" s="6" t="n">
        <v>254</v>
      </c>
      <c r="C24" s="6" t="n">
        <v>346</v>
      </c>
      <c r="D24" s="6" t="n">
        <v>97</v>
      </c>
    </row>
    <row r="25">
      <c r="A25" s="4" t="inlineStr">
        <is>
          <t>Stock Options</t>
        </is>
      </c>
    </row>
    <row r="26">
      <c r="A26" s="3" t="inlineStr">
        <is>
          <t>Effect of dilutive securities</t>
        </is>
      </c>
    </row>
    <row r="27">
      <c r="A27" s="4" t="inlineStr">
        <is>
          <t>Effect of dilutive securities (in shares)</t>
        </is>
      </c>
      <c r="B27" s="6" t="n">
        <v>1</v>
      </c>
      <c r="C27" s="6" t="n">
        <v>32</v>
      </c>
      <c r="D27" s="6" t="n">
        <v>2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5" t="n">
        <v>20306</v>
      </c>
      <c r="C4" s="5" t="n">
        <v>20146</v>
      </c>
      <c r="D4" s="5" t="n">
        <v>12531</v>
      </c>
    </row>
    <row r="5">
      <c r="A5" s="4" t="inlineStr">
        <is>
          <t>Total income tax benefit (provision)</t>
        </is>
      </c>
      <c r="B5" s="6" t="n">
        <v>4297</v>
      </c>
      <c r="C5" s="6" t="n">
        <v>4354</v>
      </c>
      <c r="D5" s="6" t="n">
        <v>-184</v>
      </c>
    </row>
    <row r="6">
      <c r="A6" s="4" t="inlineStr">
        <is>
          <t>Stock-based compensation net of tax</t>
        </is>
      </c>
      <c r="B6" s="6" t="n">
        <v>16009</v>
      </c>
      <c r="C6" s="6" t="n">
        <v>15792</v>
      </c>
      <c r="D6" s="6" t="n">
        <v>12715</v>
      </c>
    </row>
    <row r="7">
      <c r="A7" s="4" t="inlineStr">
        <is>
          <t>RSUs</t>
        </is>
      </c>
    </row>
    <row r="8">
      <c r="A8" s="3" t="inlineStr">
        <is>
          <t>Share-based Compensation Arrangement by Share-based Payment Award [Line Items]</t>
        </is>
      </c>
    </row>
    <row r="9">
      <c r="A9" s="4" t="inlineStr">
        <is>
          <t>Stock-based compensation</t>
        </is>
      </c>
      <c r="B9" s="6" t="n">
        <v>11686</v>
      </c>
      <c r="C9" s="6" t="n">
        <v>9699</v>
      </c>
      <c r="D9" s="6" t="n">
        <v>7260</v>
      </c>
    </row>
    <row r="10">
      <c r="A10" s="4" t="inlineStr">
        <is>
          <t>PSAs</t>
        </is>
      </c>
    </row>
    <row r="11">
      <c r="A11" s="3" t="inlineStr">
        <is>
          <t>Share-based Compensation Arrangement by Share-based Payment Award [Line Items]</t>
        </is>
      </c>
    </row>
    <row r="12">
      <c r="A12" s="4" t="inlineStr">
        <is>
          <t>Stock-based compensation</t>
        </is>
      </c>
      <c r="B12" s="6" t="n">
        <v>8620</v>
      </c>
      <c r="C12" s="6" t="n">
        <v>9277</v>
      </c>
      <c r="D12" s="6" t="n">
        <v>2693</v>
      </c>
    </row>
    <row r="13">
      <c r="A13" s="4" t="inlineStr">
        <is>
          <t>PSUs</t>
        </is>
      </c>
    </row>
    <row r="14">
      <c r="A14" s="3" t="inlineStr">
        <is>
          <t>Share-based Compensation Arrangement by Share-based Payment Award [Line Items]</t>
        </is>
      </c>
    </row>
    <row r="15">
      <c r="A15" s="4" t="inlineStr">
        <is>
          <t>Stock-based compensation</t>
        </is>
      </c>
      <c r="B15" s="5" t="n">
        <v>0</v>
      </c>
      <c r="C15" s="5" t="n">
        <v>1170</v>
      </c>
      <c r="D15" s="5" t="n">
        <v>25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stricted Stock and RSU Awards (Detail) - Restricted Stock and Restricted Stock Unit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at beginning of year (in shares)</t>
        </is>
      </c>
      <c r="B4" s="6" t="n">
        <v>2132936</v>
      </c>
      <c r="C4" s="6" t="n">
        <v>1567704</v>
      </c>
      <c r="D4" s="6" t="n">
        <v>1062550</v>
      </c>
    </row>
    <row r="5">
      <c r="A5" s="4" t="inlineStr">
        <is>
          <t>Granted (in shares)</t>
        </is>
      </c>
      <c r="B5" s="6" t="n">
        <v>1416300</v>
      </c>
      <c r="C5" s="6" t="n">
        <v>1356848</v>
      </c>
      <c r="D5" s="6" t="n">
        <v>1198787</v>
      </c>
    </row>
    <row r="6">
      <c r="A6" s="4" t="inlineStr">
        <is>
          <t>Settled (in shares)</t>
        </is>
      </c>
      <c r="B6" s="6" t="n">
        <v>-738159</v>
      </c>
      <c r="C6" s="6" t="n">
        <v>-581479</v>
      </c>
      <c r="D6" s="6" t="n">
        <v>-477050</v>
      </c>
    </row>
    <row r="7">
      <c r="A7" s="4" t="inlineStr">
        <is>
          <t>Canceled (in shares)</t>
        </is>
      </c>
      <c r="B7" s="6" t="n">
        <v>-196423</v>
      </c>
      <c r="C7" s="6" t="n">
        <v>-210137</v>
      </c>
      <c r="D7" s="6" t="n">
        <v>-216583</v>
      </c>
    </row>
    <row r="8">
      <c r="A8" s="4" t="inlineStr">
        <is>
          <t>Unvested at end of year (in shares)</t>
        </is>
      </c>
      <c r="B8" s="6" t="n">
        <v>2614654</v>
      </c>
      <c r="C8" s="6" t="n">
        <v>2132936</v>
      </c>
      <c r="D8" s="6" t="n">
        <v>1567704</v>
      </c>
    </row>
    <row r="9">
      <c r="A9" s="3" t="inlineStr">
        <is>
          <t>Weighted average fair value</t>
        </is>
      </c>
    </row>
    <row r="10">
      <c r="A10" s="4" t="inlineStr">
        <is>
          <t>Unvested at beginning of year (in dollars per share)</t>
        </is>
      </c>
      <c r="B10" s="7" t="n">
        <v>13.22</v>
      </c>
      <c r="C10" s="7" t="n">
        <v>14.65</v>
      </c>
      <c r="D10" s="7" t="n">
        <v>21.29</v>
      </c>
    </row>
    <row r="11">
      <c r="A11" s="4" t="inlineStr">
        <is>
          <t>Granted (in dollars per share)</t>
        </is>
      </c>
      <c r="B11" s="8" t="n">
        <v>13.39</v>
      </c>
      <c r="C11" s="8" t="n">
        <v>13.09</v>
      </c>
      <c r="D11" s="8" t="n">
        <v>11.99</v>
      </c>
    </row>
    <row r="12">
      <c r="A12" s="4" t="inlineStr">
        <is>
          <t>Settled (in dollars per share)</t>
        </is>
      </c>
      <c r="B12" s="8" t="n">
        <v>14.03</v>
      </c>
      <c r="C12" s="8" t="n">
        <v>16.31</v>
      </c>
      <c r="D12" s="8" t="n">
        <v>15.11</v>
      </c>
    </row>
    <row r="13">
      <c r="A13" s="4" t="inlineStr">
        <is>
          <t>Canceled (in dollars per share)</t>
        </is>
      </c>
      <c r="B13" s="8" t="n">
        <v>13.14</v>
      </c>
      <c r="C13" s="8" t="n">
        <v>14.53</v>
      </c>
      <c r="D13" s="8" t="n">
        <v>17.98</v>
      </c>
    </row>
    <row r="14">
      <c r="A14" s="4" t="inlineStr">
        <is>
          <t>Unvested at end of year (in dollars per share)</t>
        </is>
      </c>
      <c r="B14" s="7" t="n">
        <v>13.09</v>
      </c>
      <c r="C14" s="7" t="n">
        <v>13.22</v>
      </c>
      <c r="D14" s="7" t="n">
        <v>14.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erformance Shares and Performance Share Awards (Details) - $ / shares</t>
        </is>
      </c>
      <c r="B1" s="2" t="inlineStr">
        <is>
          <t>12 Months Ended</t>
        </is>
      </c>
    </row>
    <row r="2">
      <c r="B2" s="2" t="inlineStr">
        <is>
          <t>Dec. 31, 2020</t>
        </is>
      </c>
      <c r="C2" s="2" t="inlineStr">
        <is>
          <t>Dec. 31, 2019</t>
        </is>
      </c>
      <c r="D2" s="2" t="inlineStr">
        <is>
          <t>Dec. 31, 2018</t>
        </is>
      </c>
    </row>
    <row r="3">
      <c r="A3" s="4" t="inlineStr">
        <is>
          <t>Performance Share Awards</t>
        </is>
      </c>
    </row>
    <row r="4">
      <c r="A4" s="3" t="inlineStr">
        <is>
          <t>Target number of shares</t>
        </is>
      </c>
    </row>
    <row r="5">
      <c r="A5" s="4" t="inlineStr">
        <is>
          <t>Unvested at beginning of year (in shares)</t>
        </is>
      </c>
      <c r="B5" s="6" t="n">
        <v>698482</v>
      </c>
      <c r="C5" s="6" t="n">
        <v>450085</v>
      </c>
      <c r="D5" s="6" t="n">
        <v>0</v>
      </c>
    </row>
    <row r="6">
      <c r="A6" s="4" t="inlineStr">
        <is>
          <t>Granted (in shares)</t>
        </is>
      </c>
      <c r="B6" s="6" t="n">
        <v>673127</v>
      </c>
      <c r="C6" s="6" t="n">
        <v>567356</v>
      </c>
      <c r="D6" s="6" t="n">
        <v>565187</v>
      </c>
    </row>
    <row r="7">
      <c r="A7" s="4" t="inlineStr">
        <is>
          <t>Settled (in shares)</t>
        </is>
      </c>
      <c r="B7" s="6" t="n">
        <v>-151511</v>
      </c>
      <c r="C7" s="6" t="n">
        <v>-261286</v>
      </c>
      <c r="D7" s="6" t="n">
        <v>-91451</v>
      </c>
    </row>
    <row r="8">
      <c r="A8" s="4" t="inlineStr">
        <is>
          <t>Canceled (in shares)</t>
        </is>
      </c>
      <c r="B8" s="6" t="n">
        <v>-77219</v>
      </c>
      <c r="C8" s="6" t="n">
        <v>-57673</v>
      </c>
      <c r="D8" s="6" t="n">
        <v>-23651</v>
      </c>
    </row>
    <row r="9">
      <c r="A9" s="4" t="inlineStr">
        <is>
          <t>Unvested at end of year (in shares)</t>
        </is>
      </c>
      <c r="B9" s="6" t="n">
        <v>1142879</v>
      </c>
      <c r="C9" s="6" t="n">
        <v>698482</v>
      </c>
      <c r="D9" s="6" t="n">
        <v>450085</v>
      </c>
    </row>
    <row r="10">
      <c r="A10" s="3" t="inlineStr">
        <is>
          <t>Weighted average fair value</t>
        </is>
      </c>
    </row>
    <row r="11">
      <c r="A11" s="4" t="inlineStr">
        <is>
          <t>Unvested at beginning of year (in dollars per share)</t>
        </is>
      </c>
      <c r="B11" s="7" t="n">
        <v>12.26</v>
      </c>
      <c r="C11" s="7" t="n">
        <v>12.05</v>
      </c>
      <c r="D11" s="5" t="n">
        <v>0</v>
      </c>
    </row>
    <row r="12">
      <c r="A12" s="4" t="inlineStr">
        <is>
          <t>Granted (in dollars per share)</t>
        </is>
      </c>
      <c r="B12" s="8" t="n">
        <v>13.47</v>
      </c>
      <c r="C12" s="8" t="n">
        <v>12.36</v>
      </c>
      <c r="D12" s="8" t="n">
        <v>12.05</v>
      </c>
    </row>
    <row r="13">
      <c r="A13" s="4" t="inlineStr">
        <is>
          <t>Settled (in dollars per share)</t>
        </is>
      </c>
      <c r="B13" s="8" t="n">
        <v>13.4</v>
      </c>
      <c r="C13" s="8" t="n">
        <v>12.16</v>
      </c>
      <c r="D13" s="8" t="n">
        <v>12.05</v>
      </c>
    </row>
    <row r="14">
      <c r="A14" s="4" t="inlineStr">
        <is>
          <t>Canceled (in dollars per share)</t>
        </is>
      </c>
      <c r="B14" s="8" t="n">
        <v>12.5</v>
      </c>
      <c r="C14" s="8" t="n">
        <v>12.08</v>
      </c>
      <c r="D14" s="8" t="n">
        <v>12.05</v>
      </c>
    </row>
    <row r="15">
      <c r="A15" s="4" t="inlineStr">
        <is>
          <t>Unvested at end of year (in dollars per share)</t>
        </is>
      </c>
      <c r="B15" s="7" t="n">
        <v>12.87</v>
      </c>
      <c r="C15" s="7" t="n">
        <v>12.26</v>
      </c>
      <c r="D15" s="7" t="n">
        <v>12.05</v>
      </c>
    </row>
    <row r="16">
      <c r="A16" s="4" t="inlineStr">
        <is>
          <t>Performance Shares</t>
        </is>
      </c>
    </row>
    <row r="17">
      <c r="A17" s="3" t="inlineStr">
        <is>
          <t>Target number of shares</t>
        </is>
      </c>
    </row>
    <row r="18">
      <c r="A18" s="4" t="inlineStr">
        <is>
          <t>Unvested at beginning of year (in shares)</t>
        </is>
      </c>
      <c r="B18" s="6" t="n">
        <v>0</v>
      </c>
      <c r="C18" s="6" t="n">
        <v>250840</v>
      </c>
      <c r="D18" s="6" t="n">
        <v>662835</v>
      </c>
    </row>
    <row r="19">
      <c r="A19" s="4" t="inlineStr">
        <is>
          <t>Granted (in shares)</t>
        </is>
      </c>
      <c r="C19" s="6" t="n">
        <v>0</v>
      </c>
      <c r="D19" s="6" t="n">
        <v>0</v>
      </c>
    </row>
    <row r="20">
      <c r="A20" s="4" t="inlineStr">
        <is>
          <t>Settled (in shares)</t>
        </is>
      </c>
      <c r="C20" s="6" t="n">
        <v>-228287</v>
      </c>
      <c r="D20" s="6" t="n">
        <v>-383095</v>
      </c>
    </row>
    <row r="21">
      <c r="A21" s="4" t="inlineStr">
        <is>
          <t>Canceled (in shares)</t>
        </is>
      </c>
      <c r="C21" s="6" t="n">
        <v>-22553</v>
      </c>
      <c r="D21" s="6" t="n">
        <v>-28900</v>
      </c>
    </row>
    <row r="22">
      <c r="A22" s="4" t="inlineStr">
        <is>
          <t>Unvested at end of year (in shares)</t>
        </is>
      </c>
      <c r="C22" s="6" t="n">
        <v>0</v>
      </c>
      <c r="D22" s="6" t="n">
        <v>250840</v>
      </c>
    </row>
    <row r="23">
      <c r="A23" s="3" t="inlineStr">
        <is>
          <t>Weighted average fair value</t>
        </is>
      </c>
    </row>
    <row r="24">
      <c r="A24" s="4" t="inlineStr">
        <is>
          <t>Unvested at beginning of year (in dollars per share)</t>
        </is>
      </c>
      <c r="B24" s="5" t="n">
        <v>0</v>
      </c>
      <c r="C24" s="7" t="n">
        <v>23.92</v>
      </c>
      <c r="D24" s="7" t="n">
        <v>25.87</v>
      </c>
    </row>
    <row r="25">
      <c r="A25" s="4" t="inlineStr">
        <is>
          <t>Granted (in dollars per share)</t>
        </is>
      </c>
      <c r="C25" s="6" t="n">
        <v>0</v>
      </c>
      <c r="D25" s="6" t="n">
        <v>0</v>
      </c>
    </row>
    <row r="26">
      <c r="A26" s="4" t="inlineStr">
        <is>
          <t>Settled (in dollars per share)</t>
        </is>
      </c>
      <c r="C26" s="8" t="n">
        <v>23.92</v>
      </c>
      <c r="D26" s="8" t="n">
        <v>27.19</v>
      </c>
    </row>
    <row r="27">
      <c r="A27" s="4" t="inlineStr">
        <is>
          <t>Canceled (in dollars per share)</t>
        </is>
      </c>
      <c r="C27" s="8" t="n">
        <v>23.92</v>
      </c>
      <c r="D27" s="8" t="n">
        <v>25.39</v>
      </c>
    </row>
    <row r="28">
      <c r="A28" s="4" t="inlineStr">
        <is>
          <t>Unvested at end of year (in dollars per share)</t>
        </is>
      </c>
      <c r="C28" s="5" t="n">
        <v>0</v>
      </c>
      <c r="D28" s="7" t="n">
        <v>23.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1590377</v>
      </c>
      <c r="C4" s="5" t="n">
        <v>1340924</v>
      </c>
      <c r="D4" s="5" t="n">
        <v>995041</v>
      </c>
    </row>
    <row r="5">
      <c r="A5" s="4" t="inlineStr">
        <is>
          <t>Other comprehensive gain before reclassifications</t>
        </is>
      </c>
      <c r="B5" s="6" t="n">
        <v>16881</v>
      </c>
      <c r="C5" s="6" t="n">
        <v>-10920</v>
      </c>
      <c r="D5" s="6" t="n">
        <v>-14182</v>
      </c>
    </row>
    <row r="6">
      <c r="A6" s="4" t="inlineStr">
        <is>
          <t>Amounts reclassified from AOCL</t>
        </is>
      </c>
      <c r="B6" s="6" t="n">
        <v>4640</v>
      </c>
      <c r="C6" s="6" t="n">
        <v>4834</v>
      </c>
      <c r="D6" s="6" t="n">
        <v>9439</v>
      </c>
    </row>
    <row r="7">
      <c r="A7" s="4" t="inlineStr">
        <is>
          <t>Other comprehensive income (loss), net of tax</t>
        </is>
      </c>
      <c r="B7" s="6" t="n">
        <v>21521</v>
      </c>
      <c r="C7" s="6" t="n">
        <v>-6086</v>
      </c>
      <c r="D7" s="6" t="n">
        <v>-4743</v>
      </c>
    </row>
    <row r="8">
      <c r="A8" s="4" t="inlineStr">
        <is>
          <t>Reclassification of stranded tax effects to retained earnings</t>
        </is>
      </c>
      <c r="D8" s="6" t="n">
        <v>-24845</v>
      </c>
    </row>
    <row r="9">
      <c r="A9" s="4" t="inlineStr">
        <is>
          <t>Ending Balance</t>
        </is>
      </c>
      <c r="B9" s="6" t="n">
        <v>2058095</v>
      </c>
      <c r="C9" s="6" t="n">
        <v>1590377</v>
      </c>
      <c r="D9" s="6" t="n">
        <v>1340924</v>
      </c>
    </row>
    <row r="10">
      <c r="A10" s="4" t="inlineStr">
        <is>
          <t>Retirement Plans</t>
        </is>
      </c>
    </row>
    <row r="11">
      <c r="A11" s="3" t="inlineStr">
        <is>
          <t>AOCI Attributable to Parent, Net of Tax [Roll Forward]</t>
        </is>
      </c>
    </row>
    <row r="12">
      <c r="A12" s="4" t="inlineStr">
        <is>
          <t>Beginning Balance</t>
        </is>
      </c>
      <c r="B12" s="6" t="n">
        <v>-142398</v>
      </c>
      <c r="C12" s="6" t="n">
        <v>-136893</v>
      </c>
      <c r="D12" s="6" t="n">
        <v>-107037</v>
      </c>
    </row>
    <row r="13">
      <c r="A13" s="4" t="inlineStr">
        <is>
          <t>Other comprehensive gain before reclassifications</t>
        </is>
      </c>
      <c r="B13" s="6" t="n">
        <v>16779</v>
      </c>
      <c r="C13" s="6" t="n">
        <v>-10339</v>
      </c>
      <c r="D13" s="6" t="n">
        <v>-14450</v>
      </c>
    </row>
    <row r="14">
      <c r="A14" s="4" t="inlineStr">
        <is>
          <t>Amounts reclassified from AOCL</t>
        </is>
      </c>
      <c r="B14" s="6" t="n">
        <v>4640</v>
      </c>
      <c r="C14" s="6" t="n">
        <v>4834</v>
      </c>
      <c r="D14" s="6" t="n">
        <v>9439</v>
      </c>
    </row>
    <row r="15">
      <c r="A15" s="4" t="inlineStr">
        <is>
          <t>Other comprehensive income (loss), net of tax</t>
        </is>
      </c>
      <c r="D15" s="6" t="n">
        <v>-5011</v>
      </c>
    </row>
    <row r="16">
      <c r="A16" s="4" t="inlineStr">
        <is>
          <t>Reclassification of stranded tax effects to retained earnings</t>
        </is>
      </c>
      <c r="D16" s="6" t="n">
        <v>-24845</v>
      </c>
    </row>
    <row r="17">
      <c r="A17" s="4" t="inlineStr">
        <is>
          <t>Ending Balance</t>
        </is>
      </c>
      <c r="B17" s="6" t="n">
        <v>-120979</v>
      </c>
      <c r="C17" s="6" t="n">
        <v>-142398</v>
      </c>
      <c r="D17" s="6" t="n">
        <v>-136893</v>
      </c>
    </row>
    <row r="18">
      <c r="A18" s="4" t="inlineStr">
        <is>
          <t>Foreign Currency Translation</t>
        </is>
      </c>
    </row>
    <row r="19">
      <c r="A19" s="3" t="inlineStr">
        <is>
          <t>AOCI Attributable to Parent, Net of Tax [Roll Forward]</t>
        </is>
      </c>
    </row>
    <row r="20">
      <c r="A20" s="4" t="inlineStr">
        <is>
          <t>Beginning Balance</t>
        </is>
      </c>
      <c r="B20" s="6" t="n">
        <v>-199</v>
      </c>
      <c r="C20" s="6" t="n">
        <v>382</v>
      </c>
      <c r="D20" s="6" t="n">
        <v>114</v>
      </c>
    </row>
    <row r="21">
      <c r="A21" s="4" t="inlineStr">
        <is>
          <t>Other comprehensive gain before reclassifications</t>
        </is>
      </c>
      <c r="B21" s="6" t="n">
        <v>102</v>
      </c>
      <c r="C21" s="6" t="n">
        <v>-581</v>
      </c>
      <c r="D21" s="6" t="n">
        <v>268</v>
      </c>
    </row>
    <row r="22">
      <c r="A22" s="4" t="inlineStr">
        <is>
          <t>Amounts reclassified from AOCL</t>
        </is>
      </c>
      <c r="B22" s="6" t="n">
        <v>0</v>
      </c>
      <c r="C22" s="6" t="n">
        <v>0</v>
      </c>
      <c r="D22" s="6" t="n">
        <v>0</v>
      </c>
    </row>
    <row r="23">
      <c r="A23" s="4" t="inlineStr">
        <is>
          <t>Other comprehensive income (loss), net of tax</t>
        </is>
      </c>
      <c r="D23" s="6" t="n">
        <v>268</v>
      </c>
    </row>
    <row r="24">
      <c r="A24" s="4" t="inlineStr">
        <is>
          <t>Reclassification of stranded tax effects to retained earnings</t>
        </is>
      </c>
      <c r="D24" s="6" t="n">
        <v>0</v>
      </c>
    </row>
    <row r="25">
      <c r="A25" s="4" t="inlineStr">
        <is>
          <t>Ending Balance</t>
        </is>
      </c>
      <c r="B25" s="6" t="n">
        <v>-97</v>
      </c>
      <c r="C25" s="6" t="n">
        <v>-199</v>
      </c>
      <c r="D25" s="6" t="n">
        <v>382</v>
      </c>
    </row>
    <row r="26">
      <c r="A26" s="4" t="inlineStr">
        <is>
          <t>Total</t>
        </is>
      </c>
    </row>
    <row r="27">
      <c r="A27" s="3" t="inlineStr">
        <is>
          <t>AOCI Attributable to Parent, Net of Tax [Roll Forward]</t>
        </is>
      </c>
    </row>
    <row r="28">
      <c r="A28" s="4" t="inlineStr">
        <is>
          <t>Beginning Balance</t>
        </is>
      </c>
      <c r="B28" s="6" t="n">
        <v>-142597</v>
      </c>
      <c r="C28" s="6" t="n">
        <v>-136511</v>
      </c>
      <c r="D28" s="6" t="n">
        <v>-106923</v>
      </c>
    </row>
    <row r="29">
      <c r="A29" s="4" t="inlineStr">
        <is>
          <t>Ending Balance</t>
        </is>
      </c>
      <c r="B29" s="5" t="n">
        <v>-121076</v>
      </c>
      <c r="C29" s="5" t="n">
        <v>-142597</v>
      </c>
      <c r="D29" s="5" t="n">
        <v>-1365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s out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Pension payment timing related charges</t>
        </is>
      </c>
      <c r="B4" s="5" t="n">
        <v>0</v>
      </c>
      <c r="C4" s="5" t="n">
        <v>686</v>
      </c>
      <c r="D4" s="5" t="n">
        <v>7498</v>
      </c>
    </row>
    <row r="5">
      <c r="A5" s="4" t="inlineStr">
        <is>
          <t>Income before income taxes</t>
        </is>
      </c>
      <c r="B5" s="6" t="n">
        <v>637056</v>
      </c>
      <c r="C5" s="6" t="n">
        <v>375657</v>
      </c>
      <c r="D5" s="6" t="n">
        <v>508707</v>
      </c>
    </row>
    <row r="6">
      <c r="A6" s="4" t="inlineStr">
        <is>
          <t>Income tax effect</t>
        </is>
      </c>
      <c r="B6" s="6" t="n">
        <v>-154293</v>
      </c>
      <c r="C6" s="6" t="n">
        <v>-89422</v>
      </c>
      <c r="D6" s="6" t="n">
        <v>-107367</v>
      </c>
    </row>
    <row r="7">
      <c r="A7" s="4" t="inlineStr">
        <is>
          <t>Total reclassifications, net of tax</t>
        </is>
      </c>
      <c r="B7" s="6" t="n">
        <v>4640</v>
      </c>
      <c r="C7" s="6" t="n">
        <v>4834</v>
      </c>
      <c r="D7" s="6" t="n">
        <v>9439</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s, net of tax</t>
        </is>
      </c>
      <c r="B10" s="6" t="n">
        <v>4640</v>
      </c>
      <c r="C10" s="6" t="n">
        <v>4834</v>
      </c>
      <c r="D10" s="6" t="n">
        <v>9439</v>
      </c>
    </row>
    <row r="11">
      <c r="A11" s="4" t="inlineStr">
        <is>
          <t>Retirement Plans</t>
        </is>
      </c>
    </row>
    <row r="12">
      <c r="A12" s="3" t="inlineStr">
        <is>
          <t>Reclassification Adjustment out of Accumulated Other Comprehensive Income [Line Items]</t>
        </is>
      </c>
    </row>
    <row r="13">
      <c r="A13" s="4" t="inlineStr">
        <is>
          <t>Total reclassifications, net of tax</t>
        </is>
      </c>
      <c r="B13" s="6" t="n">
        <v>4640</v>
      </c>
      <c r="C13" s="6" t="n">
        <v>4834</v>
      </c>
      <c r="D13" s="6" t="n">
        <v>9439</v>
      </c>
    </row>
    <row r="14">
      <c r="A14" s="4" t="inlineStr">
        <is>
          <t>Retirement Plans | Reclassification out of Accumulated Other Comprehensive Income</t>
        </is>
      </c>
    </row>
    <row r="15">
      <c r="A15" s="3" t="inlineStr">
        <is>
          <t>Reclassification Adjustment out of Accumulated Other Comprehensive Income [Line Items]</t>
        </is>
      </c>
    </row>
    <row r="16">
      <c r="A16" s="4" t="inlineStr">
        <is>
          <t>Amortization of prior service cost</t>
        </is>
      </c>
      <c r="B16" s="6" t="n">
        <v>-481</v>
      </c>
      <c r="C16" s="6" t="n">
        <v>-481</v>
      </c>
      <c r="D16" s="6" t="n">
        <v>-403</v>
      </c>
    </row>
    <row r="17">
      <c r="A17" s="4" t="inlineStr">
        <is>
          <t>Amortization of actuarial loss</t>
        </is>
      </c>
      <c r="B17" s="6" t="n">
        <v>6690</v>
      </c>
      <c r="C17" s="6" t="n">
        <v>6246</v>
      </c>
      <c r="D17" s="6" t="n">
        <v>5544</v>
      </c>
    </row>
    <row r="18">
      <c r="A18" s="4" t="inlineStr">
        <is>
          <t>Pension payment timing related charges</t>
        </is>
      </c>
      <c r="B18" s="6" t="n">
        <v>0</v>
      </c>
      <c r="C18" s="6" t="n">
        <v>686</v>
      </c>
      <c r="D18" s="6" t="n">
        <v>7498</v>
      </c>
    </row>
    <row r="19">
      <c r="A19" s="4" t="inlineStr">
        <is>
          <t>Income before income taxes</t>
        </is>
      </c>
      <c r="B19" s="6" t="n">
        <v>6209</v>
      </c>
      <c r="C19" s="6" t="n">
        <v>6451</v>
      </c>
      <c r="D19" s="6" t="n">
        <v>12639</v>
      </c>
    </row>
    <row r="20">
      <c r="A20" s="4" t="inlineStr">
        <is>
          <t>Income tax effect</t>
        </is>
      </c>
      <c r="B20" s="5" t="n">
        <v>-1569</v>
      </c>
      <c r="C20" s="5" t="n">
        <v>-1617</v>
      </c>
      <c r="D20" s="5" t="n">
        <v>-3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trum repacking reimbursements and other, net - Schedule of Non-Cash Impairment Charges (Detail) - USD ($) $ in Thousands</t>
        </is>
      </c>
      <c r="B1" s="2" t="inlineStr">
        <is>
          <t>12 Months Ended</t>
        </is>
      </c>
    </row>
    <row r="2">
      <c r="B2" s="2" t="inlineStr">
        <is>
          <t>Dec. 31, 2020</t>
        </is>
      </c>
      <c r="C2" s="2" t="inlineStr">
        <is>
          <t>Dec. 31, 2019</t>
        </is>
      </c>
      <c r="D2" s="2" t="inlineStr">
        <is>
          <t>Dec. 31, 2018</t>
        </is>
      </c>
    </row>
    <row r="3">
      <c r="A3" s="3" t="inlineStr">
        <is>
          <t>Unusual or Infrequent Items, or Both [Abstract]</t>
        </is>
      </c>
    </row>
    <row r="4">
      <c r="A4" s="4" t="inlineStr">
        <is>
          <t>Reimbursement of spectrum repacking</t>
        </is>
      </c>
      <c r="B4" s="5" t="n">
        <v>-13180</v>
      </c>
      <c r="C4" s="5" t="n">
        <v>-16974</v>
      </c>
      <c r="D4" s="5" t="n">
        <v>-7400</v>
      </c>
    </row>
    <row r="5">
      <c r="A5" s="4" t="inlineStr">
        <is>
          <t>Property and equipment gains</t>
        </is>
      </c>
      <c r="B5" s="6" t="n">
        <v>0</v>
      </c>
      <c r="C5" s="6" t="n">
        <v>-2880</v>
      </c>
      <c r="D5" s="6" t="n">
        <v>-5989</v>
      </c>
    </row>
    <row r="6">
      <c r="A6" s="4" t="inlineStr">
        <is>
          <t>Intangible asset impairments and other charges</t>
        </is>
      </c>
      <c r="B6" s="6" t="n">
        <v>3225</v>
      </c>
      <c r="C6" s="6" t="n">
        <v>9063</v>
      </c>
      <c r="D6" s="6" t="n">
        <v>0</v>
      </c>
    </row>
    <row r="7">
      <c r="A7" s="4" t="inlineStr">
        <is>
          <t>Contract termination and other costs related to national sales</t>
        </is>
      </c>
      <c r="B7" s="6" t="n">
        <v>0</v>
      </c>
      <c r="C7" s="6" t="n">
        <v>5456</v>
      </c>
      <c r="D7" s="6" t="n">
        <v>0</v>
      </c>
    </row>
    <row r="8">
      <c r="A8" s="4" t="inlineStr">
        <is>
          <t>Lease exit and other charges</t>
        </is>
      </c>
      <c r="B8" s="6" t="n">
        <v>0</v>
      </c>
      <c r="C8" s="6" t="n">
        <v>0</v>
      </c>
      <c r="D8" s="6" t="n">
        <v>551</v>
      </c>
    </row>
    <row r="9">
      <c r="A9" s="4" t="inlineStr">
        <is>
          <t>Hurricane-related losses, net</t>
        </is>
      </c>
      <c r="B9" s="6" t="n">
        <v>0</v>
      </c>
      <c r="C9" s="6" t="n">
        <v>0</v>
      </c>
      <c r="D9" s="6" t="n">
        <v>1137</v>
      </c>
    </row>
    <row r="10">
      <c r="A10" s="4" t="inlineStr">
        <is>
          <t>Total spectrum repacking reimbursements and other, net</t>
        </is>
      </c>
      <c r="B10" s="5" t="n">
        <v>-9955</v>
      </c>
      <c r="C10" s="5" t="n">
        <v>-5335</v>
      </c>
      <c r="D10" s="5" t="n">
        <v>-117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pectrum repacking reimbursements and other, net - Narrative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Unusual or Infrequent Item, or Both [Line Items]</t>
        </is>
      </c>
    </row>
    <row r="4">
      <c r="A4" s="4" t="inlineStr">
        <is>
          <t>Reimbursement from spectrum repacking</t>
        </is>
      </c>
      <c r="C4" s="5" t="n">
        <v>13180000</v>
      </c>
      <c r="D4" s="5" t="n">
        <v>16974000</v>
      </c>
      <c r="E4" s="5" t="n">
        <v>7400000</v>
      </c>
    </row>
    <row r="5">
      <c r="A5" s="4" t="inlineStr">
        <is>
          <t>Gain on sale of real estate</t>
        </is>
      </c>
      <c r="D5" s="6" t="n">
        <v>2900000</v>
      </c>
      <c r="E5" s="6" t="n">
        <v>6000000</v>
      </c>
    </row>
    <row r="6">
      <c r="A6" s="4" t="inlineStr">
        <is>
          <t>Asset impairment charges</t>
        </is>
      </c>
      <c r="D6" s="6" t="n">
        <v>9100000</v>
      </c>
    </row>
    <row r="7">
      <c r="A7" s="4" t="inlineStr">
        <is>
          <t>Impairment of indefinite-lived intangible assets</t>
        </is>
      </c>
      <c r="C7" s="6" t="n">
        <v>0</v>
      </c>
      <c r="D7" s="5" t="n">
        <v>0</v>
      </c>
      <c r="E7" s="6" t="n">
        <v>0</v>
      </c>
    </row>
    <row r="8">
      <c r="A8" s="4" t="inlineStr">
        <is>
          <t>FCC licenses</t>
        </is>
      </c>
    </row>
    <row r="9">
      <c r="A9" s="3" t="inlineStr">
        <is>
          <t>Unusual or Infrequent Item, or Both [Line Items]</t>
        </is>
      </c>
    </row>
    <row r="10">
      <c r="A10" s="4" t="inlineStr">
        <is>
          <t>Impairment of indefinite-lived intangible assets</t>
        </is>
      </c>
      <c r="C10" s="5" t="n">
        <v>1100000</v>
      </c>
    </row>
    <row r="11">
      <c r="A11" s="4" t="inlineStr">
        <is>
          <t>Trade Names</t>
        </is>
      </c>
    </row>
    <row r="12">
      <c r="A12" s="3" t="inlineStr">
        <is>
          <t>Unusual or Infrequent Item, or Both [Line Items]</t>
        </is>
      </c>
    </row>
    <row r="13">
      <c r="A13" s="4" t="inlineStr">
        <is>
          <t>Impairment of indefinite-lived intangible assets</t>
        </is>
      </c>
      <c r="B13" s="5" t="n">
        <v>2100000</v>
      </c>
    </row>
    <row r="14">
      <c r="A14" s="4" t="inlineStr">
        <is>
          <t>Hurricane Harvey</t>
        </is>
      </c>
    </row>
    <row r="15">
      <c r="A15" s="3" t="inlineStr">
        <is>
          <t>Unusual or Infrequent Item, or Both [Line Items]</t>
        </is>
      </c>
    </row>
    <row r="16">
      <c r="A16" s="4" t="inlineStr">
        <is>
          <t>Net expense impact from hurricane</t>
        </is>
      </c>
      <c r="E16" s="5" t="n">
        <v>11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 (in dollars per share)</t>
        </is>
      </c>
      <c r="B4" s="7" t="n">
        <v>0.28</v>
      </c>
      <c r="C4" s="7" t="n">
        <v>0.28</v>
      </c>
      <c r="D4" s="7" t="n">
        <v>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7" customWidth="1" min="2" max="2"/>
    <col width="23" customWidth="1" min="3" max="3"/>
    <col width="23" customWidth="1" min="4" max="4"/>
    <col width="23" customWidth="1" min="5" max="5"/>
    <col width="27" customWidth="1" min="6" max="6"/>
    <col width="36" customWidth="1" min="7" max="7"/>
    <col width="29" customWidth="1" min="8" max="8"/>
    <col width="21" customWidth="1" min="9" max="9"/>
    <col width="21" customWidth="1" min="10" max="10"/>
    <col width="21" customWidth="1" min="11" max="11"/>
    <col width="21" customWidth="1" min="12" max="12"/>
  </cols>
  <sheetData>
    <row r="1">
      <c r="A1" s="1" t="inlineStr">
        <is>
          <t>Other matters - Narrative (Detail)</t>
        </is>
      </c>
      <c r="B1" s="2" t="inlineStr">
        <is>
          <t>Mar. 02, 2020USD ($)market</t>
        </is>
      </c>
      <c r="C1" s="2" t="inlineStr">
        <is>
          <t>Jul. 30, 2018defendant</t>
        </is>
      </c>
      <c r="D1" s="2" t="inlineStr">
        <is>
          <t>Jun. 30, 2019defendant</t>
        </is>
      </c>
      <c r="E1" s="2" t="inlineStr">
        <is>
          <t>Dec. 13, 2018defendant</t>
        </is>
      </c>
      <c r="F1" s="2" t="inlineStr">
        <is>
          <t>Apr. 30, 2017USD ($)market</t>
        </is>
      </c>
      <c r="G1" s="2" t="inlineStr">
        <is>
          <t>Dec. 31, 2020USD ($)stationcustomer</t>
        </is>
      </c>
      <c r="H1" s="2" t="inlineStr">
        <is>
          <t>Dec. 31, 2019USD ($)customer</t>
        </is>
      </c>
      <c r="I1" s="2" t="inlineStr">
        <is>
          <t>Dec. 31, 2018USD ($)</t>
        </is>
      </c>
      <c r="J1" s="2" t="inlineStr">
        <is>
          <t>Dec. 31, 2020USD ($)</t>
        </is>
      </c>
      <c r="K1" s="2" t="inlineStr">
        <is>
          <t>Dec. 31, 2020USD ($)</t>
        </is>
      </c>
      <c r="L1" s="2" t="inlineStr">
        <is>
          <t>Mar. 23, 2018USD ($)</t>
        </is>
      </c>
    </row>
    <row r="2">
      <c r="A2" s="3" t="inlineStr">
        <is>
          <t>Commitments and Contingencies Disclosure [Line Items]</t>
        </is>
      </c>
    </row>
    <row r="3">
      <c r="A3" s="4" t="inlineStr">
        <is>
          <t>Proceeds from sale of minority ownership interest</t>
        </is>
      </c>
      <c r="B3" s="5" t="n">
        <v>14000000</v>
      </c>
      <c r="G3" s="5" t="n">
        <v>14000000</v>
      </c>
      <c r="H3" s="5" t="n">
        <v>0</v>
      </c>
      <c r="I3" s="5" t="n">
        <v>0</v>
      </c>
    </row>
    <row r="4">
      <c r="A4" s="4" t="inlineStr">
        <is>
          <t>Number of markets where stations were repacked | market</t>
        </is>
      </c>
      <c r="F4" s="6" t="n">
        <v>18</v>
      </c>
    </row>
    <row r="5">
      <c r="A5" s="4" t="inlineStr">
        <is>
          <t>FCC Broadcast Spectrum Program, number of stations acquired | station</t>
        </is>
      </c>
      <c r="G5" s="6" t="n">
        <v>1</v>
      </c>
    </row>
    <row r="6">
      <c r="A6" s="4" t="inlineStr">
        <is>
          <t>FCC Broadcast Spectrum Program, authorized reimbursement amount</t>
        </is>
      </c>
      <c r="F6" s="5" t="n">
        <v>1750000000</v>
      </c>
    </row>
    <row r="7">
      <c r="A7" s="4" t="inlineStr">
        <is>
          <t>FCC Broadcast Spectrum Program, repacking fund</t>
        </is>
      </c>
      <c r="L7" s="5" t="n">
        <v>1000000000</v>
      </c>
    </row>
    <row r="8">
      <c r="A8" s="4" t="inlineStr">
        <is>
          <t>FCC Broadcast Spectrum Program, repacking fund available for distributors</t>
        </is>
      </c>
      <c r="L8" s="5" t="n">
        <v>750000000</v>
      </c>
    </row>
    <row r="9">
      <c r="A9" s="4" t="inlineStr">
        <is>
          <t>FCC Broadcast Spectrum Program, capital expenditures incurred</t>
        </is>
      </c>
      <c r="J9" s="5" t="n">
        <v>42000000</v>
      </c>
    </row>
    <row r="10">
      <c r="A10" s="4" t="inlineStr">
        <is>
          <t>FCC Broadcast Spectrum Program, amount of reimbursement received</t>
        </is>
      </c>
      <c r="K10" s="5" t="n">
        <v>37600000</v>
      </c>
    </row>
    <row r="11">
      <c r="A11" s="4" t="inlineStr">
        <is>
          <t>FCC Broadcast Spectrum Program, remaining reimbursement expected to be received</t>
        </is>
      </c>
      <c r="G11" s="5" t="n">
        <v>4400000</v>
      </c>
    </row>
    <row r="12">
      <c r="A12" s="4" t="inlineStr">
        <is>
          <t>Gray Television [Member]</t>
        </is>
      </c>
    </row>
    <row r="13">
      <c r="A13" s="3" t="inlineStr">
        <is>
          <t>Commitments and Contingencies Disclosure [Line Items]</t>
        </is>
      </c>
    </row>
    <row r="14">
      <c r="A14" s="4" t="inlineStr">
        <is>
          <t>Number of television markets | market</t>
        </is>
      </c>
      <c r="B14" s="6" t="n">
        <v>93</v>
      </c>
    </row>
    <row r="15">
      <c r="A15" s="4" t="inlineStr">
        <is>
          <t>Sales Revenue | Customer Concentration Risk</t>
        </is>
      </c>
    </row>
    <row r="16">
      <c r="A16" s="3" t="inlineStr">
        <is>
          <t>Commitments and Contingencies Disclosure [Line Items]</t>
        </is>
      </c>
    </row>
    <row r="17">
      <c r="A17" s="4" t="inlineStr">
        <is>
          <t>Number of customers which represent significant percentage of revenue | customer</t>
        </is>
      </c>
      <c r="G17" s="6" t="n">
        <v>1</v>
      </c>
      <c r="H17" s="6" t="n">
        <v>2</v>
      </c>
    </row>
    <row r="18">
      <c r="A18" s="4" t="inlineStr">
        <is>
          <t>Customer A | Sales Revenue | Customer Concentration Risk</t>
        </is>
      </c>
    </row>
    <row r="19">
      <c r="A19" s="3" t="inlineStr">
        <is>
          <t>Commitments and Contingencies Disclosure [Line Items]</t>
        </is>
      </c>
    </row>
    <row r="20">
      <c r="A20" s="4" t="inlineStr">
        <is>
          <t>Revenues</t>
        </is>
      </c>
      <c r="G20" s="5" t="n">
        <v>393400000</v>
      </c>
      <c r="H20" s="5" t="n">
        <v>270300000</v>
      </c>
      <c r="I20" s="6" t="n">
        <v>245300000</v>
      </c>
    </row>
    <row r="21">
      <c r="A21" s="4" t="inlineStr">
        <is>
          <t>Customer B | Sales Revenue | Customer Concentration Risk</t>
        </is>
      </c>
    </row>
    <row r="22">
      <c r="A22" s="3" t="inlineStr">
        <is>
          <t>Commitments and Contingencies Disclosure [Line Items]</t>
        </is>
      </c>
    </row>
    <row r="23">
      <c r="A23" s="4" t="inlineStr">
        <is>
          <t>Revenues</t>
        </is>
      </c>
      <c r="H23" s="6" t="n">
        <v>251200000</v>
      </c>
      <c r="I23" s="5" t="n">
        <v>223800000</v>
      </c>
    </row>
    <row r="24">
      <c r="A24" s="4" t="inlineStr">
        <is>
          <t>Settled Litigation</t>
        </is>
      </c>
    </row>
    <row r="25">
      <c r="A25" s="3" t="inlineStr">
        <is>
          <t>Commitments and Contingencies Disclosure [Line Items]</t>
        </is>
      </c>
    </row>
    <row r="26">
      <c r="A26" s="4" t="inlineStr">
        <is>
          <t>Number of defendants | defendant</t>
        </is>
      </c>
      <c r="D26" s="6" t="n">
        <v>4</v>
      </c>
      <c r="E26" s="6" t="n">
        <v>7</v>
      </c>
    </row>
    <row r="27">
      <c r="A27" s="4" t="inlineStr">
        <is>
          <t>Programming Contracts</t>
        </is>
      </c>
    </row>
    <row r="28">
      <c r="A28" s="3" t="inlineStr">
        <is>
          <t>Commitments and Contingencies Disclosure [Line Items]</t>
        </is>
      </c>
    </row>
    <row r="29">
      <c r="A29" s="4" t="inlineStr">
        <is>
          <t>Purchase commitments under contract</t>
        </is>
      </c>
      <c r="G29" s="6" t="n">
        <v>2200000000</v>
      </c>
    </row>
    <row r="30">
      <c r="A30" s="4" t="inlineStr">
        <is>
          <t>Equity And Debt Investment</t>
        </is>
      </c>
    </row>
    <row r="31">
      <c r="A31" s="3" t="inlineStr">
        <is>
          <t>Commitments and Contingencies Disclosure [Line Items]</t>
        </is>
      </c>
    </row>
    <row r="32">
      <c r="A32" s="4" t="inlineStr">
        <is>
          <t>Expenses incurred with related party</t>
        </is>
      </c>
      <c r="G32" s="6" t="n">
        <v>55100000</v>
      </c>
      <c r="H32" s="6" t="n">
        <v>34300000</v>
      </c>
    </row>
    <row r="33">
      <c r="A33" s="4" t="inlineStr">
        <is>
          <t>Accounts payable and accrued liabilities with related party</t>
        </is>
      </c>
      <c r="G33" s="5" t="n">
        <v>13500000</v>
      </c>
      <c r="H33" s="5" t="n">
        <v>4300000</v>
      </c>
      <c r="J33" s="5" t="n">
        <v>13500000</v>
      </c>
      <c r="K33" s="5" t="n">
        <v>13500000</v>
      </c>
    </row>
    <row r="34">
      <c r="A34" s="4" t="inlineStr">
        <is>
          <t>Clay, Massey &amp; Associates, P.C. v. Gray Television</t>
        </is>
      </c>
    </row>
    <row r="35">
      <c r="A35" s="3" t="inlineStr">
        <is>
          <t>Commitments and Contingencies Disclosure [Line Items]</t>
        </is>
      </c>
    </row>
    <row r="36">
      <c r="A36" s="4" t="inlineStr">
        <is>
          <t>Number of defendants | defendant</t>
        </is>
      </c>
      <c r="C36" s="6" t="n">
        <v>16</v>
      </c>
      <c r="D36" s="6"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matters - Schedule of Future Commitments (Detail) - Programming Contracts $ in Thousands</t>
        </is>
      </c>
      <c r="B1" s="2" t="inlineStr">
        <is>
          <t>Dec. 31, 2020USD ($)</t>
        </is>
      </c>
    </row>
    <row r="2">
      <c r="A2" s="3" t="inlineStr">
        <is>
          <t>Recorded Unconditional Purchase Obligation [Line Items]</t>
        </is>
      </c>
    </row>
    <row r="3">
      <c r="A3" s="4" t="inlineStr">
        <is>
          <t>2021</t>
        </is>
      </c>
      <c r="B3" s="5" t="n">
        <v>810069</v>
      </c>
    </row>
    <row r="4">
      <c r="A4" s="4" t="inlineStr">
        <is>
          <t>2022</t>
        </is>
      </c>
      <c r="B4" s="6" t="n">
        <v>847218</v>
      </c>
    </row>
    <row r="5">
      <c r="A5" s="4" t="inlineStr">
        <is>
          <t>2023</t>
        </is>
      </c>
      <c r="B5" s="6" t="n">
        <v>536785</v>
      </c>
    </row>
    <row r="6">
      <c r="A6" s="4" t="inlineStr">
        <is>
          <t>2024</t>
        </is>
      </c>
      <c r="B6" s="6" t="n">
        <v>1981</v>
      </c>
    </row>
    <row r="7">
      <c r="A7" s="4" t="inlineStr">
        <is>
          <t>2025</t>
        </is>
      </c>
      <c r="B7" s="6" t="n">
        <v>404</v>
      </c>
    </row>
    <row r="8">
      <c r="A8" s="4" t="inlineStr">
        <is>
          <t>Thereafter</t>
        </is>
      </c>
      <c r="B8" s="6" t="n">
        <v>0</v>
      </c>
    </row>
    <row r="9">
      <c r="A9" s="4" t="inlineStr">
        <is>
          <t>Total</t>
        </is>
      </c>
      <c r="B9" s="5" t="n">
        <v>21964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 We are an innovative media company serving the greater good of our communities. Our business includes 64 television stations operating and two radio stations in 51 U.S. markets, offering high-quality television programming and digital content. We also own leading multicast networks True Crime Network and Quest. Each television station also has a robust digital presence across online, mobile and social platforms, reaching consumers on all devices and platforms they use to consume news content. Through TEGNA Marketing Solutions (TMS), our integrated sales and back-end fulfillment operations, we deliver results for advertisers across television, digital and Over the Top (OTT) platforms, including Premion, our OTT advertising network. 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Significant estimates include, but are not limited to, evaluation of goodwill and other intangible assets for impairment, allocation of purchase price to assets and liabilities in business combinations, fair value measurements, post-retirement benefit plans, income taxes including deferred tax assets, and contingencies. COVID-19 pandemic : During the first quarter of 2020, a novel strain of coronavirus (COVID-19) believed to have been first identified in Wuhan, China, spread globally, including to every state in the United States. On March 11, 2020, the World Health Organization declared COVID-19 a pandemic, and on March 13, 2020, the United States declared a national emergency with respect to COVID-19. The federal and state governments in the United States responded by instituting a wide variety of mitigating control measures, including, mandatory quarantines, closures of non-essential businesses and all other places of social interaction, while implementing “shelter in place” orders and travel restrictions in an effort to slow the spread of the virus. Such mitigating measures began negatively impacting our advertising and marketing services (AMS) revenue stream in mid-March 2020 as demand for non-political advertising softened. While some of these measures have been lifted or relaxed in certain state and local governments, other jurisdictions have seen increases in new COVID-19 cases resulting in restrictions being reinstated, or new restrictions imposed. Overall, advertising demand improved as steps toward economic re-opening were implemented and as federal government stimulus programs were enacted. Our AMS revenues have shown quarterly sequential improvement since the height of the pandemic in the second quarter of 2020. There continues to be considerable uncertainty regarding how current and future health and safety measures implemented in response to the pandemic will impact our business. Beginning in mid-March 2020, as a result of the expected near-term impact on non-political advertising demand caused by the COVID-19 pandemic, we implemented cost saving measures to reduce operating expenses and discretionary capital expenditures. These measures included implementing temporary furloughs for one week during the second quarter for most personnel, reducing compensation for executives and our Board of Directors, and reducing non-critical discretionary spending. As is true of most businesses, the ultimate magnitude of the COVID-19 pandemic cannot be reasonably estimated at this time, but we do expect it to continue to have a dampening effect on our near-term AMS revenues, although to a much lower degree than in mid-2020. Due to the changing nature and continuing uncertainty around the COVID-19 pandemic, our ability to predict the impact of COVID-19 on our financial condition, results of operations, liquidity and our business in future periods remains limited. While we use the best information available in developing significant estimates included in our financial statements, the effects of the pandemic on our operations may not be fully realized, or reflected in our financial results, until future periods. As such, actual results could differ from our estimates, and these differences resulting from changes in facts and circumstances could be material. 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in unconsolidated investments, net” in the Consolidated Statements of Income. Segment presentation: We operate one operating and reportable segment, which primarily consists of our 64 television stations operating in 51 markets. Our reportable segment structure has been determined based on our management and internal reporting structure, the nature of products and services we offer, and the financial information that is evaluated regularly by our chief operating decision maker. Cash and cash equivalents: Cash and cash equivalents consist of cash and highly liquid short-term investments with original maturities of three months or less. Cash and cash equivalents are carried at cost plus accrued interest, which approximates fair value.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unemployment and demand for our products and services, including the impacts of the COVID-19 pandemic on these trends. We monitor the credit quality of our customers and their ability to pay through the use of analytics and communication with individual customers. Bad debt expense, which is included in “Business units - Selling, general and administrative expenses” on our Consolidated Statements of Income, was $8.0 million in 2020, $2.4 million in 2019 and $3.9 million in 2018. Write-offs of trade receivables (net of recoveries) were $4.7 million in 2020, $3.0 million in 2019 and $3.9 million in 2018. 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Expenditures for maintenance and repairs are expensed as incurred. During 2020, 2019 and 2019, we had expenditures related to the Federal Communication Commission’s (FCC) repack project. See Note 12 for further discussion. 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in 2020 and 2019 related to long-lived assets. See Note 11 for further discussion. Goodwill and indefinite-lived intangible assets: The assets and liabilities of acquired businesses are recorded under the acquisition method of accounting at their estimated fair values at the date of acquisition. Goodwill represents the excess of acquisition cost over the fair value of assets acquired, including identifiable intangible assets, net of liabilities assumed. Our goodwill balance was $3.0 billion as of December 31, 2020 and 2019. Goodwill is tested for impairment on an annual basis (first day of our fourth quarter) or between annual tests if events or changes in circumstances indicate that the fair value of our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 nt, then we are required to perform the quantitative test. Otherwise, the quantitative test is not required. In 2020, we elected not to perform the optional qualitative assessment of goodwill and instead performed the quantitative impairment test. Goodwill is accounted for at the segment level and allocated to, and tested for impairment at, a level referred to as the reporting unit.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20, we completed our annual goodwill impairment test for our reporting unit. The results of the test indicated that the estimated fair value of our reporting unit significantly exceeded the carrying value. We also have significant intangible assets with indefinite lives associated with FCC broadcast licenses related to our acquisitions of television and radio stations. The FCC broadcast licenses are recorded at their estimated fair value at the date of acquisition. Fair value is estimated using an income approach called the Greenfield method. The Greenfield method utilizes a discounted cash flow model that incorporates several key assumptions, including market revenues, long-term growth projections, estimated market share for a typical market participant, estimated profit margins based on market size and station type, and a discount rate (determined using a weighted average cost of capital). Since these licenses are considered indefinite lived intangible assets we do not amortize them, rather they are tested for impairment annually (first day of our fourth quarter), or more often if circumstances dictate, for impairment and written down to fair value as required. We have the option to first perform a qualitative assessment to determine if it is more likely than not that the fair value of the indefinite lived asset is more than its carrying amount. If that is the case, then we do not need to perform the quantitative analysis. The qualitative assessment considers trends in macroeconomic conditions, industry and market conditions, cost factors and overall financial performance of the indefinite lived asset. In 2020, we elected to perform the quantitative assessment for FCC licenses acquired in the KFMB acquisition as well as those acquired in our 2019 acquisitions (acquisitions of Gray stations, Dispatch stations, and Nexstar stations - see Note 2), which represented an aggregate carrying value of $897.7 million. These licenses have more limited headroom due to the fact that we recently recorded them at fair value upon their respective acquisition. To estimate the fair values for the FCC broadcast licenses, we applied an income approach, using the Greenfield method. The results of our 2020 annual impairment test of FCC broadcast licenses indicated the fair value of a radio license was less than its carrying amount; and therefore, a $1.1 million impairment charge was recorded within “Spectrum repacking reimbursements and other, net” on our Consolidated Statements of Income. No other impairments occurred in 2020. See Note 11 for further discussion. We performed the optional qualitative assessment for all of our other FCC licenses, which represented an aggregate carrying value of $1.23 billion. In performing the qualitative impairment analysis, we analyzed trends in the significant inputs used in the fair value determination of the FCC license assets. This included reviewing trends in market revenues, market share, profit margins, long-term expected growth rates, and changes in the discount rate. The results of our qualitative procedures showed no material adverse change in inputs that would indicate an impairment exists since the last quantitative test of these assets. As such, we concluded it was more likely than not that the fair value of these indefinite lived FCC broadcast licenses was more than their carrying amounts and therefore, we did not perform a quantitative test on these licenses in 2020. The quantitative and qualitative analysis performed included projected estimated economic impacts from the COIVD-19 pandemic. A sustained economic decline resulting from COVID-19 larger than what was projected in our analysis could result in future non-cash impairment charges of our recently acquired FCC licenses, and any related impairment could have a material adverse impact on our results of operations. 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gains of $19.7 million on the sale of four such investments in 2019. Investments in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a non-operating expense on our Consolidated Statements of Income. As of December 31, 2020, such investments totaled $20.3 million and as of December 31, 2019, they totaled $32.4 million. During 2020, we recorded a $9.2 million impairment related to the decline in fair value of one or our investees. During 2019, we recorded gains of $5.9 million due to an observable price increase in two such investments. During 2018, we recorded impairment charges of $2.0 million on debt investments which had been classified as an other long-term asset.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Expense is recognized on a straight line basis which appropriately matches the cost of the programs with the revenues associated with them. During 2020, 2019 and 2018, we incurred programming expense of $71.1 million, $60.8 million and $53.4 million, respectively. Programming expense is included in “Cost of revenues” within our Consolidated Statements of Income. As of December 31, 2020, $47.3 million of programming assets existed which we expect to be expensed within the next twelve months. The liability for these contracts is classified as current or noncurrent in accordance with the payment terms of the contracts. The payment period generally coincides with the period of telecast for the programs, but may be shorter. We evaluate the net realizable value of our program broadcasting contract assets when a triggering event occurs, such as a change in our intended usage, or sustained lower than expected ratings for the program. Impairment analysis are performed at the syndicated program level (across all stations that utilize the program). We determine the net realizable value based on a projection of the estimated revenues less projected direct costs associated with the syndicated program (which is classified as Level 3 in the fair value hierarchy). If the future direct costs exceed expected revenues, impairment of the program asset may be required. No impairment charges were recognized in 2020, 2019 or 2018. Revenue recognition: We adopted the FASB’s new revenue recognition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now our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submit payments monthly, generally within 60-90 days after the month that the service was provided. Our performance obligations are satisfied, and revenue is recognized, as our customers retransmit our signal. This measure toward satisfaction of our performance obligations and recognition of revenue is the most appropriate as it aligns our revenue recognition with the value that we are delivering to our customers through our retransmission consent. We also earn revenue through the sale of advertising and marketing services (AMS). This revenue stream includes all sources of our traditional television and radio advertising, as well as digital revenues including Premion.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term nature of the contracts.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 Revenue earned by categories in 2020, 2019 and 2018 are shown below (amounts in thousands): Year ended Dec. 31, 2020 2019 2018 Subscription $ 1,286,611 $ 1,005,030 $ 840,838 Advertising &amp; Marketing Services 1,174,774 1,226,607 1,106,754 Political 445,535 38,478 233,613 Other 30,860 29,382 26,077 Total revenues $ 2,937,780 $ 2,299,497 $ 2,207,282 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When annually adjusting to recognize the funded status of the plan,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Stock-based employee compensation: We grant restricted stock units (RSUs) and performance shares to employees as a form of compensation. The expense for the RSUs is based on the grant date fair value of the award and is generally recognized on a straight-line basis. Expense related to the performance share program is marked to market each month over the first two-year performance period. Expense under these programs is recognized over the requisite service period, which is typically a four-year period for RSUs and a three-year period for performance shares. Performance share expense for participants meeting certain retirement eligible criteria as defined in the plan is recognized using the accelerated attribution method. See Note 10 for further discussion. Advertising and marketing costs : We expense advertising and marketing costs, such as costs to promote our brands, as they are incurred. Advertising expense was $5.8 million in 2020, $9.4 million in 2019 and $10.4 million in 2018, and are included in “Selling, general and administrative expenses” on the Consolidated Statements of Income. 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Accounting guidance adopted in 2020: In June 2016, the Financial Accounting Standards Board (FASB) issued new guidance related to the measurement of credit losses on financial instruments. The new guidance changed the way credit losses on accounts receivable are estimated. Under previous GAAP, credit losses on accounts receivable were recognized once it was probable that such losses will occur. Under the new guidance, we are required to estimate credit losses based on the expected amount of future collections which may result in earlier recognition of doubtful accounts. We adopted the new guidance on January 1, 2020 using a modified retrospective approach. Due to the short-term nature of our accounts receivable balance, there was no material change to our allowance for doubtful accounts as a result of adopting this new guidance. In March 2019, the FASB issued new guidance related to the accounting for episodic television series. The most significant aspect of this new guidance that is applicable to us relates to the level at which our capitalized programming assets are monitored for impairment. Under the new guidance these assets are monitored at the film group level which is the lowest level at which independently identifiable cash flows are identifiable. We adopted the new guidance prospectively on January 1, 2020. There was no material impact on our consolidated financial statements and related disclosures as of the adoption date. In August 2018, the FASB issued new guidance that changed disclosures related to defined benefit pension and other postretirement benefit plans. The guidance removed disclosures that are no longer economically relevant, clarifies certain existing disclosure requirements and added some new disclosures. The most relevant elimination for us is the annual disclosure of the amount of gain/loss and prior service cost/credit amortization expected in the following year. The most relevant addition impacting us is annually disclosing explanations of the drivers for significant changes in plan obligations. We have included the new disclosure in our retirement footnote (Note 7) herein and applied them on a retrospective basis. New accounting guidance not yet adopted: There is no accounting guidance currently pending that we expect to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6:34Z</dcterms:created>
  <dcterms:modified xmlns:dcterms="http://purl.org/dc/terms/" xmlns:xsi="http://www.w3.org/2001/XMLSchema-instance" xsi:type="dcterms:W3CDTF">2021-03-01T16:36:34Z</dcterms:modified>
</cp:coreProperties>
</file>